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redit Agreement" sheetId="19" state="visible" r:id="rId19"/>
    <sheet xmlns:r="http://schemas.openxmlformats.org/officeDocument/2006/relationships" name="Contingencies" sheetId="20" state="visible" r:id="rId20"/>
    <sheet xmlns:r="http://schemas.openxmlformats.org/officeDocument/2006/relationships" name="Employee benefit plan" sheetId="21" state="visible" r:id="rId21"/>
    <sheet xmlns:r="http://schemas.openxmlformats.org/officeDocument/2006/relationships" name="Other comprehensive income (los" sheetId="22" state="visible" r:id="rId22"/>
    <sheet xmlns:r="http://schemas.openxmlformats.org/officeDocument/2006/relationships" name="Underwriting information" sheetId="23" state="visible" r:id="rId23"/>
    <sheet xmlns:r="http://schemas.openxmlformats.org/officeDocument/2006/relationships" name="Statutory financial information" sheetId="24" state="visible" r:id="rId24"/>
    <sheet xmlns:r="http://schemas.openxmlformats.org/officeDocument/2006/relationships" name="Unaudited Selected Quarterly Fi" sheetId="25" state="visible" r:id="rId25"/>
    <sheet xmlns:r="http://schemas.openxmlformats.org/officeDocument/2006/relationships" name="Schedule I-Summary of Investmen" sheetId="26" state="visible" r:id="rId26"/>
    <sheet xmlns:r="http://schemas.openxmlformats.org/officeDocument/2006/relationships" name="Schedule II - Condensed Financi" sheetId="27" state="visible" r:id="rId27"/>
    <sheet xmlns:r="http://schemas.openxmlformats.org/officeDocument/2006/relationships" name="Schedule V - Valuation and Qual" sheetId="28" state="visible" r:id="rId28"/>
    <sheet xmlns:r="http://schemas.openxmlformats.org/officeDocument/2006/relationships" name="Summary of significant accoun_2" sheetId="29" state="visible" r:id="rId29"/>
    <sheet xmlns:r="http://schemas.openxmlformats.org/officeDocument/2006/relationships" name="Property and Equipment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ferred policy acquisition c_2" sheetId="33" state="visible" r:id="rId33"/>
    <sheet xmlns:r="http://schemas.openxmlformats.org/officeDocument/2006/relationships" name="Underwriting, acquisition and_2" sheetId="34" state="visible" r:id="rId34"/>
    <sheet xmlns:r="http://schemas.openxmlformats.org/officeDocument/2006/relationships" name="Income taxes (Tables)" sheetId="35" state="visible" r:id="rId35"/>
    <sheet xmlns:r="http://schemas.openxmlformats.org/officeDocument/2006/relationships" name="Reserves for unpaid losses an_2" sheetId="36" state="visible" r:id="rId36"/>
    <sheet xmlns:r="http://schemas.openxmlformats.org/officeDocument/2006/relationships" name="Reserves for unpaid losses an_3" sheetId="37" state="visible" r:id="rId37"/>
    <sheet xmlns:r="http://schemas.openxmlformats.org/officeDocument/2006/relationships" name="Reinsurance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Other comprehensive income (l_2" sheetId="41" state="visible" r:id="rId41"/>
    <sheet xmlns:r="http://schemas.openxmlformats.org/officeDocument/2006/relationships" name="Underwriting information (Table" sheetId="42" state="visible" r:id="rId42"/>
    <sheet xmlns:r="http://schemas.openxmlformats.org/officeDocument/2006/relationships" name="Statutory financial informati_2" sheetId="43" state="visible" r:id="rId43"/>
    <sheet xmlns:r="http://schemas.openxmlformats.org/officeDocument/2006/relationships" name="Unaudited Seleted Quarterly Fin" sheetId="44" state="visible" r:id="rId44"/>
    <sheet xmlns:r="http://schemas.openxmlformats.org/officeDocument/2006/relationships" name="Schedule II - Condensed Finan_2" sheetId="45" state="visible" r:id="rId45"/>
    <sheet xmlns:r="http://schemas.openxmlformats.org/officeDocument/2006/relationships" name="Schedule II - Condensed Finan_3" sheetId="46" state="visible" r:id="rId46"/>
    <sheet xmlns:r="http://schemas.openxmlformats.org/officeDocument/2006/relationships" name="Schedule II - Condensed Finan_4" sheetId="47" state="visible" r:id="rId47"/>
    <sheet xmlns:r="http://schemas.openxmlformats.org/officeDocument/2006/relationships" name="Description of business - (Deta"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tangible assets and other inf" sheetId="51" state="visible" r:id="rId51"/>
    <sheet xmlns:r="http://schemas.openxmlformats.org/officeDocument/2006/relationships" name="Recent accounting pronouncement" sheetId="52" state="visible" r:id="rId52"/>
    <sheet xmlns:r="http://schemas.openxmlformats.org/officeDocument/2006/relationships" name="Investments, Available-for-sale" sheetId="53" state="visible" r:id="rId53"/>
    <sheet xmlns:r="http://schemas.openxmlformats.org/officeDocument/2006/relationships" name="Investments, Available-for-sa_2" sheetId="54" state="visible" r:id="rId54"/>
    <sheet xmlns:r="http://schemas.openxmlformats.org/officeDocument/2006/relationships" name="Investments, Contractual Maturi" sheetId="55" state="visible" r:id="rId55"/>
    <sheet xmlns:r="http://schemas.openxmlformats.org/officeDocument/2006/relationships" name="Investments, Net Investment Inc" sheetId="56" state="visible" r:id="rId56"/>
    <sheet xmlns:r="http://schemas.openxmlformats.org/officeDocument/2006/relationships" name="Investments Realized Investment" sheetId="57" state="visible" r:id="rId57"/>
    <sheet xmlns:r="http://schemas.openxmlformats.org/officeDocument/2006/relationships" name="Investments, Unrealized Gain (L" sheetId="58" state="visible" r:id="rId58"/>
    <sheet xmlns:r="http://schemas.openxmlformats.org/officeDocument/2006/relationships" name="Investments Investment Deposits" sheetId="59" state="visible" r:id="rId59"/>
    <sheet xmlns:r="http://schemas.openxmlformats.org/officeDocument/2006/relationships" name="Fair value measurements (Detail" sheetId="60" state="visible" r:id="rId60"/>
    <sheet xmlns:r="http://schemas.openxmlformats.org/officeDocument/2006/relationships" name="Fair value measurements 2 (Deta" sheetId="61" state="visible" r:id="rId61"/>
    <sheet xmlns:r="http://schemas.openxmlformats.org/officeDocument/2006/relationships" name="Deferred policy acquisition c_3" sheetId="62" state="visible" r:id="rId62"/>
    <sheet xmlns:r="http://schemas.openxmlformats.org/officeDocument/2006/relationships" name="Underwriting, acquisition and_3" sheetId="63" state="visible" r:id="rId63"/>
    <sheet xmlns:r="http://schemas.openxmlformats.org/officeDocument/2006/relationships" name="Income taxes (Details)" sheetId="64" state="visible" r:id="rId64"/>
    <sheet xmlns:r="http://schemas.openxmlformats.org/officeDocument/2006/relationships" name="Income taxes - Deferred Tax Ass" sheetId="65" state="visible" r:id="rId65"/>
    <sheet xmlns:r="http://schemas.openxmlformats.org/officeDocument/2006/relationships" name="Reserves for unpaid losses an_4" sheetId="66" state="visible" r:id="rId66"/>
    <sheet xmlns:r="http://schemas.openxmlformats.org/officeDocument/2006/relationships" name="Reserves for unpaid losses an_5" sheetId="67" state="visible" r:id="rId67"/>
    <sheet xmlns:r="http://schemas.openxmlformats.org/officeDocument/2006/relationships" name="Reserves for unpaid losses an_6" sheetId="68" state="visible" r:id="rId68"/>
    <sheet xmlns:r="http://schemas.openxmlformats.org/officeDocument/2006/relationships" name="Reserves for unpaid losses an_7" sheetId="69" state="visible" r:id="rId69"/>
    <sheet xmlns:r="http://schemas.openxmlformats.org/officeDocument/2006/relationships" name="Reserves for unpaid losses an_8" sheetId="70" state="visible" r:id="rId70"/>
    <sheet xmlns:r="http://schemas.openxmlformats.org/officeDocument/2006/relationships" name="Reinsurance, Effects of Reinsur" sheetId="71" state="visible" r:id="rId71"/>
    <sheet xmlns:r="http://schemas.openxmlformats.org/officeDocument/2006/relationships" name="Reinsurance Reinsurance Balance" sheetId="72" state="visible" r:id="rId72"/>
    <sheet xmlns:r="http://schemas.openxmlformats.org/officeDocument/2006/relationships" name="Stockholders' Equity Capital St" sheetId="73" state="visible" r:id="rId73"/>
    <sheet xmlns:r="http://schemas.openxmlformats.org/officeDocument/2006/relationships" name="Stockholders' Equity, Public Of" sheetId="74" state="visible" r:id="rId74"/>
    <sheet xmlns:r="http://schemas.openxmlformats.org/officeDocument/2006/relationships" name="Stockholders' Equity, Dividend " sheetId="75" state="visible" r:id="rId75"/>
    <sheet xmlns:r="http://schemas.openxmlformats.org/officeDocument/2006/relationships" name="Stockholders' Equity, Equity-ba" sheetId="76" state="visible" r:id="rId76"/>
    <sheet xmlns:r="http://schemas.openxmlformats.org/officeDocument/2006/relationships" name="Stockholders' Equity - Equity-b" sheetId="77" state="visible" r:id="rId77"/>
    <sheet xmlns:r="http://schemas.openxmlformats.org/officeDocument/2006/relationships" name="Stockholders' Equity - Subseque" sheetId="78" state="visible" r:id="rId78"/>
    <sheet xmlns:r="http://schemas.openxmlformats.org/officeDocument/2006/relationships" name="Earnings per share (Details)" sheetId="79" state="visible" r:id="rId79"/>
    <sheet xmlns:r="http://schemas.openxmlformats.org/officeDocument/2006/relationships" name="Credit Agreement (Details)" sheetId="80" state="visible" r:id="rId80"/>
    <sheet xmlns:r="http://schemas.openxmlformats.org/officeDocument/2006/relationships" name="Employee benefit plan (Details)" sheetId="81" state="visible" r:id="rId81"/>
    <sheet xmlns:r="http://schemas.openxmlformats.org/officeDocument/2006/relationships" name="Other comprehensive income (l_3" sheetId="82" state="visible" r:id="rId82"/>
    <sheet xmlns:r="http://schemas.openxmlformats.org/officeDocument/2006/relationships" name="Underwriting information (Detai" sheetId="83" state="visible" r:id="rId83"/>
    <sheet xmlns:r="http://schemas.openxmlformats.org/officeDocument/2006/relationships" name="Statutory financial informati_3" sheetId="84" state="visible" r:id="rId84"/>
    <sheet xmlns:r="http://schemas.openxmlformats.org/officeDocument/2006/relationships" name="Unaudited Quarterly Financial D" sheetId="85" state="visible" r:id="rId85"/>
    <sheet xmlns:r="http://schemas.openxmlformats.org/officeDocument/2006/relationships" name="Schedule I-Summary of Investm_2" sheetId="86" state="visible" r:id="rId86"/>
    <sheet xmlns:r="http://schemas.openxmlformats.org/officeDocument/2006/relationships" name="Schedule II - Condensed Finan_5" sheetId="87" state="visible" r:id="rId87"/>
    <sheet xmlns:r="http://schemas.openxmlformats.org/officeDocument/2006/relationships" name="Schedule II - Condensed Finan_6" sheetId="88" state="visible" r:id="rId88"/>
    <sheet xmlns:r="http://schemas.openxmlformats.org/officeDocument/2006/relationships" name="Schedule II - Condensed Finan_7" sheetId="89" state="visible" r:id="rId89"/>
    <sheet xmlns:r="http://schemas.openxmlformats.org/officeDocument/2006/relationships" name="Schedule II - Condensed Finan_8" sheetId="90" state="visible" r:id="rId90"/>
    <sheet xmlns:r="http://schemas.openxmlformats.org/officeDocument/2006/relationships" name="Schedule V - Valuation and Qu_2" sheetId="91" state="visible" r:id="rId91"/>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9</t>
  </si>
  <si>
    <t>Feb. 20, 2020</t>
  </si>
  <si>
    <t>Jun. 30, 2019</t>
  </si>
  <si>
    <t>Document and Entity Information [Abstract]</t>
  </si>
  <si>
    <t>Entity Registrant Name</t>
  </si>
  <si>
    <t>KINSALE CAPITAL GROUP, INC.</t>
  </si>
  <si>
    <t>Trading Symbol</t>
  </si>
  <si>
    <t>KNSL</t>
  </si>
  <si>
    <t>Entity Listing, Description</t>
  </si>
  <si>
    <t>Common Stock, par value $0.01</t>
  </si>
  <si>
    <t>Entity Address, Address Line One</t>
  </si>
  <si>
    <t>2221 Edward Holland Drive</t>
  </si>
  <si>
    <t>Entity Address, Address Line Two</t>
  </si>
  <si>
    <t>Suite 600</t>
  </si>
  <si>
    <t>Entity Address, City or Town</t>
  </si>
  <si>
    <t>Richmond</t>
  </si>
  <si>
    <t>Entity Address, State or Province</t>
  </si>
  <si>
    <t>VA</t>
  </si>
  <si>
    <t>Entity Address, Postal Zip Code</t>
  </si>
  <si>
    <t>23230</t>
  </si>
  <si>
    <t>City Area Code</t>
  </si>
  <si>
    <t>804</t>
  </si>
  <si>
    <t>Local Phone Number</t>
  </si>
  <si>
    <t>289-1300</t>
  </si>
  <si>
    <t>Entity Incorporation, State or Country Code</t>
  </si>
  <si>
    <t>DE</t>
  </si>
  <si>
    <t>Entity Central Index Key</t>
  </si>
  <si>
    <t>0001669162</t>
  </si>
  <si>
    <t>Current Fiscal Year End Date</t>
  </si>
  <si>
    <t>--12-31</t>
  </si>
  <si>
    <t>Document Transition Report</t>
  </si>
  <si>
    <t>false</t>
  </si>
  <si>
    <t>Entity File Number</t>
  </si>
  <si>
    <t>001-37848</t>
  </si>
  <si>
    <t>Entity Filer Category</t>
  </si>
  <si>
    <t>Large Accelerated Filer</t>
  </si>
  <si>
    <t>Entity Emerging Growth Company</t>
  </si>
  <si>
    <t>Entity Small Business</t>
  </si>
  <si>
    <t>Entity Shell Company</t>
  </si>
  <si>
    <t>Document Type</t>
  </si>
  <si>
    <t>10-K</t>
  </si>
  <si>
    <t>Document Annual Report</t>
  </si>
  <si>
    <t>true</t>
  </si>
  <si>
    <t>Document Period End Date</t>
  </si>
  <si>
    <t>Dec. 31,
		201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Interactive Data Current</t>
  </si>
  <si>
    <t>Entity Public Float</t>
  </si>
  <si>
    <t>Security Exchange Name</t>
  </si>
  <si>
    <t>NASDAQ</t>
  </si>
  <si>
    <t>Entity Tax Identification Number</t>
  </si>
  <si>
    <t>98-0664337</t>
  </si>
  <si>
    <t>Consolidated Balance Sheets - USD ($) $ in Thousands</t>
  </si>
  <si>
    <t>Dec. 31, 2018</t>
  </si>
  <si>
    <t>Investments:</t>
  </si>
  <si>
    <t>Fixed-maturity securities available-for-sale, at fair value (amortized cost: $714,817 in 2019; $514,237 in 2018)</t>
  </si>
  <si>
    <t>Equity securities, at fair value (cost: $64,245 in 2019; $56,051 in 2018)</t>
  </si>
  <si>
    <t>Total investments</t>
  </si>
  <si>
    <t>Cash and cash equivalents</t>
  </si>
  <si>
    <t>Investment income due and accrued</t>
  </si>
  <si>
    <t>Premiums receivable, net</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Accounts payable and accrued expenses</t>
  </si>
  <si>
    <t>Credit facility</t>
  </si>
  <si>
    <t>Other liabilities</t>
  </si>
  <si>
    <t>Total liabilities</t>
  </si>
  <si>
    <t>Commitments and contingencies</t>
  </si>
  <si>
    <t xml:space="preserve"> </t>
  </si>
  <si>
    <t>Stockholders' equity:</t>
  </si>
  <si>
    <t>Common stock, $0.01 par value, 400,000,000 shares authorized, 22,205,665 shares issued and outstanding as of December 31, 2019; 21,241,504 shares issued and outstanding as of December 31, 2018</t>
  </si>
  <si>
    <t>Additional paid-in capital</t>
  </si>
  <si>
    <t>Retained earnings</t>
  </si>
  <si>
    <t>Accumulated other comprehensive income (loss)</t>
  </si>
  <si>
    <t>Stockholders' equity</t>
  </si>
  <si>
    <t>Total liabilities and stockholders' equity</t>
  </si>
  <si>
    <t>Consolidated Balance Sheets - (Parenthetical) - USD ($) $ in Thousands</t>
  </si>
  <si>
    <t>Fixed maturity securities available-for-sale, amortized cost</t>
  </si>
  <si>
    <t>Equity securities - cost</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7</t>
  </si>
  <si>
    <t>Revenues:</t>
  </si>
  <si>
    <t>Gross written premiums</t>
  </si>
  <si>
    <t>Ceded written premiums</t>
  </si>
  <si>
    <t>Net written premiums</t>
  </si>
  <si>
    <t>Change in unearned premiums</t>
  </si>
  <si>
    <t>Net earned premiums</t>
  </si>
  <si>
    <t>Net investment income</t>
  </si>
  <si>
    <t>Change in fair value of equity securities</t>
  </si>
  <si>
    <t>Net realized investment gains</t>
  </si>
  <si>
    <t>Other income</t>
  </si>
  <si>
    <t>Total revenues</t>
  </si>
  <si>
    <t>Expenses:</t>
  </si>
  <si>
    <t>Losses and loss adjustment expenses</t>
  </si>
  <si>
    <t>Underwriting, acquisition and insurance expenses</t>
  </si>
  <si>
    <t>Other expenses</t>
  </si>
  <si>
    <t>Total expenses</t>
  </si>
  <si>
    <t>Income before income taxes</t>
  </si>
  <si>
    <t>Income tax expense (benefit)</t>
  </si>
  <si>
    <t>Net income</t>
  </si>
  <si>
    <t>Other comprehensive income (loss):</t>
  </si>
  <si>
    <t>Change in unrealized gains (losses) on available-for-sale investments, net of taxes of $3,927 in 2019, $(1,453) in 2018, and $3,047 in 2017</t>
  </si>
  <si>
    <t>Total comprehensive income</t>
  </si>
  <si>
    <t>Earnings per share:</t>
  </si>
  <si>
    <t>Basic</t>
  </si>
  <si>
    <t>Diluted</t>
  </si>
  <si>
    <t>Weighted-average common shares outstanding:</t>
  </si>
  <si>
    <t>Consolidated Statements of Income and Comprehensive Income (Parenthetical) - USD ($) $ in Thousands</t>
  </si>
  <si>
    <t>Change in unrealized gains (losses), taxes</t>
  </si>
  <si>
    <t>Consolidated Statements of Changes in Stockholders' Equity - USD ($) $ in Thousands</t>
  </si>
  <si>
    <t>Total</t>
  </si>
  <si>
    <t>Common Stock [Member]</t>
  </si>
  <si>
    <t>Additional Paid-in Capital [Member]</t>
  </si>
  <si>
    <t>Retained Earnings [Member]</t>
  </si>
  <si>
    <t>Accumulated Other Comprehensive Income [Member]</t>
  </si>
  <si>
    <t>Balance, shares at Dec. 31, 2016</t>
  </si>
  <si>
    <t>Increase (Decrease) in Stockholders' Equity [Roll Forward]</t>
  </si>
  <si>
    <t>Stock-based compensation, shares</t>
  </si>
  <si>
    <t>Balance, shares at Dec. 31, 2017</t>
  </si>
  <si>
    <t>Balance at Dec. 31, 2016</t>
  </si>
  <si>
    <t>Issuance of stock under stock-based compensation plan</t>
  </si>
  <si>
    <t>Stock-based compensation expense</t>
  </si>
  <si>
    <t>Dividends declared</t>
  </si>
  <si>
    <t>Other comprehensive income (loss), net of income tax</t>
  </si>
  <si>
    <t>Balance at Dec. 31, 2017</t>
  </si>
  <si>
    <t>Balance (Accounting Standards Update 2016-01 [Member]) at Dec. 31, 2017</t>
  </si>
  <si>
    <t>Cumulative effect adjustment - unrealized gains on equity securities, net of tax | Accounting Standards Update 2016-01 [Member]</t>
  </si>
  <si>
    <t>Balance, shares at Dec. 31, 2018</t>
  </si>
  <si>
    <t>Reclassification of tax effect of TCJA | Accounting Standards Update 2018-02 [Member]</t>
  </si>
  <si>
    <t>Balance at Dec. 31, 2018</t>
  </si>
  <si>
    <t>Stock issued, shares</t>
  </si>
  <si>
    <t>Restricted shares withheld for taxes, shares</t>
  </si>
  <si>
    <t>Balance, shares at Dec. 31, 2019</t>
  </si>
  <si>
    <t>Common stock issuance, net of transaction costs</t>
  </si>
  <si>
    <t>Restricted shares withheld for taxes</t>
  </si>
  <si>
    <t>Balance at Dec. 31, 2019</t>
  </si>
  <si>
    <t>Consolidated Statements of Cash Flows - USD ($) $ in Thousands</t>
  </si>
  <si>
    <t>Operating activities:</t>
  </si>
  <si>
    <t>Adjustments to reconcile net income to net cash provided by operating activities:</t>
  </si>
  <si>
    <t>Net investment gains</t>
  </si>
  <si>
    <t>Deferred tax (benefit) expense</t>
  </si>
  <si>
    <t>Depreciation and amortization</t>
  </si>
  <si>
    <t>Stock compensation expense</t>
  </si>
  <si>
    <t>Change in operating assets and liabilities:</t>
  </si>
  <si>
    <t>Reserves for unpaid loss and loss adjustment expenses</t>
  </si>
  <si>
    <t>Reinsurance balances, net</t>
  </si>
  <si>
    <t>Funds held for reinsurers</t>
  </si>
  <si>
    <t>Increase (Decrease) in Deferred Policy Acquisition Costs</t>
  </si>
  <si>
    <t>Income taxes payable</t>
  </si>
  <si>
    <t>Other</t>
  </si>
  <si>
    <t>Net cash provided by (used in) operating activities</t>
  </si>
  <si>
    <t>Investing Activities:</t>
  </si>
  <si>
    <t>Purchase of property and equipment</t>
  </si>
  <si>
    <t>Purchases - fixed-maturity securities</t>
  </si>
  <si>
    <t>Purchases - equity securities</t>
  </si>
  <si>
    <t>Purchases - equity securities, available for sale</t>
  </si>
  <si>
    <t>Sales - fixed-maturity securities</t>
  </si>
  <si>
    <t>Sales - equity securities</t>
  </si>
  <si>
    <t>Sales - equity securities, available for sale</t>
  </si>
  <si>
    <t>Maturities and calls - fixed-maturity securities</t>
  </si>
  <si>
    <t>Net cash provided by (used in) investing activities</t>
  </si>
  <si>
    <t>Financing activities:</t>
  </si>
  <si>
    <t>Proceeds from Issuance of Common Stock</t>
  </si>
  <si>
    <t>Proceeds from credit facility</t>
  </si>
  <si>
    <t>Debt issuance costs</t>
  </si>
  <si>
    <t>Payroll taxes withheld and remitted on share-based payments</t>
  </si>
  <si>
    <t>Common stock issued, stock options exercised</t>
  </si>
  <si>
    <t>Dividends paid</t>
  </si>
  <si>
    <t>Payments on capital lease</t>
  </si>
  <si>
    <t>Net cash provided by (used in)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Description of business Kinsale Capital Group, Inc., an insurance holding company, is a Delaware corporation that was formed in 2009 and conducts its operations through its wholly-owned subsidiaries. Kinsale Capital Group Inc. writes excess and surplus lines insurance on a non-admitted basis principally through its insurance subsidiary, Kinsale Insurance Company ("Kinsale Insurance"), which is authorized to write business in 50 states, the District of Columbia, the Commonwealth of Puerto Rico and the U.S. Virgin Islands. Kinsale Capital Group, Inc. also markets certain products through its subsidiary, Aspera Insurance Services, Inc. ("Aspera"), an insurance broker. </t>
  </si>
  <si>
    <t>Summary of significant accounting policies</t>
  </si>
  <si>
    <t>Accounting Policies [Abstract]</t>
  </si>
  <si>
    <t>Summary of significant accounting policies Principles of consolidation The accompanying consolidated financial statements include the accounts of Kinsale Capital Group, Inc. and its wholly-owned subsidiaries (referred to as "Kinsale" or, with its subsidiaries, the "Company"). All significant intercompany balances and transactions have been eliminated in consolidation. Certain prior year amounts have been reclassified to conform to the current year's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Cash and cash equivalents The Company considers all highly liquid investments with an original maturity of three months or less to be cash equivalents. Short-term investments Short-term investments are carried at cost, which approximates fair value. Short-term investments have maturities greater than three months but less than one year at the date of purchase. There were no short-term investments at December 31, 2019 or December 31, 2018 . Fixed-maturity and equity securities Fixed-maturity securities are classified as available-for-sale and reported at fair value. Unrealized gains and losses on these securities are excluded from net earnings but are recorded as a separate component of comprehensive income and stockholders’ equity, net of deferred income taxes. Equity securities are reported at fair value. Prior to the adoption of new accounting guidance effective January 1, 2018, equity securities were classified as available-for-sale and, similar to fixed-maturity securities, unrealized gains and losses were recorded as a separate component of comprehensive income and stockholders’ equity, net of deferred income taxes. In accordance with new accounting guidance, the available-for-sale classification was eliminated for equity securities and changes in unrealized gains and losses in fair value of these investments are recognized in net income. The Company regularly evaluates its available-for-sale securities using both quantitative and qualitative criteria to determine impairment losses for other-than-temporary declines in the fair value of the investments. See Note 2 for further discussion of other-than-temporary impairments ("OTTI"). Interest on fixed-maturity securities is credited to earnings as it accrues. Premiums and discounts are amortized or accreted over the lives of the related fixed maturities, or to the earliest call date. Dividends on equity securities are included in earnings on the ex-dividend date. Realized gains and losses on disposition of investments are based on specific identification of the investments sold on the trade dat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7 million and $2.6 million at December 31, 2019 and 2018 , respectively, and believes that all other amounts due are collectible.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7 to 10 years for furniture and equipment, 3 to 7 years for electronic data processing hardware and software, and from 2 to 6 years for leasehold improvements, which is the shorter of the estimated useful life or the lease term. Property and equipment are included in "other assets" in the accompanying consolidated balance sheets and consists of the following: December 31, 2019 2018 (in thousands) Equipment $ 2,353 $ 1,950 Software 2,356 1,031 Furniture and fixtures 1,025 1,019 Leasehold improvements 984 983 Construction in progress - corporate headquarters 19,789 318 26,507 5,301 Accumulated depreciation (3,873 ) (3,191 ) Total property and equipment, net $ 22,634 $ 2,110 In January 2019, the Company purchased land for $2.5 million in Henrico County, Virginia for the development of its new corporate headquarters and is currently targeting a third quarter 2020 completion date. The project is estimated to cost approximately $50 million to $55 million , which will be funded through a combination of existing cash flows from operations and draw down on the credit facility. See Note 11 for further discussion. Intangible assets Intangible assets are recorded at fair value at the date of acquisition. The Company's intangible assets are comprised solely of indefinite-lived intangible assets, which aro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9, 2018, or 2017. In addition, as of December 31, 2019 ,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19 and 2018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 between the recorded amounts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 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maturity securities and the Company’s management reviews these prices for reasonableness. U.S. Treasury Securities that have quoted prices in active markets are included in the amounts disclosed as Level 1. For other fixed-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 The fair value estimates of preferred stock are based on observable market data and, as a result, are disclosed as Level 2. Fair value disclosures for investments are included in Notes 2 and 3.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 Recently adopted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Effective January 1, 2019, the Company adopted this ASU and recorded a ROU asset and corresponding lease liability of approximately $0.9 million . The ROU and operating lease liability are included in "other assets" and "other liabilities," respectively, in the accompanying consolidated balance sheet.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Effective January 1, 2019, the Company adopted ASU 2017-08 using a modified retrospective approach. The adoption of ASU 2017-08 did not have a material impact on the Company's financial statements. Prospective accounting pronounc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e FASB has issued an additional ASUs on Topic 326 that do not change the core principle of the guidance in ASU 2016-13 but clarify or certain aspects of it. This ASU and the additional ASUs on Topic 326 are effective for annual and interim reporting periods beginning after December 15, 2019. Upon adoption, the update will be applied using the modified-retrospective approach, by which a cumulative-effect adjustment will be made to retained earnings as of the beginning of the first reporting period presented. The adoption of this ASU is not expected to have a material impact on the Company's financial statements. ASU 2018-15, Customer’s Accounting for Implementation Costs Incurred in a Cloud Computing Arrangement That Is a Service Contract On August 29, 2018, the FASB issued new guidance on a customer's accounting for implementation, set-up and other up-front costs incurred in a cloud computing arrangement hosted by the vendor. The new guidance requires an entity to determine the stage of a project that the implementation activity relates to and the nature of the associated costs in order to determine whether those costs should be expensed as incurred or capitalized. The new guidance also requires the entity to amortize the capitalized implementation costs as an expense over the term of the hosting arrangement. This guidance is effective for reporting periods beginning after December 15, 2019. The adoption of the guidance is not expected to have a material effect on the Company’s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Company’s available-for-sale investments: December 31, 2019 Amortized Cost Gross Unrealized Holding Gains Gross Unrealized Holding Losses Estimated Fair Value (in thousands) Fixed maturities: U.S. Treasury securities and obligations of U.S. government agencies $ 110 $ 2 $ — $ 112 Obligations of states, municipalities and political subdivisions 166,312 7,542 (961 ) 172,893 Corporate and other securities 180,287 4,736 (255 ) 184,768 Commercial mortgage and asset-backed securities 195,750 2,930 (710 ) 197,970 Residential mortgage-backed securities 172,358 1,819 (388 ) 173,789 Total available-for-sale investments $ 714,817 $ 17,029 $ (2,314 ) $ 729,532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Commercial mortgage and asset-backed securities 151,137 252 (1,522 ) 149,867 Residential mortgage-backed securities 110,717 354 (2,650 ) 108,421 Total available-for-sale investments $ 514,237 $ 2,882 $ (6,868 ) $ 510,251 Available-for-sale investments in a loss position The Company regularly reviews all its available-for-sale investments with unrealized losses to assess whether the declines in the securities’ fair value are deemed to be an other-than-temporary impairment ("OTTI"). The Company considers a number of factors in completing its OTTI review, including the length of time and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maturity securities, the Company also considers whether it intends to sell the security or if it is more likely than not that it will be required to sell the security before recovery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The following tables summarize gross unrealized losses and fair value for available-for-sale securities by length of time that the securities have continuously been in an unrealized loss position: December 31, 2019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28,997 (961 ) 254 — 29,251 (961 ) Corporate and other securities 22,409 (251 ) 1,509 (4 ) 23,918 (255 ) Commercial mortgage and asset-backed securities 37,723 (303 ) 46,623 (407 ) 84,346 (710 ) Residential mortgage-backed securities 36,986 (148 ) 24,815 (240 ) 61,801 (388 ) Total available-for-sale investments $ 126,115 $ (1,663 ) $ 73,201 $ (651 ) $ 199,316 $ (2,314 ) At December 31, 2019 , the Company held 137 fixed-maturity securities with a total estimated fair value of $199.3 million and gross unrealized losses of $2.3 million . Of those securities, 51 were in a continuous unrealized loss position for greater than one year. Unrealized losses were caused by interest rate changes or other market factors and were not credit specific issues. At December 31, 2019 , 89% of the Company’s fixed-maturity securities were rated "A-" or better and all of Company's fixed-maturity securities made expected coupon payments under the contractual terms of the securities. Based on its review, the Company concluded that there were no other-than-temporary impairments from fixed-maturity securities with unrealized losses for the year ended December 31, 2019 .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Commercial mortgage and asset-backed securities 93,247 (1,017 ) 25,746 (505 ) 118,993 (1,522 ) Residential mortgage-backed securities 24,571 (155 ) 55,638 (2,495 ) 80,209 (2,650 ) Total available-for-sale investments $ 222,581 $ (2,502 ) $ 128,301 $ (4,366 ) $ 350,882 $ (6,868 ) At December 31, 2018 , the Company held 317 fixed-maturity securities with a total estimated fair value of $350.9 million and gross unrealized losses of $6.9 million . Of these securities, 158 were in a continuous unrealized loss position for greater than one year. Unrealized losses were caused by interest rate changes or other market factors and were not credit specific issues. At December 31, 2018 , 86.4% of the Company’s fixed-maturity securities were rated "A-" or better and all of Company's fixed-maturity securities made expected coupon payments under the contractual terms of the securities. Based on its review, the Company concluded that there were no other-than-temporary impairments from the fixed-maturity or equity securities with unrealized losses at December 31, 2018 . Contractual maturities of available-for-sale fixed-maturity securities The amortized cost and estimated fair value of available-for-sale fixed-maturity securities at December 31, 2019 are summarized, by contractual maturity, as follows: Amortized Estimated Cost Fair Value (in thousands) Due in one year or less $ 9,940 $ 9,990 Due after one year through five years 115,480 118,611 Due after five years through ten years 79,235 82,314 Due after ten years 142,054 146,858 Commercial mortgage and asset-backed securities 195,750 197,970 Residential mortgage-backed securities 172,358 173,789 Total fixed maturities $ 714,817 $ 729,532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Year Ended December 31, 2019 2018 2017 (in thousands) Interest: Taxable bonds $ 14,853 $ 9,474 $ 6,233 Municipal bonds (tax exempt) 3,692 4,298 3,619 Cash equivalents and short-term investments 842 1,017 678 Dividends on equity securities 2,136 2,014 1,041 Gross investment income 21,523 16,803 11,571 Investment expenses (1,390 ) (1,115 ) (1,002 ) Net investment income $ 20,133 $ 15,688 $ 10,569 Realized investment gains and losses The following table presents realized investment gains and losses: Year Ended December 31, 2019 2018 2017 (in thousands) Fixed-maturity securities: Realized gains $ 567 $ 263 $ 220 Realized losses (79 ) (17 ) (69 ) Net realized gains from fixed-maturity securities 488 246 151 Equity securities: Realized gains 556 57 — Realized losses (688 ) (22 ) — Net realized gains (losses) from equity securities (132 ) 35 — Short-term securities - realized gain 3 — — Net realized investment gains $ 359 $ 281 $ 151 Change in net unrealized gains (losses) on investments The change in net unrealized gains for fixed-maturity securities was $18.7 million for the year ended December 31, 2019 . The change in net unrealized losses for fixed-maturity securities was $6.9 million for the year ended December 31, 2018 . The change in net unrealized gains for fixed-maturity securities was $5.2 million for the year ended December 31, 2017 . For the year ended December 31, 2017 , the change in net unrealized gains for equity securities was $4.2 million . Insurance – statutory deposits The Company had invested assets with a carrying value of $6.9 million and $6.9 million on deposit with state regulatory authorities at December 31, 2019 and 2018 , respectively.</t>
  </si>
  <si>
    <t>Fair value measurements</t>
  </si>
  <si>
    <t>Fair Value Disclosures [Abstract]</t>
  </si>
  <si>
    <t>Fair value measurements Fair value i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nationally recognized third-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solidated financial statements at December 31, 2019 and 2018, including 1) obtaining and reviewing internal control reports from the Company's investment manager that assess fair values from third party pricing services, 2) discussing with the Company's investment manager its process for reviewing and validating pricing obtained from third party pricing services and 3) reviewing the security pricing received from the Company's investment manage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19 and 2018 , by level within the fair value hierarchy. December 31, 2019 Level 1 Level 2 Level 3 Total (in thousands) Assets Fixed maturities: U.S. Treasury securities and obligations of U.S. government agencies $ 112 $ — $ — $ 112 Obligations of states, municipalities and political subdivisions — 172,893 — 172,893 Corporate and other securities — 184,768 — 184,768 Commercial mortgage and asset-backed securities — 197,970 — 197,970 Residential mortgage-backed securities — 173,789 — 173,789 Total fixed maturities 112 729,420 — 729,532 Equity securities: Exchange traded funds 54,463 — — 54,463 Nonredeemable preferred stock — 23,831 — 23,831 Total equity securities 54,463 23,831 — 78,294 Total $ 54,575 $ 753,251 $ — $ 807,826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Commercial mortgage and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 There were no transfers into or out of Level 1 and Level 2 during the years ended December 31, 2019 or 2018 . There were no assets or liabilities measured at fair value on a nonrecurring basis as of December 31, 2019 or 2018 . The carrying value of cash equivalents approximates its fair value at December 31, 2019, due to the short-term maturities of these assets. In addition, the estimated fair value of the Credit Facility approximated its carrying value as of December 31, 2019. See Note 11 for further information regarding the Credit Facility.</t>
  </si>
  <si>
    <t>Deferred policy acquisition costs</t>
  </si>
  <si>
    <t>Deferred Policy Acquisition Costs Disclosures [Abstract]</t>
  </si>
  <si>
    <t>Deferred policy acquisition costs The following table presents the amounts of policy acquisition costs deferred and amortized for the years ended: Year Ended December 31, 2019 2018 2017 (in thousands) Balance, beginning of year $ 14,801 $ 11,775 $ 10,150 Policy acquisition costs deferred: Direct commissions 56,841 40,546 32,927 Ceding commissions (12,373 ) (11,239 ) (9,984 ) Other underwriting and policy acquisition costs 3,727 3,141 2,827 Policy acquisition costs deferred 48,195 32,448 25,770 Amortization of net policy acquisition costs (39,432 ) (29,422 ) (24,145 ) Balance, end of year $ 23,564 $ 14,801 $ 11,775 Amortization of net policy acquisition costs is included in the line item "Underwriting, acquisition and insurance expenses" in the accompanying consolidated statements of income and comprehensive income.</t>
  </si>
  <si>
    <t>Underwriting, Acquisition and Insurance Expenses [Abstract]</t>
  </si>
  <si>
    <t>Underwriting, acquisition and insurance expenses Underwriting, acquisition and insurance expenses consist of the following: Year Ended December 31, 2019 2018 2017 (in thousands) Underwriting, acquisition and insurance expenses incurred: Direct commissions $ 48,382 $ 36,885 $ 31,001 Ceding commissions (12,347 ) (10,448 ) (9,799 ) Other operating expenses 34,182 26,988 22,944 Total $ 70,217 $ 53,425 $ 44,146 Other operating expenses within underwriting, acquisition and insurance expenses included salaries, employee benefits and bonus expense of $27.8 million , $19.7 million and $17.7 million , for the years ended December 31, 2019 , 2018 and 2017 , respectively.</t>
  </si>
  <si>
    <t>Income taxes</t>
  </si>
  <si>
    <t>Income Tax Disclosure [Abstract]</t>
  </si>
  <si>
    <t>Income taxes The Company’s subsidiaries file a consolidated U.S. federal income tax return. Under a tax sharing agreement, KCGI collects from or refunds to its subsidiaries the amount of taxes determined as if KCGI and the subsidiaries filed separate returns. The Company is no longer subject to income tax examination by tax authorities for the years ended before January 1, 2016 . Income tax expense includes the following components for the years ending December 31, 2019 , 2018 and 2017 : Year Ended December 31, 2019 2018 2017 (in thousands) Current federal income tax expense $ 12,860 $ 9,923 $ 12,555 Deferred federal income tax (benefit) expense (125 ) (3,230 ) 1,065 Income tax expense $ 12,735 $ 6,693 $ 13,620 The Company paid $11.6 million , $9.9 million and $13.5 million in federal income taxes during the years ended December 31, 2019 , 2018 and 2017 , respectively. Current income taxes payable was $0.4 million at December 31, 2019 , and included in "other liabilities" in the accompanying consolidated balance sheets. Current income taxes receivable was $0.8 million at December 31, 2018, and included in "other assets" in the accompanying consolidated balance sheets. On December 22, 2017, the President of the United States signed into law the Tax Cuts and Jobs Act of 2017 (the "TCJA"). The legislation significantly changed U.S. tax law by, among other things, lowering corporate income tax rates from 35% to 21% , effective January 1, 2018. U.S. GAAP requires companies to recognize the effect of tax law changes in the period of enactment. Accordingly, the Company remeasured its deferred tax assets and liabilities using enacted tax rates applicable in the years in which the temporary differences were expected to be recovered or paid, which resulted in a $1.9 million increase in income tax expense and a corresponding decrease in net deferred tax assets as of the enactment date. In addition, the TCJA modified the manner in which property and casualty insurance loss reserves were computed for federal income tax purposes. In computing its taxable income, the Company records a deduction for unpaid losses and loss adjustment expenses, which is discounted using interest rates and loss payment patterns prescribed by the U.S. Treasury. The TCJA changed the prescribed interest rates, which are now based on corporate bond yield curves, and extended the applicable time periods for the loss payment pattern period for long-tailed lines of business. The changes were effective for tax years beginning after 2017 with a transition rule that spread the adjustments related to pre-effective-date losses and loss adjustment expenses over the next eight years beginning in 2018. The prevailing federal income tax rate was 21% in 2019 and 2018 and 35% in 2017. The Company’s effective income tax rate on income before income taxes differs from the prevailing federal income tax rate and is summarized as follows: Year ended December 31, 2019 2018 2017 (in thousands) Income tax expense at federal income tax rate $ 15,971 $ 8,501 $ 13,482 Stock options exercised (2,411 ) (918 ) (471 ) Tax-exempt investment income (577 ) (672 ) (1,064 ) Effect of tax rate change — — 1,915 Other (248 ) (218 ) (242 ) Total $ 12,735 $ 6,693 $ 13,620 The significant components of the net deferred tax asset are summarized as follows: December 31, 2019 2018 (in thousands) Deferred tax assets: Unpaid losses and loss adjustment expenses $ 8,199 $ 6,854 Unearned premiums 7,193 4,711 Organizational costs 162 196 Stock compensation 765 557 State operating loss carryforwards 1,497 708 Allowance for doubtful accounts 570 551 Unrealized losses on fixed-maturity securities — 837 Other 256 196 Deferred tax assets before allowance 18,642 14,610 Less: valuation allowance (1,592 ) (780 ) Total deferred tax assets 17,050 13,830 Deferred tax liabilities: Unrealized gains on fixed-maturity securities 3,090 — Unrealized gains on equity securities 2,995 374 Deferred policy acquisition costs, net of ceding commissions 4,949 3,108 Intangible assets 743 743 Transition adjustment for loss reserve discount 1,537 2,060 Other 362 369 Total deferred tax liabilities 13,676 6,654 Net deferred tax asset $ 3,374 $ 7,176 At December 31, 2019 and 2018 , the Company had state net operating loss carryforwards ("NOLS") of $31.6 million and $19.5 million , respectively. The state NOLs are available to offset future taxable income or reduce taxes payable and begin expiring in 2029. Management evaluates the need for a valuation allowance related to its deferred tax assets. At December 31, 2019 and 2018 ,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9 and 2018 , as the Company believes that it is more likely than not that the remaining deferred tax assets will be realized given the carry back availability, reversal of existing temporary differences and future taxable income. The Company did not have any uncertain tax positions in 2019 or 2018. Management is not aware of any events that would give rise to any uncertain tax positions. The Company recognized its entire uncertain tax position of $1.0 million in 2017 due to lapse of the statute of limitations. The recognition of the uncertain tax position had no impact on the effective tax rate as it resulted in a decrease of current taxes and an offsetting increase to deferred taxes.</t>
  </si>
  <si>
    <t>Liability for Unpaid Claims and Claims Adjustment Expense, Activity in Liability [Abstract]</t>
  </si>
  <si>
    <t>Reserves for unpaid losses and loss adjustment expenses The reserves for unpaid losses and loss adjustment expenses represent the Company's estimated ultimate cost of all unreported and reported but unpaid insured claims and the cost to adjust these losses that have occurred as of or before the balance sheet date.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determined using actuarial methods to estimate losses that have occurred but have not yet been reported to the Company. The incurred Bornhuetter-Ferguson actuarial method ("BF method") is used to arrive at the Company's loss reserve estimates for each line of business. This method estimates the reserves based on the initial expected loss ratio and expected reporting patterns for losses. Because the Company has a limited number of years of loss experience compared to the period over which losses are expected to be reported, the Company uses industry and peer-group data, in addition to its own data, as a basis for selecting its expected reporting patterns. As part of the reserving process, the Company reviews historical data and considers the e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19 2018 2017 (in thousands) Net reserves for unpaid losses and loss adjustment expenses, beginning of year $ 313,763 $ 267,493 $ 194,602 Commutation of MLQS — — 27,929 Adjusted net reserves for losses and loss adjustment expenses 313,763 267,493 222,531 Incurred losses and loss adjustment expenses: Current year 178,986 135,078 114,960 Prior year (9,423 ) (7,037 ) (11,280 ) Total net losses and loss adjustment expenses incurred 169,563 128,041 103,680 Payments: Current year 19,054 14,118 13,792 Prior year 74,006 67,653 44,926 Total payments 93,060 81,771 58,718 Net reserves for unpaid losses and loss adjustment expenses, end of year 390,266 313,763 267,493 Reinsurance recoverable on unpaid losses 69,792 55,389 48,224 Gross reserves for unpaid losses and loss adjustment expenses, end of year $ 460,058 $ 369,152 $ 315,717 During the year ended December 31, 2019, our net incurred losses for accident years 2018 and prior developed favorably by $ 9.4 million . This favorable development included $ 13.0 million for the 2018 accident year and $ 1.6 million for accident year 2017. This favorable development was primarily due to reported losses emerging at a lower level than expected on the other liability and products liability lines of business. The favorable development was offset by adverse development of $5.2 million for the 2011 through 2015 accident years. The unfavorable development was primarily attributable to the other liability occurrence line of business. This adverse development largely resulted from management’s decision to lengthen the actuarial loss development factors to provide for emergence of reported losses over a longer period of time based on trends observed in loss experience, which added a modest amount of conservatism to the Company’s IBNR reserves. During the year ended December 31, 2018, our net incurred losses for accident years 2017 and prior developed favorably by $7.0 million . This favorable development included $6.8 million for the 2017 accident year, $3.8 million for the 2016 accident year. This favorable development was primarily due to reported losses emerging at a lower level than expected, across most lines of business. The favorable development was offset in part by adverse development of $3.6 million for the 2011 through 2015 accident years. The unfavorable development was primarily attributable to the other liability occurrence line of business. During the year ended December 31, 2017, our net incurred losses for accident years 2016 and prior developed favorably by $11.3 million . This favorable development included $9.4 million for the 2016 accident year and $6.0 million of favorable development for accident years 2015 and 2014. The favorable development was primarily due to reported losses emerging at a lower level than expected, across most lines of business. The favorable development was offset in part by adverse development of $4.1 million for the 2011 through 2013 accident years. The unfavorable development was primarily attributable to the other liability occurrence line of business. Prior to 2017, the Company participated in a multi-line quota share treaty ("MLQS") that transferred a portion of its risk related to certain lines of business to reinsurers that received a portion of the direct written premiums on that business. Effective January 1, 2017, the Company commuted the remaining outstanding MLQS covering the period January 1, 2015 to December 31, 2015, which reduced reinsurance recoverables on unpaid losses by approximately $27.9 million . The commutation did not have any effect on the Company's results of operations or cash flows for the applicable period. Incurred and Paid Claims Development The following is information about incurred and paid claims development as of December 31, 2019, net of reinsurance, as well as cumulative claim frequency and the total of IBNR liabilities plus expected development on reported claims included within the net incurred claims amounts. The development and claims duration tables below exclude commuted MLQS contracts, which would distort development patterns related to those transactions. Cumulative number of reported claims is reported on a per claim basis. The information about incurred and paid claims development for the years ended December 31, 2010 to December 31, 2018, is presented as unaudited supplementary information. Property Incurred Claims and Claim Adjustment Expenses, Net of Reinsurance For the Years Ended December 31, As of December 31, 2019 Accident Year 2015 2016 2017 2018 2019 Total of IBNR Liabilities Plus Expected Development on Reported Claims Cumulative Number of Reported Claims ($ in thousands) 2015 $ 1,394 $ 880 $ 857 $ 872 $ 869 $ — 63 2016 4,177 3,392 3,301 3,278 14 286 2017 12,473 11,705 11,676 65 1,038 2018 11,559 12,004 236 643 2019 14,914 2,384 598 Total $ 42,741 Cumulative Paid Claims and Allocated Claim Adjustment Expenses, Net of Reinsurance For the Years Ended December 31, Accident Year 2015 2016 2017 2018 2019 ($ in thousands) 2015 $ 584 $ 706 $ 832 $ 865 $ 869 2016 1,867 3,257 3,265 3,265 2017 9,938 11,233 11,602 2018 9,132 11,646 2019 9,852 Total 37,234 All outstanding liabilities before 2015, net of reinsurance — Liabilities for claims and claim adjustment expenses, net of reinsurance $ 5,507 Historical Claims Duration The following is supplementary information about average historical claims duration as of December 31, 2019: Average Annual Percentage Payout of Incurred Claims by Age, Net of Reinsurance (Unaudited) Years 1 2 3 4 5 Property 70.3 % 22.1 % 5.9 % 1.9 % 0.4 % Casualty - Claims Made Incurred Claims and Claim Adjustment Expenses, Net of Reinsurance For the Years Ended December 31, As of December 31, 2019 Accident Year 2010 2011 2012 2013 2014 Unaudited 2015 2016 2017 Unaudited 2018 Unaudited 2019 Total of IBNR Liabilities Plus Expected Development on Reported Claims Cumulative Number of Reported Claims ($ in thousands) 2010 $ 778 $ 805 $ 679 $ 737 $ 946 $ 916 $ 894 $ 883 $ 876 $ 872 $ 13 14 2011 4,246 3,844 3,646 3,609 3,560 3,374 3,261 3,225 3,206 102 76 2012 7,913 5,749 4,205 3,102 2,845 2,477 2,314 2,207 261 138 2013 15,238 11,639 9,113 7,917 7,002 6,463 6,128 629 228 2014 18,847 14,289 11,748 11,217 10,948 10,988 1,239 273 2015 18,883 16,777 14,896 13,583 13,942 2,024 257 2016 19,170 14,694 14,675 14,322 3,248 309 2017 18,116 17,096 16,121 5,024 366 2018 22,429 20,235 10,949 448 2019 34,693 27,450 504 Total $ 122,714 Cumulative Paid Claims and Allocated Claim Adjustment Expenses, Net of Reinsurance For the Years Ended December 31, Accident Year 2010 2011 2012 2013 2014 2015 2016 2017 Unaudited 2018 Unaudited 2019 ($ in thousands) 2010 $ — $ 79 $ 368 $ 393 $ 862 $ 859 $ 859 $ 859 $ 859 $ 859 2011 139 1,037 1,392 2,116 3,044 3,042 3,042 3,065 3,104 2012 153 475 877 1,024 1,090 1,882 1,946 1,946 2013 499 1,915 4,436 5,070 5,320 5,439 5,482 2014 435 1,865 5,039 6,384 8,290 9,415 2015 217 4,496 7,562 9,238 11,371 2016 1,158 3,015 6,907 9,839 2017 340 4,897 8,252 2018 507 5,030 2019 2,487 Total 57,785 Liabilities for claims and claim adjustment expenses, net of reinsurance $ 64,929 Casualty - Occurrence Incurred Claims and Claim Adjustment Expenses, Net of Reinsurance For the Years Ended December 31, As of December 31, 2019 Accident Year 2010 2011 2012 2013 2014 Unaudited 2015 2016 2017 Unaudited 2018 Unaudited 2019 Total of IBNR Liabilities Plus Expected Development on Reported Claims Cumulative Number of Reported Claims ($ in thousands) 2010 $ 843 $ 771 $ 531 $ 460 $ 458 $ 404 $ 406 $ 429 402 $ 406 $ 59 49 2011 5,839 5,940 5,757 7,340 7,613 8,142 8,375 9,023 9,379 471 226 2012 16,977 17,436 18,803 20,401 20,579 22,001 22,401 23,223 1,716 581 2013 30,616 28,771 28,037 29,039 31,731 33,248 33,973 4,016 840 2014 47,805 40,668 38,049 36,678 39,313 41,859 7,980 1,158 2015 59,717 51,739 49,122 52,100 54,697 13,117 1,322 2016 61,440 55,680 53,549 55,534 19,588 1,318 2017 71,126 67,151 68,985 33,798 1,373 2018 86,157 78,331 56,169 1,297 2019 112,266 99,970 951 Total $ 478,653 Cumulative Paid Claims and Allocated Claim Adjustment Expenses, Net of Reinsurance For the Years Ended December 31, Accident Year 2010 2011 2012 2013 2014 Unaudited 2015 2016 2017 Unaudited 2018 Unaudited 2019 ($ in thousands) 2010 $ 4 $ 37 $ 59 $ 113 $ 263 $ 261 $ 273 $ 313 346 347 2011 207 1,596 2,519 3,788 4,575 6,363 6,868 8,510 8,693 2012 757 4,441 7,850 11,238 14,382 16,474 19,383 20,707 2013 1,099 4,469 7,957 14,890 21,348 26,715 28,248 2014 698 3,081 8,489 17,576 23,771 31,026 2015 941 3,161 12,685 28,385 37,690 2016 1,099 6,015 17,225 28,924 2017 1,581 9,352 22,407 2018 2,638 10,995 2019 3,944 Total 192,981 Liabilities for claims and claim adjustment expenses, net of reinsurance $ 285,672 Historical Claims Duration The following is supplementary information about average historical claims duration as of December 31, 2019: Average Annual Percentage Payout of Incurred Claims by Age, Net of Reinsurance (Unaudited) Years 1 2 3 4 5 6 7 8 9 10 Casualty - claims made 4.5 % 20.2 % 25.3 % 12.5 % 20.4 % 9.5 % 0.9 % 0.2 % 0.6 % — % Casualty - occurrence 2.4 % 9.9 % 13.7 % 19.0 % 18.3 % 12.1 % 6.3 % 11.1 % 5.1 % — % Reconciliation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in thousands) December 31, 2019 Net outstanding liabilities Property $ 5,507 Casualty - claims made 64,929 Casualty - occurrence 285,672 Liabilities for unpaid claims and claim adjustment expenses, net of reinsurance 356,108 Reinsurance recoverable on unpaid claims Property 3,119 Casualty - claims made 9,852 Casualty - occurrence 56,821 Total reinsurance recoverable on unpaid claims 69,792 Unallocated claims adjustment expenses 34,158 Gross liability for unpaid claims and claim adjustment expense $ 460,058</t>
  </si>
  <si>
    <t>Reinsurance</t>
  </si>
  <si>
    <t>Reinsurance Disclosures [Abstract]</t>
  </si>
  <si>
    <t>Reinsurance The Company purchases reinsurance from other insurance companies ("reinsurers") in order to limit its exposure to large losses and enable it to underwrite policies with sufficient limits to meet policyholder needs. In a reinsurance transaction, an insurance company transfers, or cedes, part or all of its exposure to the reinsurer that receives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19 2018 2017 (in thousands) Written: Direct $ 389,569 $ 275,538 $ 223,191 Assumed 125 — — Ceded (47,633 ) (39,924 ) (33,719 ) Net written $ 342,061 $ 235,614 $ 189,472 Earned: Direct $ 330,464 $ 250,397 $ 209,426 Assumed 104 — — Ceded (47,587 ) (37,709 ) (33,373 ) Net earned $ 282,981 $ 212,688 $ 176,053 Incurred losses and loss adjustment expenses were net of reinsurance recoverables (ceded incurred losses and loss adjustment expenses) of $27.2 million , $25.5 million and $12.2 million for the years ended December 31, 2019 , 2018 and 2017 , respectively. Reinsurance balances Credit risk exists with reinsurance ceded to the extent that any reinsurer is unable to meet the obligations assumed under the reinsurance agreements. Reinsurance recoverables for unpaid losses were $69.8 million and $55.4 million , at December 31, 2019 and 2018 , respectively. Reinsurance recoverables for paid losses were $2.8 million and $1.4 million at December 31, 2019 and 2018 , respectively. Ceded unearned premiums related to reinsurance were $16.1 million and $16.1 million , at December 31, 2019 and 2018 , respectively. Allowances are established for amounts deemed uncollectible. The Company evaluates the financial condition of its reinsurers and monitors concentration of credit risk arising from its exposure to individual reinsurers. All reinsurance receiv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The Company has not recorded an allowance for doubtful accounts related to its reinsurance balances at December 31, 2019 and 2018 and believes this to be appropriate after consideration of all currently available information; however, the deterioration in the credit quality of existing reinsurers or disputes over reinsurance agreements could result in future charges. At December 31, 2019 , the net reinsurance receivable, defined as the sum of paid and unpaid reinsurance recoverables and ceded unearned premiums less reinsurance payables, from five reinsurers represented 88.8% of the total balance.</t>
  </si>
  <si>
    <t>Stockholders' Equity</t>
  </si>
  <si>
    <t>Stockholders' Equity Attributable to Parent [Abstract]</t>
  </si>
  <si>
    <t xml:space="preserve"> Stockholders’ equity Capital Stock The Company’s authorized capital stock consists of 400,000,000 shares of common stock, par value $0.01 per share, and 100,000,000 shares of preferred stock, par value $0.01 per share. There were no shares of preferred stock issued or outstanding at December 31, 2019 or December 31, 2018. Public Offering On August 12, 2019, the Company completed an underwritten public offering of 741,750 shares of its common stock at a price of $93.00 per share, which included 96,750 shares sold to the underwriters pursuant to the underwriter’s option to purchase additional shares. After underwriter discounts and commissions and offering expenses, the Company received net proceeds from the offering of approximately $65.9 million . Dividend Declaration On February 14, 2019 , the Company’s Board of Directors declared a cash dividend of $0.08 per share of common stock. This dividend was paid on March 14, 2019 to all stockholders of record on February 28, 2019 . On May 23, 2019 , the Company’s Board of Directors declared a cash dividend of $0.08 per share of common stock. This dividend was paid on June 13, 2019 to all stockholders of record on June 3, 2019 . On August 15, 2019 , the Company’s Board of Directors declared a cash dividend of $0.08 per share of common stock. This dividend was paid on September 12, 2019 to all stockholders of record on August 29, 2019 . On November 13, 2019 , the Company’s Board of Directors declared a cash dividend of $0.08 per share of common stock. This dividend was paid on December 12, 2019 to all stockholders of record on November 29, 2019 . On February 13, 2020 , the Company’s Board of Directors declared a cash dividend of $0.09 per share of common stock. This dividend is payable on March 12, 2020 to all stockholders of record on February 28, 2020 . Equity-based Compensation 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 The Company recognized total equity-based compensation expense of $2.7 million , $1.6 million and $0.7 million for the years ended December 31, 2019, 2018 and 2017, respectively. Stock Options On July 27, 2016, the Board of Directors approved, and the Company granted, 1,036,916 stock options with an exercise price equal to the initial public offering price of $16.00 per share. The options have a maximum contractual term of 10 years and vest in 4 equal annual installments following the date of the grant. The weighted average grant date fair value of options granted during 2016 was $2.71 per share.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under the employee share option plan as of December 31, 2019 , and changes during the year then ended is presented below: Number of Shares Weighted-average exercise price Weighted-average remaining years of contractual life Aggregate intrinsic value (in thousands) Outstanding at December 31, 2018 804,303 $ 16.00 Granted — — Forfeited (18,068 ) 16.00 Exercised (171,890 ) 16.00 Outstanding at December 31, 2019 614,345 $ 16.00 6.6 $ 52,625 Exercisable at December 31, 2019 393,614 $ 16.00 6.6 $ 33,717 The total intrinsic value of options exercised was $11.9 million during the year ended December 31, 2019 and $4.7 million during the year ended December 31, 2018 . As of December 31, 2019 , the Company had $0.3 million of unrecognized share-based compensation expense expected to be charged to earnings over a weighted-average period of 0.6 years. Restricted Stock Awards During 2019, the Board of Directors approved, and the Company granted, restricted stock awards under the 2016 Incentive Plan. The restricted stock awards were valued on the date of grant and will vest over a period of one year to four years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cash dividends. Unvested shares of restricted stock awards and accrued dividends, if any, are forfeited upon the termination of service to or employment with the Company. A summary of all restricted stock activity under the equity compensation plans for the year ended is as follows: December 31, 2019 Number of Shares Weighted Average Grant Date Fair Value per Share Nonvested outstanding at the beginning of the period 92,465 $ 52.98 Granted 62,015 $ 80.59 Vested (27,628 ) $ 51.53 Forfeited (4,129 ) $ 60.58 Nonvested outstanding at the end of the period 122,723 $ 67.01 Employees have the option to surrender shares to pay for withholding tax obligations resulting from any vesting of restricted stock awards. During the year ended December 31, 2019 , restricted shares withheld for taxes in connection with the vesting of restricted stock awards totaled 7,365 . The weighted average grant-date fair value of the Company's restricted stock awards granted during the years ended December 31, 2019 and 2018 was $80.59 and $52.99 , respectively. There were no restricted stock awards granted during the year ended December 31, 2017. The fair value of restricted stock awards that vested during the year ended December 31, 2019 was $2.1 million .There were no restricted stock awards that vested during the years ended December 31, 2018 or 2017. As of December 31, 2019 , the Company had $6.5 million of total unrecognized stock-based compensation expense expected to be charged to earnings over a weighted-average period of 3.0 years. Subsequent Event The Board of Directors granted 4,428 shares of restricted stock on January 1, 2020 under the 2016 Incentive Plan to the Company’s non-employee directors. The restricted stock had a fair value on the date of grant of $101.66 per share and will vest on a straight-line basis over a one year period.</t>
  </si>
  <si>
    <t>Earnings per share</t>
  </si>
  <si>
    <t>Earnings Per Share [Abstract]</t>
  </si>
  <si>
    <t>Earnings per share The following table represents a reconciliation of the numerator and denominator of the basic and diluted earnings per share computations contained in the consolidated financial statements: Year ended December 31, 2019 2018 2017 (in thousands, except per share data) Net income $ 63,316 $ 33,787 $ 24,901 Weighted average common shares outstanding - basic 21,528 21,090 20,992 Dilutive effect of shares issued under stock compensation arrangements: Stock options 570 591 506 Restricted stock awards 38 4 — Total dilutive effect of shares issued under stock compensation arrangements 608 595 506 Weighted average common shares outstanding - diluted 22,136 21,685 21,498 Earnings per common share: Basic $ 2.94 $ 1.60 $ 1.19 Diluted $ 2.86 $ 1.56 $ 1.16 There were approximately 54 thousand and approximately 86 thousand anti-dilutive stock awards for the years ended December 31, 2019 and 2018, respectively. There were no anti-dilutive stock awards for the year ended December 31, 2017.</t>
  </si>
  <si>
    <t>Credit Agreement</t>
  </si>
  <si>
    <t>Debt Disclosure [Abstract]</t>
  </si>
  <si>
    <t>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 The Credit Facility has a maturity of May 28, 2024 . Borrowings under the Credit Facility will be used to fund construction of the Company’s new headquarters and may also be used for working capital and general corporate purposes. Loans under the Credit Facility may be subject to varying rates of interest depending on whether the loan is a Eurodollar loan or an alternate base rate (ABR) loan, at the Company's election. Eurodollar loans bear an interest rate per annum equal to adjusted LIBOR for the applicable interest period plus a margin of 1.75%. ABR loans bear an interest rate per annum equal to the higher of the prime rate, the New York Federal Reserve Board Rate or the one-month adjusted LIBOR, plus the applicable margin of 0.75% to 1.75%, depending on which interest option was applicable for the particular ABR loan. As of December 31, 2019, there was $17.3 million outstanding under the Credit Facility, net of debt issuance cost of $0.6 million , with a weighted average interest rate of 3.75% . Total interest expense under the Credit Facility was $0.2 million for the year ended December 31, 2019 and was capitalized as part of the real estate project under construction. See Note 1 for further details. Interest paid was $0.1 million for the year ending December 31, 2019. There were no credit agreements outstanding at December 31, 2018 or December 31, 2017. The Credit Agreement also contains representations and warranties and affirmative and negative covenants customary for financings of this type, as well as customary events of default. As of December 31, 2019, the Company was in compliance with all of its financial covenants under the Credit Facility.</t>
  </si>
  <si>
    <t>Contingencies</t>
  </si>
  <si>
    <t>Commitments and Contingencies Disclosure [Abstract]</t>
  </si>
  <si>
    <t>Contingencies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si>
  <si>
    <t>Employee benefit plan</t>
  </si>
  <si>
    <t>Retirement Benefits [Abstract]</t>
  </si>
  <si>
    <t>Employee benefit plan The Company has established a defined contribution employee retirement plan ("Plan") in accordance with Section 401(k) of the Internal Revenue Code. Expenses related to the Plan were $1.3 million , $1.0 million and $1.0 million in 2019 , 2018 and 2017 , respectively.</t>
  </si>
  <si>
    <t>Other comprehensive income (loss)</t>
  </si>
  <si>
    <t>Other Comprehensive Income (Loss), Net of Tax [Abstract]</t>
  </si>
  <si>
    <t>Other comprehensive income (loss) The following table summarizes the components of other comprehensive income (loss): Year Ending December 31, 2019 2018 2017 (in thousands) Unrealized gains (losses) arising during the period, before income taxes: Fixed-maturity securities $ 19,190 $ (6,664 ) $ 5,371 Equity securities (1) — — 4,192 Total unrealized gains (losses) arising during the period, before income taxes 19,190 (6,664 ) 9,563 Income taxes (4,029 ) 1,399 (3,094 ) Unrealized gains (losses) arising during the period, net of income taxes 15,161 (5,265 ) 6,469 Less reclassification adjustment: Net realized investment gains on available-for-sale investments 489 258 132 Income taxes (102 ) (54 ) (47 ) Reclassification adjustment included in net income 387 204 85 Other comprehensive income (loss) $ 14,774 $ (5,469 ) $ 6,384 (1) Adoption of ASU 2016-01, "Financial Instruments – Overall: Recognition and Measurement of Financial Assets and Financial Liabilities," which was effective January 1, 2018, eliminated the available-for-sale classification for equity investments and required changes in the fair value of equity securities to be recognized in net income.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Underwriting information</t>
  </si>
  <si>
    <t>Segment Reporting [Abstract]</t>
  </si>
  <si>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19 2018 2017 (in thousands) Commercial: Construction $ 71,035 $ 50,879 $ 48,587 Small business 63,181 44,368 34,896 Excess casualty 51,225 37,398 30,260 Commercial property 29,115 9,166 5,609 Product liability 26,333 20,049 14,288 Allied health 23,962 16,815 10,645 General casualty 23,279 17,625 15,865 Professional liability 20,029 16,717 12,956 Life sciences 17,821 14,505 12,408 Energy 15,371 15,586 13,544 Management liability 14,820 8,161 4,123 Health care 5,963 5,725 6,235 Environmental 5,179 2,205 2,046 Inland marine 3,467 2,046 967 Commercial insurance 1,674 1,096 816 Public entity 580 1,193 1,265 Total commercial 373,034 263,534 214,510 Personal: Personal insurance 16,660 12,004 8,681 Total personal 16,660 12,004 8,681 Total $ 389,694 $ 275,538 $ 223,191 Construction underwrites commercial general liability coverage on contractors focusing on new residential construction, residential remodeling and renovation and commercial construction. Small business underwrites commercial general liability on smaller risks with an emphasis on artisan contractors and premises related exposures. Excess casualty underwrites excess liability over risks that would fit within the general casualty, construction, products liability and small business divisions above. Coverage is written over our primary liability policies as well as those of other insurers. This division also writes excess liability over primary commercial auto liability policies written by other carriers. During 2019, certain business previously underwritten by the Energy and Environmental divisions is now underwritten by this division and prior year amounts have been reclassified to conform to the current year's presentation. Commercial property underwrites catastrophe-exposed risks including manufacturing facilities, government and municipal buildings, professional buildings, offices and general commercial properties, vacant properties, as well as entertainment and retail facilities. Products liability underwrites commercial general liability on manufacturers, distributors and importers of a wide array of consumer, commercial and industrial products. Allied health underwrites commercial general liability, professional liability and excess liability on allied health and social service risks including assisted living facilities, home health care agencies and outpatient medical facilities. General casualty underwrites general liability and liquor liability on hospitality, habitational and retail risks, among others, with similar premises liability loss exposures. Professional liability underwrites small-to-medium sized non-medical professional liability risks. The classes of risks we cover include accountants, architects and engineers, financial planners, insurance agents, lawyers, realtors, and certain other professions. Life sciences underwrites general liability, products liability and professional liability coverage for manufacturers, distributors and developers of dietary supplements, medical devices, pharmaceuticals, biologics, health and beauty products, durable medical equipment and clinical trials. Energy underwrites commercial general liability, pollution liability, professional liability and excess liability on enterprises engaged in the business of energy production or distribution or mining including drillers, lease operators, contractors and product manufacturers. As previously discussed, during 2019, certain business previously underwritten by this division is now underwritten by the Excess Casualty division and prior year amounts have been reclassified to conform to the current year's presentation. Management liability underwrites directors and officers liability, employment practices liability and fiduciary liability coverage on a variety of commercial and government risks. Health care underwrites medical professional liability for physicians, surgeons, dentists, chiropractors and podiatrists. Policies cover both individuals and small practice groups. Environmental underwrites commercial general liability, pollution liability and professional liability on a wide range of commercial risks where environmental exposures exist that are operational in nature or related to the premises. As previously discussed, during 2019, certain business previously underwritten by this division is now underwritten by the Excess Casualty division and prior year amounts have been reclassified to conform to the current year's presentation. Inland marine underwrites a variety of inland marine coverages including builders risk, contractors' equipment, transportation risks and mobile equipment. Commercial insurance underwrites commercial general liability on small accounts, through our wholly-owned broker, Aspera. Public entity underwrites law enforcement professional liability and school board liability. Personal insurance writes homeowners coverage on manufactured homes with a catastrophe exposure due to coastal location. The Company does business with two unaffiliated insurance brokers that generated $47.2 million and $41.1 million of gross written premiums for the year ended December 31, 2019, representing 12.1% and 10.5% of gross written premiums, respectively. No other broker generated 10.0% or more of the gross written premiums for the year ended December 31, 2019.</t>
  </si>
  <si>
    <t>Statutory financial information</t>
  </si>
  <si>
    <t>Statutory Accounting Practices, Statutory Amount Available for Dividend Payments [Abstract]</t>
  </si>
  <si>
    <t>Statutory financial information Kinsale Insurance maintains its accounts in conformity with accounting practices prescribed or permitted by state regulatory authorities that vary in certain respects from GAAP. In converting from statutory accounting principles to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19 , 2018 , and 2017 and for the years then ended are summarized as follows: Year ended December 31, 2019 2018 2017 (in thousands) Statutory net income $ 40,917 $ 34,206 $ 23,841 Statutory capital and surplus 348,811 233,500 213,833 Kinsale Insurance is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19 and 2018 , actual statutory capital and surplus for Kinsale Insurance substantially exceeded the regulatory requirements. Dividend payments to Kinsale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statutory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20 without prior approval is $40.7 million .</t>
  </si>
  <si>
    <t>Unaudited Selected Quarterly Financial Data</t>
  </si>
  <si>
    <t>Quarterly Financial Information Disclosure [Abstract]</t>
  </si>
  <si>
    <t>Quarterly Financial Information</t>
  </si>
  <si>
    <t>Unaudited selected quarterly financial data ​The following is a summary of the unaudited quarterly results of operations: 2019 Quarter ​(in thousands, except per share data) First Second Third Fourth Gross written premiums $ 84,626 $ 94,947 $ 97,984 $ 112,137 Total revenues 72,185 72,572 78,327 92,804 Net income 18,720 13,767 12,976 17,853 Comprehensive income 25,500 20,322 16,218 16,050 Earnings per share - basic $ 0.88 $ 0.65 $ 0.60 $ 0.81 Earnings per share - diluted $ 0.86 $ 0.63 $ 0.58 $ 0.79 2018 Quarter ​(in thousands, except per share data) First Second Third Fourth Gross written premiums $ 63,847 $ 69,981 $ 69,546 $ 72,164 Total revenues 50,126 54,947 60,137 56,904 Net income 7,287 10,112 11,940 4,448 Comprehensive income 2,431 9,096 9,987 6,804 Earnings per share - basic $ 0.35 $ 0.48 $ 0.57 $ 0.21 Earnings per share - diluted $ 0.34 $ 0.47 $ 0.55 $ 0.20 Due to differences in weighted average common shares outstanding, quarterly earnings per share may not add up to the totals reported for the full year.</t>
  </si>
  <si>
    <t>Schedule I-Summary of Investments-Other than Related Parties [Disclosure]</t>
  </si>
  <si>
    <t>SEC Schedule, 12-15, Insurance Companies, Summary of Investments, Other than Investments in Related Parties [Abstract]</t>
  </si>
  <si>
    <t>SEC Schedule, 12-15, Insurance Companies, Summary of Investments, Other than Investments in Related Parties</t>
  </si>
  <si>
    <t>Schedule I KINSALE CAPITAL GROUP, INC. AND SUBSIDIARIES Summary of Investments—Other than Investments in Related Parties Type of Investment Amortized Cost Fair Value Amount at which shown on Balance Sheet (in thousands) Fixed maturities: U.S. Treasury securities and obligations of U.S. government agencies $ 110 $ 112 $ 112 Obligations of states, municipalities and political subdivisions 166,312 172,893 172,893 Corporate and other securities 180,287 184,768 184,768 Commercial mortgage and asset-backed securities 195,750 197,970 197,970 Residential mortgage-backed securities 172,358 173,789 173,789 Total fixed maturities 714,817 729,532 729,532 Equity securities: Common stock-exchange traded funds 40,842 54,463 54,463 Nonredeemable preferred stock 23,403 23,831 23,831 Total equity securities 64,245 78,294 78,294 Total investments $ 779,062 $ 807,826 $ 807,826</t>
  </si>
  <si>
    <t>Schedule II - Condensed Financial Information of Registrant</t>
  </si>
  <si>
    <t>Condensed Financial Information Disclosure [Abstract]</t>
  </si>
  <si>
    <t>Condensed Financial Information of Parent Company Only Disclosure</t>
  </si>
  <si>
    <t>Schedule II KINSALE CAPITAL GROUP, INC. AND SUBSIDIARIES Condensed Financial Information of Registrant Balance Sheets December 31, 2019 2018 (in thousands) Assets Cash and cash equivalents $ 14,726 $ 10,016 Due from subsidiaries 16,836 1,001 Investment in subsidiaries 391,071 251,591 Deferred tax assets 519 369 Income taxes recoverable — 787 Other assets 208 549 Total assets $ 423,360 $ 264,313 Liabilities and Stockholders' Equity Liabilities: Accounts payable and accrued expenses $ 260 $ 308 Income taxes payable 434 — Credit facility 16,744 — Other liabilities 42 19 Total liabilities 17,480 327 Stockholders’ equity: Common stock 222 212 Additional paid-in capital 229,229 158,485 Retained earnings 162,911 106,545 Accumulated other comprehensive income (loss) 13,518 (1,256 ) Stockholders’ equity 405,880 263,986 Total liabilities and stockholders’ equity $ 423,360 $ 264,313 See accompanying notes. See accompanying Report of Independent Registered Public Accounting Firm. Schedule II KINSALE CAPITAL GROUP, INC. AND SUBSIDIARIES Condensed Financial Information of Registrant Statements of Income and Comprehensive Income Years Ended December 31, 2019 2018 2017 (in thousands) Revenues: Management fees from subsidiaries $ 4,502 $ 3,215 $ 2,037 Total revenues 4,502 3,215 2,037 Expenses: Other operating expenses 2,473 2,457 2,526 Other expenses 2,742 1,598 652 Total expenses 5,215 4,055 3,178 Loss before income taxes (713 ) (840 ) (1,141 ) Income tax benefit (2,714 ) (1,158 ) (739 ) Income (loss) before equity in net income of subsidiaries 2,001 318 (402 ) Equity in net income of subsidiaries 61,315 33,469 25,303 Net income 63,316 33,787 24,901 Other comprehensive income (loss): Equity in other comprehensive earnings (losses) of subsidiaries 14,774 (5,469 ) 6,384 Total comprehensive income $ 78,090 $ 28,318 $ 31,285 See accompanying notes. See accompanying Report of Independent Registered Public Accounting Firm. Schedule II KINSALE CAPITAL GROUP, INC. AND SUBSIDIARIES Condensed Financial Information of Registrant Statements of Cash Flows Years Ended December 31, 2019 2018 2017 (in thousands) Operating activities Net income $ 63,316 $ 33,787 $ 24,901 Adjustments to reconcile net income to net cash used in operating activities: Deferred tax (benefit) expense (150 ) (170 ) 429 Stock compensation expense 2,742 1,597 652 Equity in undistributed earnings of subsidiaries (61,315 ) (33,469 ) (25,303 ) Changes in operating assets and liabilities (14,247 ) (633 ) (1,583 ) Dividends received from subsidiary 5,000 11,500 4,500 Net cash (used in) provided by operating activities (4,654 ) 12,612 3,596 Investing activities Contributions to subsidiary (68,391 ) — — Net cash used in investing activities (68,391 ) — — Financing activities Common stock issued, net of transaction costs 65,879 — — Common stock issued, stock options exercised 2,750 1,808 1,077 Payroll taxes withheld and remitted on share-based payments (617 ) — — Dividends paid (6,929 ) (5,906 ) (5,039 ) Proceeds from credit facility 17,300 — — Debt issuance costs (628 ) — — Net cash provided by (used in) financing activities 77,755 (4,098 ) (3,962 ) Net change in cash and cash equivalents 4,710 8,514 (366 ) Cash and cash equivalents at beginning of year 10,016 1,502 1,868 Cash and cash equivalents at end of year $ 14,726 $ 10,016 $ 1,502 See accompanying notes. See accompanying Report of Independent Registered Public Accounting Firm. KINSALE CAPITAL GROUP, INC. Condensed Financial Information of Registrant Notes to Condensed Financial Information 1. Accounting policies Organization Kinsale Capital Group, Inc., a Delaware domiciled insurance holding company, was formed on June 3, 2009 for the purpose of acquiring and managing 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Certain prior year amounts have been reclassified to conform to the current year's presentation.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 The Credit Facility has a maturity of May 28, 2024 . Borrowings under the Credit Facility will be used to fund construction of the Company’s new headquarters and may also be used for working capital and general corporate purposes. Loans under the Credit Facility may be subject to varying rates of interest depending on whether the loan is a Eurodollar loan or an alternate base rate (ABR) loan, at the Company's election. Eurodollar loans bear an interest rate per annum equal to adjusted LIBOR for the applicable interest period plus a margin of 1.75%. ABR loans bear an interest rate per annum equal to the higher of the prime rate, the New York Federal Reserve Board Rate or the one-month adjusted LIBOR, plus the applicable margin of 0.75% to 1.75%, depending on which interest option was applicable for the particular ABR loan. As of December 31, 2019, there was $17.3 million outstanding under the Credit Facility, net of debt issuance cost of $0.6 million , with a weighted average interest rate of 3.75% . Total interest expense under the Credit Facility was $0.2 million for the year ended December 31, 2019 and was capitalized as part of the real estate project under construction. See Note 1 for further details. Interest paid was $0.1 million for the year ending December 31, 2019. There were no credit agreements outstanding at December 31, 2018 or December 31, 2017. The Credit Agreement also contains representations and warranties and affirmative and negative covenants customary for financings of this type, as well as customary events of default. As of December 31, 2019, the Company was in compliance with all of its financial covenants under the Credit Facility. Dividends from subsidiary Cash dividends paid to Kinsale Capital Group, Inc. by its wholly-owned subsidiary, Kinsale Insurance Company, were $5.0 million for the year ended December 31, 2019, $11.5 million for the year ended December 31, 2018, and $4.5 million for the year ended December 31, 2017.</t>
  </si>
  <si>
    <t>Schedule V - Valuation and Qualifying Accounts</t>
  </si>
  <si>
    <t>SEC Schedule, 12-09, Valuation and Qualifying Accounts [Abstract]</t>
  </si>
  <si>
    <t>Schedule V KINSALE CAPITAL GROUP, INC. AND SUBSIDIARIES Valuation and Qualifying Accounts Additions Deductions (in thousands) Balance at Beginning of Period Amounts Charged to Expense Amounts Written Off or Disposals Balance at End of Period Year Ended December 31, 2019: Allowance for premiums receivable $ 2,615 $ 835 $ 745 $ 2,705 Valuation allowance for deferred tax assets 780 812 — 1,592 Year Ended December 31, 2018: Allowance for premiums receivable 2,112 663 160 2,615 Valuation allowance for deferred tax assets 690 90 — 780 Year Ended December 31, 2017: Allowance for premiums receivable 1,977 488 353 2,112 Valuation allowance for deferred tax assets 623 67 — 690</t>
  </si>
  <si>
    <t>Summary of significant accounting policies (Policies)</t>
  </si>
  <si>
    <t>Principles of consolidation</t>
  </si>
  <si>
    <t>Use of estimates</t>
  </si>
  <si>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t>
  </si>
  <si>
    <t>Cash and cash equivalents The Company considers all highly liquid investments with an original maturity of three months or less to be cash equivalents.</t>
  </si>
  <si>
    <t>Short-term investments</t>
  </si>
  <si>
    <t>Short-term investments Short-term investments are carried at cost, which approximates fair value. Short-term investments have maturities greater than three months but less than one year at the date of purchase. There were no short-term investments at December 31, 2019 or December 31, 2018 .</t>
  </si>
  <si>
    <t>Fixed maturity and equity securities</t>
  </si>
  <si>
    <t>Fixed-maturity and equity securities Fixed-maturity securities are classified as available-for-sale and reported at fair value. Unrealized gains and losses on these securities are excluded from net earnings but are recorded as a separate component of comprehensive income and stockholders’ equity, net of deferred income taxes. Equity securities are reported at fair value. Prior to the adoption of new accounting guidance effective January 1, 2018, equity securities were classified as available-for-sale and, similar to fixed-maturity securities, unrealized gains and losses were recorded as a separate component of comprehensive income and stockholders’ equity, net of deferred income taxes. In accordance with new accounting guidance, the available-for-sale classification was eliminated for equity securities and changes in unrealized gains and losses in fair value of these investments are recognized in net income. The Company regularly evaluates its available-for-sale securities using both quantitative and qualitative criteria to determine impairment losses for other-than-temporary declines in the fair value of the investments. See Note 2 for further discussion of other-than-temporary impairments ("OTTI"). Interest on fixed-maturity securities is credited to earnings as it accrues. Premiums and discounts are amortized or accreted over the lives of the related fixed maturities, or to the earliest call date. Dividends on equity securities are included in earnings on the ex-dividend date. Realized gains and losses on disposition of investments are based on specific identification of the investments sold on the trade date.</t>
  </si>
  <si>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si>
  <si>
    <t>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7 million and $2.6 million at December 31, 2019 and 2018 , respectively, and believes that all other amounts due are collectible.</t>
  </si>
  <si>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t>
  </si>
  <si>
    <t>Property and equipment, net</t>
  </si>
  <si>
    <t xml:space="preserve">Property and equipment, net Property and equipment are stated at cost less accumulated depreciation. Depreciation of property and equipment is calculated using the straight-line method over the estimated useful lives of the assets. The estimated useful lives range from 7 to 10 years for furniture and equipment, 3 to 7 years for electronic data processing hardware and software, and from 2 to 6 years for leasehold improvements, which is the shorter of the estimated useful life or the lease term. Property and equipment are included in "other assets" in the accompanying consolidated balance sheets and consists of the following: December 31, 2019 2018 (in thousands) Equipment $ 2,353 $ 1,950 Software 2,356 1,031 Furniture and fixtures 1,025 1,019 Leasehold improvements 984 983 Construction in progress - corporate headquarters 19,789 318 26,507 5,301 Accumulated depreciation (3,873 ) (3,191 ) Total property and equipment, net $ 22,634 $ 2,110 In January 2019, the Company purchased land for $2.5 million in Henrico County, Virginia for the development of its new corporate headquarters and is currently targeting a third quarter 2020 completion date. The project is estimated to cost approximately $50 million to $55 million , which will be funded through a combination of existing cash flows from operations and draw down on the credit facility. See Note 11 for further discussion. </t>
  </si>
  <si>
    <t>Intangible assets Intangible assets are recorded at fair value at the date of acquisition. The Company's intangible assets are comprised solely of indefinite-lived intangible assets, which aro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9, 2018, or 2017. In addition, as of December 31, 2019 , no triggering events occurred that suggested an updated review was necessary.</t>
  </si>
  <si>
    <t xml:space="preserve">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19 and 2018 are adequate and represent a reasonable estimate of the Company's future obligations. See Note 7 for a further discussion of reserves for unpaid losses and loss adjustment expenses. </t>
  </si>
  <si>
    <t>Revenue recognition</t>
  </si>
  <si>
    <t>Revenue recognition Premiums are recognized as revenue ratably over the term of the insurance contracts, net of ceded reinsurance. Unearned premiums are calculated on a daily pro rata basis.</t>
  </si>
  <si>
    <t>Income taxes Deferred income tax assets and liabilities are determined based on the difference between the recorded amounts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t>
  </si>
  <si>
    <t>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Fair value of financial instruments</t>
  </si>
  <si>
    <t>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maturity securities and the Company’s management reviews these prices for reasonableness. U.S. Treasury Securities that have quoted prices in active markets are included in the amounts disclosed as Level 1. For other fixed-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 The fair value estimates of preferred stock are based on observable market data and, as a result, are disclosed as Level 2. Fair value disclosures for investments are included in Notes 2 and 3.</t>
  </si>
  <si>
    <t>Stock-based compensation</t>
  </si>
  <si>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t>
  </si>
  <si>
    <t>Recently adopted accounting pronouncements</t>
  </si>
  <si>
    <t xml:space="preserve">Recently adopted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Effective January 1, 2019, the Company adopted this ASU and recorded a ROU asset and corresponding lease liability of approximately $0.9 million . The ROU and operating lease liability are included in "other assets" and "other liabilities," respectively, in the accompanying consolidated balance sheet.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Effective January 1, 2019, the Company adopted ASU 2017-08 using a modified retrospective approach. The adoption of ASU 2017-08 did not have a material impact on the Company's financial statements. </t>
  </si>
  <si>
    <t>Prospective accounting pronouncements</t>
  </si>
  <si>
    <t>Prospective accounting pronounc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e FASB has issued an additional ASUs on Topic 326 that do not change the core principle of the guidance in ASU 2016-13 but clarify or certain aspects of it. This ASU and the additional ASUs on Topic 326 are effective for annual and interim reporting periods beginning after December 15, 2019. Upon adoption, the update will be applied using the modified-retrospective approach, by which a cumulative-effect adjustment will be made to retained earnings as of the beginning of the first reporting period presented. The adoption of this ASU is not expected to have a material impact on the Company's financial statements. ASU 2018-15, Customer’s Accounting for Implementation Costs Incurred in a Cloud Computing Arrangement That Is a Service Contract On August 29, 2018, the FASB issued new guidance on a customer's accounting for implementation, set-up and other up-front costs incurred in a cloud computing arrangement hosted by the vendor. The new guidance requires an entity to determine the stage of a project that the implementation activity relates to and the nature of the associated costs in order to determine whether those costs should be expensed as incurred or capitalized. The new guidance also requires the entity to amortize the capitalized implementation costs as an expense over the term of the hosting arrangement. This guidance is effective for reporting periods beginning after December 15, 2019. The adoption of the guidance is not expected to have a material effect on the Company’s financial statements. There are no other prospective accounting standards which, upon their effective date, would have a material impact on the Company's consolidated financial statements.</t>
  </si>
  <si>
    <t>Property and Equipment (Tables)</t>
  </si>
  <si>
    <t>Property, Plant and Equipment [Abstract]</t>
  </si>
  <si>
    <t>Property, Plant and Equipment [Table Text Block]</t>
  </si>
  <si>
    <t>Property and equipment are included in "other assets" in the accompanying consolidated balance sheets and consists of the following: December 31, 2019 2018 (in thousands) Equipment $ 2,353 $ 1,950 Software 2,356 1,031 Furniture and fixtures 1,025 1,019 Leasehold improvements 984 983 Construction in progress - corporate headquarters 19,789 318 26,507 5,301 Accumulated depreciation (3,873 ) (3,191 ) Total property and equipment, net $ 22,634 $ 2,110</t>
  </si>
  <si>
    <t>Investments (Tables)</t>
  </si>
  <si>
    <t>Available-for-sale Investments</t>
  </si>
  <si>
    <t>The following tables summarize the Company’s available-for-sale investments: December 31, 2019 Amortized Cost Gross Unrealized Holding Gains Gross Unrealized Holding Losses Estimated Fair Value (in thousands) Fixed maturities: U.S. Treasury securities and obligations of U.S. government agencies $ 110 $ 2 $ — $ 112 Obligations of states, municipalities and political subdivisions 166,312 7,542 (961 ) 172,893 Corporate and other securities 180,287 4,736 (255 ) 184,768 Commercial mortgage and asset-backed securities 195,750 2,930 (710 ) 197,970 Residential mortgage-backed securities 172,358 1,819 (388 ) 173,789 Total available-for-sale investments $ 714,817 $ 17,029 $ (2,314 ) $ 729,532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Commercial mortgage and asset-backed securities 151,137 252 (1,522 ) 149,867 Residential mortgage-backed securities 110,717 354 (2,650 ) 108,421 Total available-for-sale investments $ 514,237 $ 2,882 $ (6,868 ) $ 510,251</t>
  </si>
  <si>
    <t>Available-for-sale Securities in a Unrealized Loss Position</t>
  </si>
  <si>
    <t xml:space="preserve">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Commercial mortgage and asset-backed securities 93,247 (1,017 ) 25,746 (505 ) 118,993 (1,522 ) Residential mortgage-backed securities 24,571 (155 ) 55,638 (2,495 ) 80,209 (2,650 ) Total available-for-sale investments $ 222,581 $ (2,502 ) $ 128,301 $ (4,366 ) $ 350,882 $ (6,868 ) The following tables summarize gross unrealized losses and fair value for available-for-sale securities by length of time that the securities have continuously been in an unrealized loss position: December 31, 2019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28,997 (961 ) 254 — 29,251 (961 ) Corporate and other securities 22,409 (251 ) 1,509 (4 ) 23,918 (255 ) Commercial mortgage and asset-backed securities 37,723 (303 ) 46,623 (407 ) 84,346 (710 ) Residential mortgage-backed securities 36,986 (148 ) 24,815 (240 ) 61,801 (388 ) Total available-for-sale investments $ 126,115 $ (1,663 ) $ 73,201 $ (651 ) $ 199,316 $ (2,314 )</t>
  </si>
  <si>
    <t>Contractual Maturities of Available-for-sale Fixed Maturity Securities</t>
  </si>
  <si>
    <t>The amortized cost and estimated fair value of available-for-sale fixed-maturity securities at December 31, 2019 are summarized, by contractual maturity, as follows: Amortized Estimated Cost Fair Value (in thousands) Due in one year or less $ 9,940 $ 9,990 Due after one year through five years 115,480 118,611 Due after five years through ten years 79,235 82,314 Due after ten years 142,054 146,858 Commercial mortgage and asset-backed securities 195,750 197,970 Residential mortgage-backed securities 172,358 173,789 Total fixed maturities $ 714,817 $ 729,532</t>
  </si>
  <si>
    <t>Net Investment Income</t>
  </si>
  <si>
    <t>The following table presents the components of net investment income: Year Ended December 31, 2019 2018 2017 (in thousands) Interest: Taxable bonds $ 14,853 $ 9,474 $ 6,233 Municipal bonds (tax exempt) 3,692 4,298 3,619 Cash equivalents and short-term investments 842 1,017 678 Dividends on equity securities 2,136 2,014 1,041 Gross investment income 21,523 16,803 11,571 Investment expenses (1,390 ) (1,115 ) (1,002 ) Net investment income $ 20,133 $ 15,688 $ 10,569</t>
  </si>
  <si>
    <t>Schedule of Realized Gain (Loss)</t>
  </si>
  <si>
    <t>The following table presents realized investment gains and losses: Year Ended December 31, 2019 2018 2017 (in thousands) Fixed-maturity securities: Realized gains $ 567 $ 263 $ 220 Realized losses (79 ) (17 ) (69 ) Net realized gains from fixed-maturity securities 488 246 151 Equity securities: Realized gains 556 57 — Realized losses (688 ) (22 ) — Net realized gains (losses) from equity securities (132 ) 35 — Short-term securities - realized gain 3 — — Net realized investment gains $ 359 $ 281 $ 151</t>
  </si>
  <si>
    <t>Fair value measurements (Tables)</t>
  </si>
  <si>
    <t>Assets Measured at Fair Value on a Recurring Basis</t>
  </si>
  <si>
    <t>The following tables present the balances of assets measured at fair value on a recurring basis as of December 31, 2019 and 2018 , by level within the fair value hierarchy. December 31, 2019 Level 1 Level 2 Level 3 Total (in thousands) Assets Fixed maturities: U.S. Treasury securities and obligations of U.S. government agencies $ 112 $ — $ — $ 112 Obligations of states, municipalities and political subdivisions — 172,893 — 172,893 Corporate and other securities — 184,768 — 184,768 Commercial mortgage and asset-backed securities — 197,970 — 197,970 Residential mortgage-backed securities — 173,789 — 173,789 Total fixed maturities 112 729,420 — 729,532 Equity securities: Exchange traded funds 54,463 — — 54,463 Nonredeemable preferred stock — 23,831 — 23,831 Total equity securities 54,463 23,831 — 78,294 Total $ 54,575 $ 753,251 $ — $ 807,826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Commercial mortgage and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t>
  </si>
  <si>
    <t>Deferred policy acquisition costs (Tables)</t>
  </si>
  <si>
    <t>Deferred Policy Acquisition Costs</t>
  </si>
  <si>
    <t>The following table presents the amounts of policy acquisition costs deferred and amortized for the years ended: Year Ended December 31, 2019 2018 2017 (in thousands) Balance, beginning of year $ 14,801 $ 11,775 $ 10,150 Policy acquisition costs deferred: Direct commissions 56,841 40,546 32,927 Ceding commissions (12,373 ) (11,239 ) (9,984 ) Other underwriting and policy acquisition costs 3,727 3,141 2,827 Policy acquisition costs deferred 48,195 32,448 25,770 Amortization of net policy acquisition costs (39,432 ) (29,422 ) (24,145 ) Balance, end of year $ 23,564 $ 14,801 $ 11,775</t>
  </si>
  <si>
    <t>Underwriting, acquisition and insurance expenses (Tables)</t>
  </si>
  <si>
    <t>Underwriting, Acquisition and Insurance Expenses</t>
  </si>
  <si>
    <t>Underwriting, acquisition and insurance expenses consist of the following: Year Ended December 31, 2019 2018 2017 (in thousands) Underwriting, acquisition and insurance expenses incurred: Direct commissions $ 48,382 $ 36,885 $ 31,001 Ceding commissions (12,347 ) (10,448 ) (9,799 ) Other operating expenses 34,182 26,988 22,944 Total $ 70,217 $ 53,425 $ 44,146</t>
  </si>
  <si>
    <t>Income taxes (Tables)</t>
  </si>
  <si>
    <t>Components of Income Tax Expense (Benefit)</t>
  </si>
  <si>
    <t>Income tax expense includes the following components for the years ending December 31, 2019 , 2018 and 2017 : Year Ended December 31, 2019 2018 2017 (in thousands) Current federal income tax expense $ 12,860 $ 9,923 $ 12,555 Deferred federal income tax (benefit) expense (125 ) (3,230 ) 1,065 Income tax expense $ 12,735 $ 6,693 $ 13,620</t>
  </si>
  <si>
    <t>Effective Income Tax Rate Reconciliation</t>
  </si>
  <si>
    <t xml:space="preserve"> The Company’s effective income tax rate on income before income taxes differs from the prevailing federal income tax rate and is summarized as follows: Year ended December 31, 2019 2018 2017 (in thousands) Income tax expense at federal income tax rate $ 15,971 $ 8,501 $ 13,482 Stock options exercised (2,411 ) (918 ) (471 ) Tax-exempt investment income (577 ) (672 ) (1,064 ) Effect of tax rate change — — 1,915 Other (248 ) (218 ) (242 ) Total $ 12,735 $ 6,693 $ 13,620</t>
  </si>
  <si>
    <t>Deferred Tax Assets and Liabilities</t>
  </si>
  <si>
    <t>The significant components of the net deferred tax asset are summarized as follows: December 31, 2019 2018 (in thousands) Deferred tax assets: Unpaid losses and loss adjustment expenses $ 8,199 $ 6,854 Unearned premiums 7,193 4,711 Organizational costs 162 196 Stock compensation 765 557 State operating loss carryforwards 1,497 708 Allowance for doubtful accounts 570 551 Unrealized losses on fixed-maturity securities — 837 Other 256 196 Deferred tax assets before allowance 18,642 14,610 Less: valuation allowance (1,592 ) (780 ) Total deferred tax assets 17,050 13,830 Deferred tax liabilities: Unrealized gains on fixed-maturity securities 3,090 — Unrealized gains on equity securities 2,995 374 Deferred policy acquisition costs, net of ceding commissions 4,949 3,108 Intangible assets 743 743 Transition adjustment for loss reserve discount 1,537 2,060 Other 362 369 Total deferred tax liabilities 13,676 6,654 Net deferred tax asset $ 3,374 $ 7,176</t>
  </si>
  <si>
    <t>Reserves for unpaid losses and loss adjustment expenses (Tables)</t>
  </si>
  <si>
    <t>Unpaid Losses and Loss Adjustment Expenses</t>
  </si>
  <si>
    <t>The following table presents a reconciliation of consolidated beginning and ending reserves for unpaid losses and loss adjustment expenses: December 31, 2019 2018 2017 (in thousands) Net reserves for unpaid losses and loss adjustment expenses, beginning of year $ 313,763 $ 267,493 $ 194,602 Commutation of MLQS — — 27,929 Adjusted net reserves for losses and loss adjustment expenses 313,763 267,493 222,531 Incurred losses and loss adjustment expenses: Current year 178,986 135,078 114,960 Prior year (9,423 ) (7,037 ) (11,280 ) Total net losses and loss adjustment expenses incurred 169,563 128,041 103,680 Payments: Current year 19,054 14,118 13,792 Prior year 74,006 67,653 44,926 Total payments 93,060 81,771 58,718 Net reserves for unpaid losses and loss adjustment expenses, end of year 390,266 313,763 267,493 Reinsurance recoverable on unpaid losses 69,792 55,389 48,224 Gross reserves for unpaid losses and loss adjustment expenses, end of year $ 460,058 $ 369,152 $ 315,717</t>
  </si>
  <si>
    <t>Reserves for unpaid losses and loss adjustment expenses Reserve Development (Tables)</t>
  </si>
  <si>
    <t>Claims Development</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in thousands) December 31, 2019 Net outstanding liabilities Property $ 5,507 Casualty - claims made 64,929 Casualty - occurrence 285,672 Liabilities for unpaid claims and claim adjustment expenses, net of reinsurance 356,108 Reinsurance recoverable on unpaid claims Property 3,119 Casualty - claims made 9,852 Casualty - occurrence 56,821 Total reinsurance recoverable on unpaid claims 69,792 Unallocated claims adjustment expenses 34,158 Gross liability for unpaid claims and claim adjustment expense $ 460,058</t>
  </si>
  <si>
    <t>Property [Member]</t>
  </si>
  <si>
    <t>Short-duration Insurance Contracts, Claims Development</t>
  </si>
  <si>
    <t>Property Incurred Claims and Claim Adjustment Expenses, Net of Reinsurance For the Years Ended December 31, As of December 31, 2019 Accident Year 2015 2016 2017 2018 2019 Total of IBNR Liabilities Plus Expected Development on Reported Claims Cumulative Number of Reported Claims ($ in thousands) 2015 $ 1,394 $ 880 $ 857 $ 872 $ 869 $ — 63 2016 4,177 3,392 3,301 3,278 14 286 2017 12,473 11,705 11,676 65 1,038 2018 11,559 12,004 236 643 2019 14,914 2,384 598 Total $ 42,741 Cumulative Paid Claims and Allocated Claim Adjustment Expenses, Net of Reinsurance For the Years Ended December 31, Accident Year 2015 2016 2017 2018 2019 ($ in thousands) 2015 $ 584 $ 706 $ 832 $ 865 $ 869 2016 1,867 3,257 3,265 3,265 2017 9,938 11,233 11,602 2018 9,132 11,646 2019 9,852 Total 37,234 All outstanding liabilities before 2015, net of reinsurance — Liabilities for claims and claim adjustment expenses, net of reinsurance $ 5,507</t>
  </si>
  <si>
    <t>Short-duration Insurance Contracts, Schedule of Historical Claims Duration</t>
  </si>
  <si>
    <t>The following is supplementary information about average historical claims duration as of December 31, 2019: Average Annual Percentage Payout of Incurred Claims by Age, Net of Reinsurance (Unaudited) Years 1 2 3 4 5 Property 70.3 % 22.1 % 5.9 % 1.9 % 0.4 %</t>
  </si>
  <si>
    <t>Casualty - claims made [Member]</t>
  </si>
  <si>
    <t>Casualty - Claims Made Incurred Claims and Claim Adjustment Expenses, Net of Reinsurance For the Years Ended December 31, As of December 31, 2019 Accident Year 2010 2011 2012 2013 2014 Unaudited 2015 2016 2017 Unaudited 2018 Unaudited 2019 Total of IBNR Liabilities Plus Expected Development on Reported Claims Cumulative Number of Reported Claims ($ in thousands) 2010 $ 778 $ 805 $ 679 $ 737 $ 946 $ 916 $ 894 $ 883 $ 876 $ 872 $ 13 14 2011 4,246 3,844 3,646 3,609 3,560 3,374 3,261 3,225 3,206 102 76 2012 7,913 5,749 4,205 3,102 2,845 2,477 2,314 2,207 261 138 2013 15,238 11,639 9,113 7,917 7,002 6,463 6,128 629 228 2014 18,847 14,289 11,748 11,217 10,948 10,988 1,239 273 2015 18,883 16,777 14,896 13,583 13,942 2,024 257 2016 19,170 14,694 14,675 14,322 3,248 309 2017 18,116 17,096 16,121 5,024 366 2018 22,429 20,235 10,949 448 2019 34,693 27,450 504 Total $ 122,714 Cumulative Paid Claims and Allocated Claim Adjustment Expenses, Net of Reinsurance For the Years Ended December 31, Accident Year 2010 2011 2012 2013 2014 2015 2016 2017 Unaudited 2018 Unaudited 2019 ($ in thousands) 2010 $ — $ 79 $ 368 $ 393 $ 862 $ 859 $ 859 $ 859 $ 859 $ 859 2011 139 1,037 1,392 2,116 3,044 3,042 3,042 3,065 3,104 2012 153 475 877 1,024 1,090 1,882 1,946 1,946 2013 499 1,915 4,436 5,070 5,320 5,439 5,482 2014 435 1,865 5,039 6,384 8,290 9,415 2015 217 4,496 7,562 9,238 11,371 2016 1,158 3,015 6,907 9,839 2017 340 4,897 8,252 2018 507 5,030 2019 2,487 Total 57,785 Liabilities for claims and claim adjustment expenses, net of reinsurance $ 64,929</t>
  </si>
  <si>
    <t>Casualty - occurrence [Member]</t>
  </si>
  <si>
    <t>Casualty - Occurrence Incurred Claims and Claim Adjustment Expenses, Net of Reinsurance For the Years Ended December 31, As of December 31, 2019 Accident Year 2010 2011 2012 2013 2014 Unaudited 2015 2016 2017 Unaudited 2018 Unaudited 2019 Total of IBNR Liabilities Plus Expected Development on Reported Claims Cumulative Number of Reported Claims ($ in thousands) 2010 $ 843 $ 771 $ 531 $ 460 $ 458 $ 404 $ 406 $ 429 402 $ 406 $ 59 49 2011 5,839 5,940 5,757 7,340 7,613 8,142 8,375 9,023 9,379 471 226 2012 16,977 17,436 18,803 20,401 20,579 22,001 22,401 23,223 1,716 581 2013 30,616 28,771 28,037 29,039 31,731 33,248 33,973 4,016 840 2014 47,805 40,668 38,049 36,678 39,313 41,859 7,980 1,158 2015 59,717 51,739 49,122 52,100 54,697 13,117 1,322 2016 61,440 55,680 53,549 55,534 19,588 1,318 2017 71,126 67,151 68,985 33,798 1,373 2018 86,157 78,331 56,169 1,297 2019 112,266 99,970 951 Total $ 478,653 Cumulative Paid Claims and Allocated Claim Adjustment Expenses, Net of Reinsurance For the Years Ended December 31, Accident Year 2010 2011 2012 2013 2014 Unaudited 2015 2016 2017 Unaudited 2018 Unaudited 2019 ($ in thousands) 2010 $ 4 $ 37 $ 59 $ 113 $ 263 $ 261 $ 273 $ 313 346 347 2011 207 1,596 2,519 3,788 4,575 6,363 6,868 8,510 8,693 2012 757 4,441 7,850 11,238 14,382 16,474 19,383 20,707 2013 1,099 4,469 7,957 14,890 21,348 26,715 28,248 2014 698 3,081 8,489 17,576 23,771 31,026 2015 941 3,161 12,685 28,385 37,690 2016 1,099 6,015 17,225 28,924 2017 1,581 9,352 22,407 2018 2,638 10,995 2019 3,944 Total 192,981 Liabilities for claims and claim adjustment expenses, net of reinsurance $ 285,672</t>
  </si>
  <si>
    <t>Casualty [Member]</t>
  </si>
  <si>
    <t>The following is supplementary information about average historical claims duration as of December 31, 2019: Average Annual Percentage Payout of Incurred Claims by Age, Net of Reinsurance (Unaudited) Years 1 2 3 4 5 6 7 8 9 10 Casualty - claims made 4.5 % 20.2 % 25.3 % 12.5 % 20.4 % 9.5 % 0.9 % 0.2 % 0.6 % — % Casualty - occurrence 2.4 % 9.9 % 13.7 % 19.0 % 18.3 % 12.1 % 6.3 % 11.1 % 5.1 % — %</t>
  </si>
  <si>
    <t>Reinsurance (Tables)</t>
  </si>
  <si>
    <t>Effects of Reinsurance on Premiums Written and Earned</t>
  </si>
  <si>
    <t>The following table summarizes the effect of reinsurance on premiums written and earned: Year Ended December 31, 2019 2018 2017 (in thousands) Written: Direct $ 389,569 $ 275,538 $ 223,191 Assumed 125 — — Ceded (47,633 ) (39,924 ) (33,719 ) Net written $ 342,061 $ 235,614 $ 189,472 Earned: Direct $ 330,464 $ 250,397 $ 209,426 Assumed 104 — — Ceded (47,587 ) (37,709 ) (33,373 ) Net earned $ 282,981 $ 212,688 $ 176,053</t>
  </si>
  <si>
    <t>Stockholders' Equity (Tables)</t>
  </si>
  <si>
    <t>Assumptions Used in Estimating Fair Value of Options Granted</t>
  </si>
  <si>
    <t>The value of the options granted was estimated at the date of grant using the Black-Scholes pricing model using the following assumptions: Risk-free rate of return 1.26 % Dividend yield 1.25 % Expected share price volatility (1) 18.50 % Expected life in years (2) 6.3 years</t>
  </si>
  <si>
    <t>Share-based Compensation, Stock Options, Activity</t>
  </si>
  <si>
    <t>A summary of option activity under the employee share option plan as of December 31, 2019 , and changes during the year then ended is presented below: Number of Shares Weighted-average exercise price Weighted-average remaining years of contractual life Aggregate intrinsic value (in thousands) Outstanding at December 31, 2018 804,303 $ 16.00 Granted — — Forfeited (18,068 ) 16.00 Exercised (171,890 ) 16.00 Outstanding at December 31, 2019 614,345 $ 16.00 6.6 $ 52,625 Exercisable at December 31, 2019 393,614 $ 16.00 6.6 $ 33,717</t>
  </si>
  <si>
    <t>Nonvested Restricted Stock Shares Activity</t>
  </si>
  <si>
    <t>A summary of all restricted stock activity under the equity compensation plans for the year ended is as follows: December 31, 2019 Number of Shares Weighted Average Grant Date Fair Value per Share Nonvested outstanding at the beginning of the period 92,465 $ 52.98 Granted 62,015 $ 80.59 Vested (27,628 ) $ 51.53 Forfeited (4,129 ) $ 60.58 Nonvested outstanding at the end of the period 122,723 $ 67.01</t>
  </si>
  <si>
    <t>Earnings per share (Tables)</t>
  </si>
  <si>
    <t>Earnings Per Share</t>
  </si>
  <si>
    <t>The following table represents a reconciliation of the numerator and denominator of the basic and diluted earnings per share computations contained in the consolidated financial statements: Year ended December 31, 2019 2018 2017 (in thousands, except per share data) Net income $ 63,316 $ 33,787 $ 24,901 Weighted average common shares outstanding - basic 21,528 21,090 20,992 Dilutive effect of shares issued under stock compensation arrangements: Stock options 570 591 506 Restricted stock awards 38 4 — Total dilutive effect of shares issued under stock compensation arrangements 608 595 506 Weighted average common shares outstanding - diluted 22,136 21,685 21,498 Earnings per common share: Basic $ 2.94 $ 1.60 $ 1.19 Diluted $ 2.86 $ 1.56 $ 1.16</t>
  </si>
  <si>
    <t>Other comprehensive income (loss) (Tables)</t>
  </si>
  <si>
    <t>Other Comprehensive Income (Loss)</t>
  </si>
  <si>
    <t>The following table summarizes the components of other comprehensive income (loss): Year Ending December 31, 2019 2018 2017 (in thousands) Unrealized gains (losses) arising during the period, before income taxes: Fixed-maturity securities $ 19,190 $ (6,664 ) $ 5,371 Equity securities (1) — — 4,192 Total unrealized gains (losses) arising during the period, before income taxes 19,190 (6,664 ) 9,563 Income taxes (4,029 ) 1,399 (3,094 ) Unrealized gains (losses) arising during the period, net of income taxes 15,161 (5,265 ) 6,469 Less reclassification adjustment: Net realized investment gains on available-for-sale investments 489 258 132 Income taxes (102 ) (54 ) (47 ) Reclassification adjustment included in net income 387 204 85 Other comprehensive income (loss) $ 14,774 $ (5,469 ) $ 6,384</t>
  </si>
  <si>
    <t>Underwriting information (Tables)</t>
  </si>
  <si>
    <t>Gross Written Premiums by Underwriting Division</t>
  </si>
  <si>
    <t>Gross written premiums by underwriting division are presented below: Year Ended December 31, 2019 2018 2017 (in thousands) Commercial: Construction $ 71,035 $ 50,879 $ 48,587 Small business 63,181 44,368 34,896 Excess casualty 51,225 37,398 30,260 Commercial property 29,115 9,166 5,609 Product liability 26,333 20,049 14,288 Allied health 23,962 16,815 10,645 General casualty 23,279 17,625 15,865 Professional liability 20,029 16,717 12,956 Life sciences 17,821 14,505 12,408 Energy 15,371 15,586 13,544 Management liability 14,820 8,161 4,123 Health care 5,963 5,725 6,235 Environmental 5,179 2,205 2,046 Inland marine 3,467 2,046 967 Commercial insurance 1,674 1,096 816 Public entity 580 1,193 1,265 Total commercial 373,034 263,534 214,510 Personal: Personal insurance 16,660 12,004 8,681 Total personal 16,660 12,004 8,681 Total $ 389,694 $ 275,538 $ 223,191</t>
  </si>
  <si>
    <t>Statutory financial information (Tables)</t>
  </si>
  <si>
    <t>Statutory Net Income and Statutory Capital and Surplus</t>
  </si>
  <si>
    <t>Statutory net income and statutory capital and surplus for Kinsale Insurance as of December 31, 2019 , 2018 , and 2017 and for the years then ended are summarized as follows: Year ended December 31, 2019 2018 2017 (in thousands) Statutory net income $ 40,917 $ 34,206 $ 23,841 Statutory capital and surplus 348,811 233,500 213,833</t>
  </si>
  <si>
    <t>Unaudited Seleted Quarterly Financial Data (Tables)</t>
  </si>
  <si>
    <t>Quarterly Financial Information [Table Text Block]</t>
  </si>
  <si>
    <t>The following is a summary of the unaudited quarterly results of operations: 2019 Quarter ​(in thousands, except per share data) First Second Third Fourth Gross written premiums $ 84,626 $ 94,947 $ 97,984 $ 112,137 Total revenues 72,185 72,572 78,327 92,804 Net income 18,720 13,767 12,976 17,853 Comprehensive income 25,500 20,322 16,218 16,050 Earnings per share - basic $ 0.88 $ 0.65 $ 0.60 $ 0.81 Earnings per share - diluted $ 0.86 $ 0.63 $ 0.58 $ 0.79 2018 Quarter ​(in thousands, except per share data) First Second Third Fourth Gross written premiums $ 63,847 $ 69,981 $ 69,546 $ 72,164 Total revenues 50,126 54,947 60,137 56,904 Net income 7,287 10,112 11,940 4,448 Comprehensive income 2,431 9,096 9,987 6,804 Earnings per share - basic $ 0.35 $ 0.48 $ 0.57 $ 0.21 Earnings per share - diluted $ 0.34 $ 0.47 $ 0.55 $ 0.20</t>
  </si>
  <si>
    <t>Schedule II - Condensed Financial Information of Registrant, Balance Sheets (Tables)</t>
  </si>
  <si>
    <t>Condensed Balance Sheet</t>
  </si>
  <si>
    <t xml:space="preserve"> December 31, 2019 2018 (in thousands) Assets Cash and cash equivalents $ 14,726 $ 10,016 Due from subsidiaries 16,836 1,001 Investment in subsidiaries 391,071 251,591 Deferred tax assets 519 369 Income taxes recoverable — 787 Other assets 208 549 Total assets $ 423,360 $ 264,313 Liabilities and Stockholders' Equity Liabilities: Accounts payable and accrued expenses $ 260 $ 308 Income taxes payable 434 — Credit facility 16,744 — Other liabilities 42 19 Total liabilities 17,480 327 Stockholders’ equity: Common stock 222 212 Additional paid-in capital 229,229 158,485 Retained earnings 162,911 106,545 Accumulated other comprehensive income (loss) 13,518 (1,256 ) Stockholders’ equity 405,880 263,986 Total liabilities and stockholders’ equity $ 423,360 $ 264,313</t>
  </si>
  <si>
    <t>Schedule II - Condensed Financial Information of Registrant, Statements of Income and Comprehensive Income (Tables)</t>
  </si>
  <si>
    <t>Condensed Income Statement</t>
  </si>
  <si>
    <t xml:space="preserve"> Years Ended December 31, 2019 2018 2017 (in thousands) Revenues: Management fees from subsidiaries $ 4,502 $ 3,215 $ 2,037 Total revenues 4,502 3,215 2,037 Expenses: Other operating expenses 2,473 2,457 2,526 Other expenses 2,742 1,598 652 Total expenses 5,215 4,055 3,178 Loss before income taxes (713 ) (840 ) (1,141 ) Income tax benefit (2,714 ) (1,158 ) (739 ) Income (loss) before equity in net income of subsidiaries 2,001 318 (402 ) Equity in net income of subsidiaries 61,315 33,469 25,303 Net income 63,316 33,787 24,901 Other comprehensive income (loss): Equity in other comprehensive earnings (losses) of subsidiaries 14,774 (5,469 ) 6,384 Total comprehensive income $ 78,090 $ 28,318 $ 31,285</t>
  </si>
  <si>
    <t>Schedule II - Condensed Financial Information of Registrant, Statements of Cash Flows (Tables)</t>
  </si>
  <si>
    <t>Condensed Cash Flow Statement</t>
  </si>
  <si>
    <t xml:space="preserve"> Years Ended December 31, 2019 2018 2017 (in thousands) Operating activities Net income $ 63,316 $ 33,787 $ 24,901 Adjustments to reconcile net income to net cash used in operating activities: Deferred tax (benefit) expense (150 ) (170 ) 429 Stock compensation expense 2,742 1,597 652 Equity in undistributed earnings of subsidiaries (61,315 ) (33,469 ) (25,303 ) Changes in operating assets and liabilities (14,247 ) (633 ) (1,583 ) Dividends received from subsidiary 5,000 11,500 4,500 Net cash (used in) provided by operating activities (4,654 ) 12,612 3,596 Investing activities Contributions to subsidiary (68,391 ) — — Net cash used in investing activities (68,391 ) — — Financing activities Common stock issued, net of transaction costs 65,879 — — Common stock issued, stock options exercised 2,750 1,808 1,077 Payroll taxes withheld and remitted on share-based payments (617 ) — — Dividends paid (6,929 ) (5,906 ) (5,039 ) Proceeds from credit facility 17,300 — — Debt issuance costs (628 ) — — Net cash provided by (used in) financing activities 77,755 (4,098 ) (3,962 ) Net change in cash and cash equivalents 4,710 8,514 (366 ) Cash and cash equivalents at beginning of year 10,016 1,502 1,868 Cash and cash equivalents at end of year $ 14,726 $ 10,016 $ 1,502</t>
  </si>
  <si>
    <t>Description of business - (Details)</t>
  </si>
  <si>
    <t>Number of states in which company is authorized to write business</t>
  </si>
  <si>
    <t>Summary of significant accounting policies (Details) - USD ($) $ in Millions</t>
  </si>
  <si>
    <t>Allowance for doubtful accounts</t>
  </si>
  <si>
    <t>Summary of significant accounting policies 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Equipment [Member]</t>
  </si>
  <si>
    <t>Software Development [Member]</t>
  </si>
  <si>
    <t>Furniture and Fixtures [Member]</t>
  </si>
  <si>
    <t>Furniture and Fixtures [Member] | Minimum [Member]</t>
  </si>
  <si>
    <t>Estimated useful life</t>
  </si>
  <si>
    <t>7 years</t>
  </si>
  <si>
    <t>Furniture and Fixtures [Member] | Maximum [Member]</t>
  </si>
  <si>
    <t>10 years</t>
  </si>
  <si>
    <t>Technology Equipment [Member] | Minimum [Member]</t>
  </si>
  <si>
    <t>3 years</t>
  </si>
  <si>
    <t>Technology Equipment [Member] | Maximum [Member]</t>
  </si>
  <si>
    <t>Leasehold Improvements [Member]</t>
  </si>
  <si>
    <t>Leasehold Improvements [Member] | Minimum [Member]</t>
  </si>
  <si>
    <t>2 years</t>
  </si>
  <si>
    <t>Leasehold Improvements [Member] | Maximum [Member]</t>
  </si>
  <si>
    <t>6 years</t>
  </si>
  <si>
    <t>Construction in Progress [Member]</t>
  </si>
  <si>
    <t>Construction in Progress [Member] | Minimum [Member]</t>
  </si>
  <si>
    <t>Construction in Progress [Member] | Maximum [Member]</t>
  </si>
  <si>
    <t>Land [Member]</t>
  </si>
  <si>
    <t>Intangible assets and other information (Details) - USD ($) $ in Thousands</t>
  </si>
  <si>
    <t>Indefinite-lived Intangible Assets [Line Items]</t>
  </si>
  <si>
    <t>Short-term Investments</t>
  </si>
  <si>
    <t>Excess and surplus lines insurance authorization [Member]</t>
  </si>
  <si>
    <t>Impairment of intangible assets</t>
  </si>
  <si>
    <t>Recent accounting pronouncements (Details) $ in Thousands</t>
  </si>
  <si>
    <t>Jan. 01, 2019USD ($)</t>
  </si>
  <si>
    <t>New Accounting Pronouncements or Change in Accounting Principle [Line Items]</t>
  </si>
  <si>
    <t>Operating lease, liability</t>
  </si>
  <si>
    <t>Accounting Standards Update 2016-02 [Member]</t>
  </si>
  <si>
    <t>Operating lease, right-of-use asset</t>
  </si>
  <si>
    <t>Investments, Available-for-sale Investments (Details) - USD ($) $ in Thousands</t>
  </si>
  <si>
    <t>Debt Securities, Available-for-sale [Line Items]</t>
  </si>
  <si>
    <t>Amortized Cost</t>
  </si>
  <si>
    <t>Gross Unrealized Holding Gains</t>
  </si>
  <si>
    <t>Gross Unrealized Holding Losses</t>
  </si>
  <si>
    <t>Estimated Fair Value</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Investments, Available-for-sale Securities in a Loss Position (Details) $ in Thousands</t>
  </si>
  <si>
    <t>Dec. 31, 2019USD ($)Rate</t>
  </si>
  <si>
    <t>Dec. 31, 2018USD ($)Rate</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Number of available-for-sale securities in unrealized loss positions</t>
  </si>
  <si>
    <t>Number of available-for-sale securities in unrealized loss positions, greater than one year</t>
  </si>
  <si>
    <t>Fixed Maturities [Member]</t>
  </si>
  <si>
    <t>Percentage of securities rated A- or better | Rate</t>
  </si>
  <si>
    <t>89.00%</t>
  </si>
  <si>
    <t>86.40%</t>
  </si>
  <si>
    <t>Other-than-temporary impairment losses</t>
  </si>
  <si>
    <t>Investments, Contractual Maturities of Available-for-sale Fixed Maturity Securities (Details) - USD ($) $ in Thousands</t>
  </si>
  <si>
    <t>Amortized Cost [Abstract]</t>
  </si>
  <si>
    <t>Due in one year or less, Amortized Cost</t>
  </si>
  <si>
    <t>Due after one year through five years, Amortized Cost</t>
  </si>
  <si>
    <t>Due after five years through ten years, Amortized Cost</t>
  </si>
  <si>
    <t>Due after ten years, Amortized Cost</t>
  </si>
  <si>
    <t>Total fixed maturities, Amortized Cost</t>
  </si>
  <si>
    <t>Estimated Fair Value [Abstract]</t>
  </si>
  <si>
    <t>Due in one year or less, Estimated Fair Value</t>
  </si>
  <si>
    <t>Due after one year through five years, Estimated Fair Value</t>
  </si>
  <si>
    <t>Due after five years through ten years, Estimated Fair Value</t>
  </si>
  <si>
    <t>Due after ten years, Estimated Fair Value</t>
  </si>
  <si>
    <t>Without single maturity date, Amortized Cost</t>
  </si>
  <si>
    <t>Without single maturity date, Estimated Fair Value</t>
  </si>
  <si>
    <t>Investments, Net Investment Income (Details) - USD ($) $ in Thousands</t>
  </si>
  <si>
    <t>Interest [Abstract]</t>
  </si>
  <si>
    <t>Taxable bonds</t>
  </si>
  <si>
    <t>Municipal bonds (tax exempt)</t>
  </si>
  <si>
    <t>Cash equivalents and short-term investments</t>
  </si>
  <si>
    <t>Dividends on equity securities</t>
  </si>
  <si>
    <t>Gross investment income</t>
  </si>
  <si>
    <t>Investment expenses</t>
  </si>
  <si>
    <t>Investments Realized Investment Gains and Losses (Details) - USD ($) $ in Thousands</t>
  </si>
  <si>
    <t>Fixed-maturity securities - realized gains (losses) [Abstract]</t>
  </si>
  <si>
    <t>Realized gains</t>
  </si>
  <si>
    <t>Realized losses</t>
  </si>
  <si>
    <t>Net realized gains from fixed-maturity securities</t>
  </si>
  <si>
    <t>Equity securities - realized gains (losses) [Abstract]</t>
  </si>
  <si>
    <t>Realized gains, available for sale</t>
  </si>
  <si>
    <t>Realized losses, available for sale</t>
  </si>
  <si>
    <t>Net realized gains (losses) from equity securities</t>
  </si>
  <si>
    <t>Net realized gains (losses), available for sale</t>
  </si>
  <si>
    <t>Short-term securities - realized gain</t>
  </si>
  <si>
    <t>Investments, Unrealized Gain (Losses) on Investments (Details) - USD ($) $ in Millions</t>
  </si>
  <si>
    <t>Change in unrealized gains (losses), fixed-maturity securities</t>
  </si>
  <si>
    <t>Change in unrealized gains, equity securities</t>
  </si>
  <si>
    <t>Investments Investment Deposits and Payables (Details) - USD ($) $ in Millions</t>
  </si>
  <si>
    <t>Investments, Debt and Equity Securities [Abstract]</t>
  </si>
  <si>
    <t>Invested assets on deposit with state regulatory authorities</t>
  </si>
  <si>
    <t>Fair value measurements (Details) - Recurring [Member] - USD ($) $ in Thousands</t>
  </si>
  <si>
    <t>Fair Value, Assets and Liabilities Measured on Recurring and Nonrecurring Basis [Line Items]</t>
  </si>
  <si>
    <t>Fair Value</t>
  </si>
  <si>
    <t>Level 1 [Member]</t>
  </si>
  <si>
    <t>Level 2 [Member]</t>
  </si>
  <si>
    <t>Level 3 [Member]</t>
  </si>
  <si>
    <t>Fair value - available for sale</t>
  </si>
  <si>
    <t>Fixed Maturities [Member] | Level 1 [Member]</t>
  </si>
  <si>
    <t>Fixed Maturities [Member] | Level 2 [Member]</t>
  </si>
  <si>
    <t>Fixed Maturities [Member] | Level 3 [Member]</t>
  </si>
  <si>
    <t>U.S. Treasury Securities and Obligations of U.S. Government Agencies [Member] | Level 1 [Member]</t>
  </si>
  <si>
    <t>U.S. Treasury Securities and Obligations of U.S. Government Agencies [Member] | Level 2 [Member]</t>
  </si>
  <si>
    <t>U.S. Treasury Securities and Obligations of U.S. Government Agencies [Member] | Level 3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Corporate and Other Securities [Member] | Level 1 [Member]</t>
  </si>
  <si>
    <t>Corporate and Other Securities [Member] | Level 2 [Member]</t>
  </si>
  <si>
    <t>Corporate and Other Securities [Member] | Level 3 [Member]</t>
  </si>
  <si>
    <t>Asset-backed Securities [Member] | Level 1 [Member]</t>
  </si>
  <si>
    <t>Asset-backed Securities [Member] | Level 2 [Member]</t>
  </si>
  <si>
    <t>Asset-backed Securities [Member] | Level 3 [Member]</t>
  </si>
  <si>
    <t>Residential Mortgage-backed Securities [Member] | Level 1 [Member]</t>
  </si>
  <si>
    <t>Residential Mortgage-backed Securities [Member] | Level 2 [Member]</t>
  </si>
  <si>
    <t>Residential Mortgage-backed Securities [Member] | Level 3 [Member]</t>
  </si>
  <si>
    <t>Equity Securities [Member]</t>
  </si>
  <si>
    <t>Equity Securities [Member] | Level 1 [Member]</t>
  </si>
  <si>
    <t>Equity Securities [Member] | Level 2 [Member]</t>
  </si>
  <si>
    <t>Equity Securities [Member] | Level 3 [Member]</t>
  </si>
  <si>
    <t>Exchange Traded Fund [Member]</t>
  </si>
  <si>
    <t>Exchange Traded Fund [Member] | Level 1 [Member]</t>
  </si>
  <si>
    <t>Exchange Traded Fund [Member] | Level 2 [Member]</t>
  </si>
  <si>
    <t>Exchange Traded Fund [Member] | Level 3 [Member]</t>
  </si>
  <si>
    <t>Nonredeemable Preferred Stock [Member]</t>
  </si>
  <si>
    <t>Nonredeemable Preferred Stock [Member] | Level 1 [Member]</t>
  </si>
  <si>
    <t>Nonredeemable Preferred Stock [Member] | Level 2 [Member]</t>
  </si>
  <si>
    <t>Nonredeemable Preferred Stock [Member] | Level 3 [Member]</t>
  </si>
  <si>
    <t>Fair value measurements 2 (Details) - USD ($)</t>
  </si>
  <si>
    <t>Transfers from Level 1 to Level 2</t>
  </si>
  <si>
    <t>Transfers from Level 2 to Level 1</t>
  </si>
  <si>
    <t>Fair Value, Nonrecurring [Member]</t>
  </si>
  <si>
    <t>Assets measured at fair value on a nonrecurring basis</t>
  </si>
  <si>
    <t>Liabilities measured at fair value on a nonrecurring basis</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 deferred</t>
  </si>
  <si>
    <t>Policy acquisition costs deferred</t>
  </si>
  <si>
    <t>Amortization of net policy acquisition costs</t>
  </si>
  <si>
    <t>Balance, end of period</t>
  </si>
  <si>
    <t>Underwriting, acquisition and insurance expenses (Details) - USD ($) $ in Thousands</t>
  </si>
  <si>
    <t>Direct commissions</t>
  </si>
  <si>
    <t>Ceding commissions</t>
  </si>
  <si>
    <t>Salaries, employee benefits and bonus expense</t>
  </si>
  <si>
    <t>Income taxes (Details) - USD ($) $ in Thousands</t>
  </si>
  <si>
    <t>Components of income tax expense</t>
  </si>
  <si>
    <t>Current federal income tax expense</t>
  </si>
  <si>
    <t>Deferred federal income tax benefit</t>
  </si>
  <si>
    <t>Federal income taxes paid</t>
  </si>
  <si>
    <t>Income tax payable</t>
  </si>
  <si>
    <t>Income taxes receivable</t>
  </si>
  <si>
    <t>Statutory income tax rate, percent</t>
  </si>
  <si>
    <t>21.00%</t>
  </si>
  <si>
    <t>35.00%</t>
  </si>
  <si>
    <t>Effective income tax rate reconciliation, amount [Abstract]</t>
  </si>
  <si>
    <t>Income tax expense at federal income tax</t>
  </si>
  <si>
    <t>Stock options exercised</t>
  </si>
  <si>
    <t>Tax-exempt investment income</t>
  </si>
  <si>
    <t>Effect of tax rate change</t>
  </si>
  <si>
    <t>Unrecognized tax positions</t>
  </si>
  <si>
    <t>Decrease in unrecognized tax positions</t>
  </si>
  <si>
    <t>Income taxes - Deferred Tax Assets and Liabilities (Details) - USD ($) $ in Thousands</t>
  </si>
  <si>
    <t>Deferred tax assets [Abstract]</t>
  </si>
  <si>
    <t>Unpaid losses and loss adjustment expenses</t>
  </si>
  <si>
    <t>Organizational costs</t>
  </si>
  <si>
    <t>Deferred Tax Assets, Tax Deferred Expense, Compensation and Benefits, Share-based Compensation Cost</t>
  </si>
  <si>
    <t>State operating loss carryforwards</t>
  </si>
  <si>
    <t>Unrealized losses on fixed-maturity securities</t>
  </si>
  <si>
    <t>Deferred tax assets before allowance</t>
  </si>
  <si>
    <t>Less: valuation allowance</t>
  </si>
  <si>
    <t>Total deferred tax assets</t>
  </si>
  <si>
    <t>Deferred tax liabilities [Abstract]</t>
  </si>
  <si>
    <t>Unrealized gains on fixed-maturity securities</t>
  </si>
  <si>
    <t>deferred tax liabilities, unrealized gains on equity securities</t>
  </si>
  <si>
    <t>Transition adjustment for loss discounting</t>
  </si>
  <si>
    <t>Total deferred tax liabilities</t>
  </si>
  <si>
    <t>Net deferred tax assets</t>
  </si>
  <si>
    <t>State Jurisdiction [Member]</t>
  </si>
  <si>
    <t>Operating Loss Carryforwards [Line Items]</t>
  </si>
  <si>
    <t>Operating loss carryforwards</t>
  </si>
  <si>
    <t>Reserves for unpaid losses and loss adjustment expenses (Details) - USD ($) $ in Thousands</t>
  </si>
  <si>
    <t>Reconciliation of consolidated beginning and ending reserves for unpaid losses and loss adjustment expenses [Roll Forward]</t>
  </si>
  <si>
    <t>Net reserves for unpaid losses and loss adjustment expenses, beginning of period</t>
  </si>
  <si>
    <t>Commutation of 2015 MLQS</t>
  </si>
  <si>
    <t>Adjusted net reserves for losses and loss adjustment expenses, beginning of year</t>
  </si>
  <si>
    <t>Incurred losses and loss adjustment expenses [Abstract]</t>
  </si>
  <si>
    <t>Current year</t>
  </si>
  <si>
    <t>Prior year losses and loss adjustment expense</t>
  </si>
  <si>
    <t>Total net losses and loss adjustment expenses incurred</t>
  </si>
  <si>
    <t>Payments [Abstract]</t>
  </si>
  <si>
    <t>Prior years</t>
  </si>
  <si>
    <t>Total payments</t>
  </si>
  <si>
    <t>Net reserves for unpaid losses and loss adjustment expenses, end of period</t>
  </si>
  <si>
    <t>Reinsurance recoverable for unpaid losses</t>
  </si>
  <si>
    <t>Gross reserves for unpaid losses and loss adjustment expenses, end of period</t>
  </si>
  <si>
    <t>Reserves for unpaid losses and loss adjustment expenses Liability for Unpaid Losses and Loss Adjustment Expenses (Details) - USD ($) $ in Thousands</t>
  </si>
  <si>
    <t>Causes of Increase (Decrease) in Liability for Unpaid Claims and Claims Adjustment Expense [Line Items]</t>
  </si>
  <si>
    <t>Accident Year 2018 [Member]</t>
  </si>
  <si>
    <t>Accident Year 2017 [Member]</t>
  </si>
  <si>
    <t>Accident Year 2016 [Member]</t>
  </si>
  <si>
    <t>us-gaap_ShortdurationInsuranceContractsAccidentYear2015and2014 [Member]</t>
  </si>
  <si>
    <t>Accident Years 2011 to 2015 [Member]</t>
  </si>
  <si>
    <t>Accident Years 2011 to 2013 [Member]</t>
  </si>
  <si>
    <t>Reserves for unpaid losses and loss adjustment expenses Reserve Development (Details)</t>
  </si>
  <si>
    <t>Dec. 31, 2019USD ($)</t>
  </si>
  <si>
    <t>Dec. 31, 2018USD ($)</t>
  </si>
  <si>
    <t>Dec. 31, 2017USD ($)</t>
  </si>
  <si>
    <t>Dec. 31, 2016USD ($)</t>
  </si>
  <si>
    <t>Dec. 31, 2015USD ($)</t>
  </si>
  <si>
    <t>Dec. 31, 2014USD ($)</t>
  </si>
  <si>
    <t>Dec. 31, 2013USD ($)</t>
  </si>
  <si>
    <t>Dec. 31, 2012USD ($)</t>
  </si>
  <si>
    <t>Dec. 31, 2011USD ($)</t>
  </si>
  <si>
    <t>Dec. 31, 2010USD ($)</t>
  </si>
  <si>
    <t>Liability for claims and claim adjustment expense, net</t>
  </si>
  <si>
    <t>Cumulative paid claims and allocated claim adjustment expense, net</t>
  </si>
  <si>
    <t>All outstanding liabilities before 2015, net of reinsurance</t>
  </si>
  <si>
    <t>Incurred claims and claim adjustment expense, net</t>
  </si>
  <si>
    <t>Accident Year 2010 [Member] | Casualty - claims made [Member]</t>
  </si>
  <si>
    <t>Total of IBNR liabilities plus expected development on reported claims</t>
  </si>
  <si>
    <t>Cumulative number of reported claims</t>
  </si>
  <si>
    <t>Accident Year 2010 [Member] | Casualty - occurrence [Member]</t>
  </si>
  <si>
    <t>Accident Year 2011 [Member] | Casualty - claims made [Member]</t>
  </si>
  <si>
    <t>Accident Year 2011 [Member] | Casualty - occurrence [Member]</t>
  </si>
  <si>
    <t>Accident Year 2012 [Member] | Casualty - claims made [Member]</t>
  </si>
  <si>
    <t>Accident Year 2012 [Member] | Casualty - occurrence [Member]</t>
  </si>
  <si>
    <t>Accident Year 2013 [Member] | Casualty - claims made [Member]</t>
  </si>
  <si>
    <t>Accident Year 2013 [Member] | Casualty - occurrence [Member]</t>
  </si>
  <si>
    <t>Accident Year 2014 [Member] | Casualty - claims made [Member]</t>
  </si>
  <si>
    <t>Accident Year 2014 [Member] | Casualty - occurrence [Member]</t>
  </si>
  <si>
    <t>Accident Year 2015 [Member] | Property [Member]</t>
  </si>
  <si>
    <t>Accident Year 2015 [Member] | Casualty - claims made [Member]</t>
  </si>
  <si>
    <t>Accident Year 2015 [Member] | Casualty - occurrence [Member]</t>
  </si>
  <si>
    <t>Accident Year 2016 [Member] | Property [Member]</t>
  </si>
  <si>
    <t>Accident Year 2016 [Member] | Casualty - claims made [Member]</t>
  </si>
  <si>
    <t>Accident Year 2016 [Member] | Casualty - occurrence [Member]</t>
  </si>
  <si>
    <t>Accident Year 2017 [Member] | Property [Member]</t>
  </si>
  <si>
    <t>Accident Year 2017 [Member] | Casualty - claims made [Member]</t>
  </si>
  <si>
    <t>Accident Year 2017 [Member] | Casualty - occurrence [Member]</t>
  </si>
  <si>
    <t>Accident Year 2018 [Member] | Property [Member]</t>
  </si>
  <si>
    <t>Accident Year 2018 [Member] | Casualty - claims made [Member]</t>
  </si>
  <si>
    <t>Accident Year 2018 [Member] | Casualty - occurrence [Member]</t>
  </si>
  <si>
    <t>Accident Year 2019 [Member] | Property [Member]</t>
  </si>
  <si>
    <t>Accident Year 2019 [Member] | Casualty - claims made [Member]</t>
  </si>
  <si>
    <t>Accident Year 2019 [Member] | Casualty - occurrence [Member]</t>
  </si>
  <si>
    <t>Reserves for unpaid losses and loss adjustment expenses Historical Claims Duration (Details)</t>
  </si>
  <si>
    <t>Dec. 31, 2019Rate</t>
  </si>
  <si>
    <t>Historical Claims Duration [Line Items]</t>
  </si>
  <si>
    <t>Historical Claims Duration, Year One</t>
  </si>
  <si>
    <t>70.30%</t>
  </si>
  <si>
    <t>Historical Claims Duration, Year Two</t>
  </si>
  <si>
    <t>22.10%</t>
  </si>
  <si>
    <t>Historical Claims Duration, Year Three</t>
  </si>
  <si>
    <t>5.90%</t>
  </si>
  <si>
    <t>Historical Claims Duration, Year Four</t>
  </si>
  <si>
    <t>1.90%</t>
  </si>
  <si>
    <t>Historical Claims Duration, Year Five</t>
  </si>
  <si>
    <t>0.40%</t>
  </si>
  <si>
    <t>4.50%</t>
  </si>
  <si>
    <t>20.20%</t>
  </si>
  <si>
    <t>25.30%</t>
  </si>
  <si>
    <t>12.50%</t>
  </si>
  <si>
    <t>20.40%</t>
  </si>
  <si>
    <t>Historical Claims Duration, Year Six</t>
  </si>
  <si>
    <t>9.50%</t>
  </si>
  <si>
    <t>Historical Claims Duration, Year Seven</t>
  </si>
  <si>
    <t>0.90%</t>
  </si>
  <si>
    <t>Historical Claims Duration, Year Eight</t>
  </si>
  <si>
    <t>0.20%</t>
  </si>
  <si>
    <t>Historical Claims Duration, Year Nine</t>
  </si>
  <si>
    <t>0.60%</t>
  </si>
  <si>
    <t>Historical Claims Duration, Year Ten</t>
  </si>
  <si>
    <t>0.00%</t>
  </si>
  <si>
    <t>2.40%</t>
  </si>
  <si>
    <t>9.90%</t>
  </si>
  <si>
    <t>13.70%</t>
  </si>
  <si>
    <t>19.00%</t>
  </si>
  <si>
    <t>18.30%</t>
  </si>
  <si>
    <t>12.10%</t>
  </si>
  <si>
    <t>6.30%</t>
  </si>
  <si>
    <t>11.10%</t>
  </si>
  <si>
    <t>5.10%</t>
  </si>
  <si>
    <t>Reserves for unpaid losses and loss adjustment expenses Reconciliation of Claims Development to Liability (Details) - USD ($) $ in Thousands</t>
  </si>
  <si>
    <t>Short-duration Insurance Contracts, Reconciliation of Claims Development to Liability [Line Items]</t>
  </si>
  <si>
    <t>Unallocated claim adjustment expenses</t>
  </si>
  <si>
    <t>Reinsurance, Effects of Reinsurance on Premiums Written and Earned (Details) - USD ($) $ in Thousands</t>
  </si>
  <si>
    <t>Written [Abstract]</t>
  </si>
  <si>
    <t>Direct</t>
  </si>
  <si>
    <t>Assumed</t>
  </si>
  <si>
    <t>Ceded</t>
  </si>
  <si>
    <t>Earned [Abstract]</t>
  </si>
  <si>
    <t>Ceded incurred losses and loss adjustment expenses</t>
  </si>
  <si>
    <t>Reinsurance Reinsurance Balances (Details)</t>
  </si>
  <si>
    <t>Concentration Risk [Line Items]</t>
  </si>
  <si>
    <t>Reinsurance recoverable for paid losses</t>
  </si>
  <si>
    <t>Reinsurance Recoverable, Allowance for Credit Loss</t>
  </si>
  <si>
    <t>Reinsurance Receivable, Net [Member] | Major Reinsurers [Member]</t>
  </si>
  <si>
    <t>Concentration Risk, Percentage</t>
  </si>
  <si>
    <t>88.80%</t>
  </si>
  <si>
    <t>Number of Major Reinsurers</t>
  </si>
  <si>
    <t>Stockholders' Equity Capital Stock (Details) - $ / shares</t>
  </si>
  <si>
    <t>Preferred stock, shares issued</t>
  </si>
  <si>
    <t>Preferred stock, shares authorized (in shares)</t>
  </si>
  <si>
    <t>Preferred stock, outstanding (in shares)</t>
  </si>
  <si>
    <t>Preferred stock, par value (in dollars per share)</t>
  </si>
  <si>
    <t>Stockholders' Equity, Public Offering (Details) - USD ($) $ / shares in Units, $ in Thousands</t>
  </si>
  <si>
    <t>Aug. 12, 2019</t>
  </si>
  <si>
    <t>Class of Stock [Line Items]</t>
  </si>
  <si>
    <t>Share price (in dollars per share)</t>
  </si>
  <si>
    <t>Net proceeds from public offering, net of discounts, commissions and other offering costs</t>
  </si>
  <si>
    <t>Over-Allotment Option [Member]</t>
  </si>
  <si>
    <t>Stockholders' Equity, Dividend Declaration (Details) - $ / shares</t>
  </si>
  <si>
    <t>Feb. 13, 2020</t>
  </si>
  <si>
    <t>Nov. 13, 2019</t>
  </si>
  <si>
    <t>Aug. 15, 2019</t>
  </si>
  <si>
    <t>May 23, 2019</t>
  </si>
  <si>
    <t>Feb. 14, 2019</t>
  </si>
  <si>
    <t>Dividend Declared [Member]</t>
  </si>
  <si>
    <t>Dividends Payable [Line Items]</t>
  </si>
  <si>
    <t>Dividend declared date</t>
  </si>
  <si>
    <t>Nov. 13,
		2019</t>
  </si>
  <si>
    <t>Aug. 15,
		2019</t>
  </si>
  <si>
    <t>May 23,
		2019</t>
  </si>
  <si>
    <t>Feb. 14,
		2019</t>
  </si>
  <si>
    <t>Cash dividend paid (in dollars per share)</t>
  </si>
  <si>
    <t>Dividend record date</t>
  </si>
  <si>
    <t>Nov. 29,
		2019</t>
  </si>
  <si>
    <t>Aug. 29,
		2019</t>
  </si>
  <si>
    <t>Jun. 3,
		2019</t>
  </si>
  <si>
    <t>Feb. 28,
		2019</t>
  </si>
  <si>
    <t>Dividend Declared [Member] | Subsequent Event [Member]</t>
  </si>
  <si>
    <t>Feb. 13,
		2020</t>
  </si>
  <si>
    <t>Feb. 28,
		2020</t>
  </si>
  <si>
    <t>Dividend Paid [Member]</t>
  </si>
  <si>
    <t>Dividend payable date</t>
  </si>
  <si>
    <t>Dec. 12,
		2019</t>
  </si>
  <si>
    <t>Sep. 12,
		2019</t>
  </si>
  <si>
    <t>Jun. 13,
		2019</t>
  </si>
  <si>
    <t>Mar. 14,
		2019</t>
  </si>
  <si>
    <t>Dividend Paid [Member] | Subsequent Event [Member]</t>
  </si>
  <si>
    <t>Mar. 12,
		2020</t>
  </si>
  <si>
    <t>Stockholders' Equity, Equity-based Compensation, Options (Details) - USD ($) $ / shares in Units, $ in Thousands</t>
  </si>
  <si>
    <t>Jul. 27, 2016</t>
  </si>
  <si>
    <t>Share-based Compensation Arrangement by Share-based Payment Award [Line Items]</t>
  </si>
  <si>
    <t>Stock based compensation</t>
  </si>
  <si>
    <t>Share-based Compensation Arrangement by Share-based Payment Award, Options, Additional Disclosures [Abstract]</t>
  </si>
  <si>
    <t>Intrinsic value of options exercised</t>
  </si>
  <si>
    <t>Stock options [Member]</t>
  </si>
  <si>
    <t>Contractual term of option granted</t>
  </si>
  <si>
    <t>Award vesting period</t>
  </si>
  <si>
    <t>4 years</t>
  </si>
  <si>
    <t>Granted (in dollars per share)</t>
  </si>
  <si>
    <t>Assumptions used in estimating fair value of options granted [Abstract]</t>
  </si>
  <si>
    <t>Risk-free rate of return</t>
  </si>
  <si>
    <t>1.26%</t>
  </si>
  <si>
    <t>Dividend yield</t>
  </si>
  <si>
    <t>1.25%</t>
  </si>
  <si>
    <t>Expected share price volatility</t>
  </si>
  <si>
    <t>18.50%</t>
  </si>
  <si>
    <t>Expected life</t>
  </si>
  <si>
    <t>6 years 3 months 18 days</t>
  </si>
  <si>
    <t>Options outstanding, number of awards [Roll Forward]</t>
  </si>
  <si>
    <t>Options, beginning of the year (in shares)</t>
  </si>
  <si>
    <t>Granted, shares</t>
  </si>
  <si>
    <t>Forfeited (in shares)</t>
  </si>
  <si>
    <t>Exercised (in shares)</t>
  </si>
  <si>
    <t>Options, end of year (in shares)</t>
  </si>
  <si>
    <t>Exercisable, shares</t>
  </si>
  <si>
    <t>Options outstanding, weighted average exercise price [Abstract]</t>
  </si>
  <si>
    <t>Options beginning of the year (in dollars per share)</t>
  </si>
  <si>
    <t>Granted</t>
  </si>
  <si>
    <t>Forfeited</t>
  </si>
  <si>
    <t>Exercised</t>
  </si>
  <si>
    <t>Options end of the year (in dollars per share)</t>
  </si>
  <si>
    <t>Exercisable</t>
  </si>
  <si>
    <t>Outstanding, weighted average remaining contractual term</t>
  </si>
  <si>
    <t>6 years 7 months 6 days</t>
  </si>
  <si>
    <t>Exercisable, weighted average remaining contractual term</t>
  </si>
  <si>
    <t>Outstanding, aggregate intrinsic value</t>
  </si>
  <si>
    <t>Exercisable, aggregate intrinsic value</t>
  </si>
  <si>
    <t>Unrecognized stock-based compensation expense</t>
  </si>
  <si>
    <t>Compensation cost not yet recognized, period</t>
  </si>
  <si>
    <t>7 months 6 days</t>
  </si>
  <si>
    <t>2016 Omnibus Incentive Plan [Member] | Stock options [Member]</t>
  </si>
  <si>
    <t>Shares reserved for future issuance</t>
  </si>
  <si>
    <t>Options granted (in shares)</t>
  </si>
  <si>
    <t>Stockholders' Equity - Equity-based Compensation, Restricted Stock (Details) - USD ($) $ / shares in Units, $ in Millions</t>
  </si>
  <si>
    <t>Shares withheld for taxes</t>
  </si>
  <si>
    <t>Restricted Stock [Member]</t>
  </si>
  <si>
    <t>Vested in period, fair value</t>
  </si>
  <si>
    <t>Nonvested Restricted Stock, Number of Shares [Roll Forward]</t>
  </si>
  <si>
    <t>Nonvested outstanding at the beginning of the period, shares</t>
  </si>
  <si>
    <t>Vested, shares</t>
  </si>
  <si>
    <t>Forfeited, shares</t>
  </si>
  <si>
    <t>Nonvested outstanding at the end of the period, shares</t>
  </si>
  <si>
    <t>Nonvested Restricted Stock, Weighted Average Grant Date Fair Value [Abstract]</t>
  </si>
  <si>
    <t>Nonvested outstanding at the beginning of the period</t>
  </si>
  <si>
    <t>Vested</t>
  </si>
  <si>
    <t>Nonvested outstanding at the end of the period</t>
  </si>
  <si>
    <t>Minimum [Member] | Restricted Stock [Member]</t>
  </si>
  <si>
    <t>Vesting Period</t>
  </si>
  <si>
    <t>1 year</t>
  </si>
  <si>
    <t>Maximum [Member] | Restricted Stock [Member]</t>
  </si>
  <si>
    <t>Stockholders' Equity - Subsequent Event (Details) - $ / shares</t>
  </si>
  <si>
    <t>Jan. 01, 2020</t>
  </si>
  <si>
    <t>Subsequent Event [Member]</t>
  </si>
  <si>
    <t>Subsequent Event [Line Items]</t>
  </si>
  <si>
    <t>Weighted average grant date fair value</t>
  </si>
  <si>
    <t>Restricted Stock [Member] | Subsequent Event [Member]</t>
  </si>
  <si>
    <t>Restricted Stock [Member] | 2016 Omnibus Incentive Plan [Member] | Subsequent Event [Member]</t>
  </si>
  <si>
    <t>Earnings per share (Details) - USD ($) $ / shares in Units, $ in Thousands</t>
  </si>
  <si>
    <t>3 Months Ended</t>
  </si>
  <si>
    <t>Sep. 30, 2019</t>
  </si>
  <si>
    <t>Mar. 31, 2019</t>
  </si>
  <si>
    <t>Sep. 30, 2018</t>
  </si>
  <si>
    <t>Jun. 30, 2018</t>
  </si>
  <si>
    <t>Mar. 31, 2018</t>
  </si>
  <si>
    <t>Reconciliation of numerator and denominator of the basic and diluted earnings per share computations [Abstract]</t>
  </si>
  <si>
    <t>Basic earnings per share [Abstract]</t>
  </si>
  <si>
    <t>Earnings per share - basic</t>
  </si>
  <si>
    <t>Diluted earnings per share [Abstract]</t>
  </si>
  <si>
    <t>Earnings per share - diluted</t>
  </si>
  <si>
    <t>Basic weighted average shares outstanding [Abstract]</t>
  </si>
  <si>
    <t>Weighted average shares outstanding - basic</t>
  </si>
  <si>
    <t>Dilutive effect of shares issued under stock compensation arrangements [Abstract]</t>
  </si>
  <si>
    <t>Dilutive effect of shares issued under stock compensation arrangements (in shares)</t>
  </si>
  <si>
    <t>Diluted weighted average shares outstanding [Abstract]</t>
  </si>
  <si>
    <t>Weighted average shares outstanding - diluted (in shares)</t>
  </si>
  <si>
    <t>Antidilutive securities (in shares)</t>
  </si>
  <si>
    <t>Credit Agreement (Details)</t>
  </si>
  <si>
    <t>Current Borrowing Capacity</t>
  </si>
  <si>
    <t>Accordion Feature</t>
  </si>
  <si>
    <t>Maturity Date</t>
  </si>
  <si>
    <t>May 28,
		2024</t>
  </si>
  <si>
    <t>Interest Rate Description</t>
  </si>
  <si>
    <t>Eurodollar loans bear an interest rate per annum equal to adjusted LIBOR for the applicable interest period plus a margin of 1.75%. ABR loans bear an interest rate per annum equal to the higher of the prime rate, the New York Federal Reserve Board Rate or the one-month adjusted LIBOR, plus the applicable margin of 0.75% to 1.75%, depending on which interest option was applicable for the particular ABR loan.</t>
  </si>
  <si>
    <t>Debt Issuance Costs</t>
  </si>
  <si>
    <t>Weighted Average Interest Rate | Rate</t>
  </si>
  <si>
    <t>3.75%</t>
  </si>
  <si>
    <t>Interest Expense</t>
  </si>
  <si>
    <t>Interest paid</t>
  </si>
  <si>
    <t>Employee benefit plan (Details) - USD ($) $ in Millions</t>
  </si>
  <si>
    <t>Expenses related to employee benefit plan</t>
  </si>
  <si>
    <t>Other comprehensive income (loss) (Details) - USD ($) $ in Thousands</t>
  </si>
  <si>
    <t>Accumulated Other Comprehensive Income (Loss) [Line Item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Underwriting information (Details) $ in Thousands</t>
  </si>
  <si>
    <t>Sep. 30, 2019USD ($)</t>
  </si>
  <si>
    <t>Jun. 30, 2019USD ($)</t>
  </si>
  <si>
    <t>Mar. 31, 2019USD ($)</t>
  </si>
  <si>
    <t>Sep. 30, 2018USD ($)</t>
  </si>
  <si>
    <t>Jun. 30, 2018USD ($)</t>
  </si>
  <si>
    <t>Mar. 31, 2018USD ($)</t>
  </si>
  <si>
    <t>Revenue from External Customer [Line Items]</t>
  </si>
  <si>
    <t>Number of operating segments</t>
  </si>
  <si>
    <t>Construction [Member]</t>
  </si>
  <si>
    <t>Small Business [Member]</t>
  </si>
  <si>
    <t>Energy [Member]</t>
  </si>
  <si>
    <t>Excess Casualty [Member]</t>
  </si>
  <si>
    <t>General Casualty [Member]</t>
  </si>
  <si>
    <t>Products Liability [Member]</t>
  </si>
  <si>
    <t>Professional Liability [Member]</t>
  </si>
  <si>
    <t>Life Sciences [Member]</t>
  </si>
  <si>
    <t>Allied Health [Member]</t>
  </si>
  <si>
    <t>Health Care [Member]</t>
  </si>
  <si>
    <t>Commercial Property [Member]</t>
  </si>
  <si>
    <t>Management Liability [Member]</t>
  </si>
  <si>
    <t>Environmental [Member]</t>
  </si>
  <si>
    <t>Public Entity [Member]</t>
  </si>
  <si>
    <t>Inland Marine [Member]</t>
  </si>
  <si>
    <t>Commercial Insurance [Member]</t>
  </si>
  <si>
    <t>Commercial [Member]</t>
  </si>
  <si>
    <t>Personal Insurance [Member]</t>
  </si>
  <si>
    <t>Personal [Member]</t>
  </si>
  <si>
    <t>Revenue Benchmark [Member]</t>
  </si>
  <si>
    <t>Number of insurance brokers</t>
  </si>
  <si>
    <t>Major Insurance Brokers, Group One [Member] | Revenue Benchmark [Member]</t>
  </si>
  <si>
    <t>Concentration Risk, Percentage | Rate</t>
  </si>
  <si>
    <t>Major Insurance Brokers, Group Two [Member] | Revenue Benchmark [Member]</t>
  </si>
  <si>
    <t>10.50%</t>
  </si>
  <si>
    <t>Statutory financial information (Details) - USD ($) $ in Thousands</t>
  </si>
  <si>
    <t>Statutory net income</t>
  </si>
  <si>
    <t>Statutory capital and surplus</t>
  </si>
  <si>
    <t>Percentage of policyholder surplus as of end of prior year used in determining maximum dividend distribution</t>
  </si>
  <si>
    <t>10.00%</t>
  </si>
  <si>
    <t>Maximum dividend distribution that can be paid without prior approval</t>
  </si>
  <si>
    <t>Unaudited Quarterly Financial Data (Details) - USD ($) $ / shares in Units, $ in Thousands</t>
  </si>
  <si>
    <t>Revenues</t>
  </si>
  <si>
    <t>Comprehensive income</t>
  </si>
  <si>
    <t>Earnings Per Share, Basic [Abstract]</t>
  </si>
  <si>
    <t>Schedule I-Summary of Investments-Other than Related Parties (Details) $ in Thousands</t>
  </si>
  <si>
    <t>SEC Schedule, 12-15, Insurance Companies, Summary of Investments, Other than Investments in Related Parties [Line Items]</t>
  </si>
  <si>
    <t>Cost</t>
  </si>
  <si>
    <t>Amount</t>
  </si>
  <si>
    <t>US Treasury and Government [Member]</t>
  </si>
  <si>
    <t>US States and Political Subdivisions Debt Securities [Member]</t>
  </si>
  <si>
    <t>Debt Security, Corporate, US [Member]</t>
  </si>
  <si>
    <t>Residential Mortgage Backed Securities [Member]</t>
  </si>
  <si>
    <t>Equity Securities, Investment Summary [Member]</t>
  </si>
  <si>
    <t>Exchange Traded Funds [Member]</t>
  </si>
  <si>
    <t>Schedule II - Condensed Financial Information of Registrant, Balance Sheets (Details) - USD ($) $ in Thousands</t>
  </si>
  <si>
    <t>Dec. 31, 2016</t>
  </si>
  <si>
    <t>Assets</t>
  </si>
  <si>
    <t>Stockholders' Equity [Abstract]</t>
  </si>
  <si>
    <t>Common stock</t>
  </si>
  <si>
    <t>Parent Company [Member]</t>
  </si>
  <si>
    <t>Due from subsidiaries</t>
  </si>
  <si>
    <t>Investment in subsidiaries</t>
  </si>
  <si>
    <t>Schedule II - Condensed Financial Information of Registrant, Statements of Income and Comprehensive Income (Loss) (Details) - USD ($) $ in Thousands</t>
  </si>
  <si>
    <t>Expenses [Abstract]</t>
  </si>
  <si>
    <t>Income tax benefit</t>
  </si>
  <si>
    <t>Other Comprehensive Income (Loss) [Abstract]</t>
  </si>
  <si>
    <t>Other operating expenses</t>
  </si>
  <si>
    <t>Loss before equity in net income of subsidiaries</t>
  </si>
  <si>
    <t>Equity in net income of subsidiaries</t>
  </si>
  <si>
    <t>Equity in other comprehensive earnings (losses) of subsidiaries</t>
  </si>
  <si>
    <t>Schedule II - Condensed Financial Information of Registrant, Statements of Cash Flows (Details) - USD ($) $ in Thousands</t>
  </si>
  <si>
    <t>Adjustments to reconcile net income to net cash used in operating activities:</t>
  </si>
  <si>
    <t>Dividends received from subsidiary</t>
  </si>
  <si>
    <t>Net Cash Provided by (Used in) Investing Activities [Abstract]</t>
  </si>
  <si>
    <t>Equity in undistributed earnings of subsidiaries</t>
  </si>
  <si>
    <t>Changes in operating assets and liabilities</t>
  </si>
  <si>
    <t>Contribution to subsidiary</t>
  </si>
  <si>
    <t>Schedule II - Condensed Financial Information of Registrant, Notes (Details) - USD ($) $ in Thousands</t>
  </si>
  <si>
    <t>Weighted Average Interest Rate</t>
  </si>
  <si>
    <t>Cash dividends paid to parent company by consolidated subsidiaries</t>
  </si>
  <si>
    <t>Schedule V - Valuation and Qualifying Accounts (Details) - USD ($) $ in Thousands</t>
  </si>
  <si>
    <t>Allowance for Premiums Receivable [Member]</t>
  </si>
  <si>
    <t>SEC Schedule, 12-09, Valuation and Qualifying Accounts Disclosure [Line Items]</t>
  </si>
  <si>
    <t>Balance at beginning of period</t>
  </si>
  <si>
    <t>Additions amounts charged to expense</t>
  </si>
  <si>
    <t>Deductions amounts written off or disposals</t>
  </si>
  <si>
    <t>Balance at end of period</t>
  </si>
  <si>
    <t>Valuation Allowance for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3</v>
      </c>
    </row>
    <row r="21" spans="1:4">
      <c r="A21" s="4" t="s">
        <v>39</v>
      </c>
      <c r="B21" s="4" t="s">
        <v>33</v>
      </c>
    </row>
    <row r="22" spans="1:4">
      <c r="A22" s="4" t="s">
        <v>40</v>
      </c>
      <c r="B22" s="4" t="s">
        <v>33</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33</v>
      </c>
    </row>
    <row r="29" spans="1:4">
      <c r="A29" s="4" t="s">
        <v>52</v>
      </c>
      <c r="C29" s="5" t="n">
        <v>22227323</v>
      </c>
    </row>
    <row r="30" spans="1:4">
      <c r="A30" s="4" t="s">
        <v>53</v>
      </c>
      <c r="B30" s="4" t="s">
        <v>54</v>
      </c>
    </row>
    <row r="31" spans="1:4">
      <c r="A31" s="4" t="s">
        <v>55</v>
      </c>
      <c r="B31" s="4" t="s">
        <v>56</v>
      </c>
    </row>
    <row r="32" spans="1:4">
      <c r="A32" s="4" t="s">
        <v>57</v>
      </c>
      <c r="B32" s="4" t="s">
        <v>54</v>
      </c>
    </row>
    <row r="33" spans="1:4">
      <c r="A33" s="4" t="s">
        <v>58</v>
      </c>
      <c r="B33" s="4" t="s">
        <v>54</v>
      </c>
    </row>
    <row r="34" spans="1:4">
      <c r="A34" s="4" t="s">
        <v>59</v>
      </c>
      <c r="D34" s="6" t="n">
        <v>183652410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213</v>
      </c>
    </row>
    <row r="4" spans="1:2">
      <c r="A4" s="4" t="s">
        <v>11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218</v>
      </c>
    </row>
    <row r="4" spans="1:2">
      <c r="A4" s="4" t="s">
        <v>81</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95</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29532</v>
      </c>
      <c r="C3" s="6" t="n">
        <v>510251</v>
      </c>
    </row>
    <row r="4" spans="1:3">
      <c r="A4" s="4" t="s">
        <v>68</v>
      </c>
      <c r="B4" s="5" t="n">
        <v>78294</v>
      </c>
      <c r="C4" s="5" t="n">
        <v>57711</v>
      </c>
    </row>
    <row r="5" spans="1:3">
      <c r="A5" s="4" t="s">
        <v>69</v>
      </c>
      <c r="B5" s="5" t="n">
        <v>807826</v>
      </c>
      <c r="C5" s="5" t="n">
        <v>567962</v>
      </c>
    </row>
    <row r="6" spans="1:3">
      <c r="A6" s="4" t="s">
        <v>70</v>
      </c>
      <c r="B6" s="5" t="n">
        <v>100408</v>
      </c>
      <c r="C6" s="5" t="n">
        <v>75089</v>
      </c>
    </row>
    <row r="7" spans="1:3">
      <c r="A7" s="4" t="s">
        <v>71</v>
      </c>
      <c r="B7" s="5" t="n">
        <v>4743</v>
      </c>
      <c r="C7" s="5" t="n">
        <v>3783</v>
      </c>
    </row>
    <row r="8" spans="1:3">
      <c r="A8" s="4" t="s">
        <v>72</v>
      </c>
      <c r="B8" s="5" t="n">
        <v>34483</v>
      </c>
      <c r="C8" s="5" t="n">
        <v>24253</v>
      </c>
    </row>
    <row r="9" spans="1:3">
      <c r="A9" s="4" t="s">
        <v>73</v>
      </c>
      <c r="B9" s="5" t="n">
        <v>72574</v>
      </c>
      <c r="C9" s="5" t="n">
        <v>56788</v>
      </c>
    </row>
    <row r="10" spans="1:3">
      <c r="A10" s="4" t="s">
        <v>74</v>
      </c>
      <c r="B10" s="5" t="n">
        <v>16118</v>
      </c>
      <c r="C10" s="5" t="n">
        <v>16072</v>
      </c>
    </row>
    <row r="11" spans="1:3">
      <c r="A11" s="4" t="s">
        <v>75</v>
      </c>
      <c r="B11" s="5" t="n">
        <v>23564</v>
      </c>
      <c r="C11" s="5" t="n">
        <v>14801</v>
      </c>
    </row>
    <row r="12" spans="1:3">
      <c r="A12" s="4" t="s">
        <v>76</v>
      </c>
      <c r="B12" s="5" t="n">
        <v>3538</v>
      </c>
      <c r="C12" s="5" t="n">
        <v>3538</v>
      </c>
    </row>
    <row r="13" spans="1:3">
      <c r="A13" s="4" t="s">
        <v>77</v>
      </c>
      <c r="B13" s="5" t="n">
        <v>3374</v>
      </c>
      <c r="C13" s="5" t="n">
        <v>7176</v>
      </c>
    </row>
    <row r="14" spans="1:3">
      <c r="A14" s="4" t="s">
        <v>78</v>
      </c>
      <c r="B14" s="5" t="n">
        <v>23922</v>
      </c>
      <c r="C14" s="5" t="n">
        <v>3601</v>
      </c>
    </row>
    <row r="15" spans="1:3">
      <c r="A15" s="4" t="s">
        <v>79</v>
      </c>
      <c r="B15" s="5" t="n">
        <v>1090550</v>
      </c>
      <c r="C15" s="5" t="n">
        <v>773063</v>
      </c>
    </row>
    <row r="16" spans="1:3">
      <c r="A16" s="3" t="s">
        <v>80</v>
      </c>
    </row>
    <row r="17" spans="1:3">
      <c r="A17" s="4" t="s">
        <v>81</v>
      </c>
      <c r="B17" s="5" t="n">
        <v>460058</v>
      </c>
      <c r="C17" s="5" t="n">
        <v>369152</v>
      </c>
    </row>
    <row r="18" spans="1:3">
      <c r="A18" s="4" t="s">
        <v>82</v>
      </c>
      <c r="B18" s="5" t="n">
        <v>187374</v>
      </c>
      <c r="C18" s="5" t="n">
        <v>128250</v>
      </c>
    </row>
    <row r="19" spans="1:3">
      <c r="A19" s="4" t="s">
        <v>83</v>
      </c>
      <c r="B19" s="5" t="n">
        <v>7151</v>
      </c>
      <c r="C19" s="5" t="n">
        <v>4565</v>
      </c>
    </row>
    <row r="20" spans="1:3">
      <c r="A20" s="4" t="s">
        <v>84</v>
      </c>
      <c r="B20" s="5" t="n">
        <v>12366</v>
      </c>
      <c r="C20" s="5" t="n">
        <v>7090</v>
      </c>
    </row>
    <row r="21" spans="1:3">
      <c r="A21" s="4" t="s">
        <v>85</v>
      </c>
      <c r="B21" s="5" t="n">
        <v>16744</v>
      </c>
      <c r="C21" s="5" t="n">
        <v>0</v>
      </c>
    </row>
    <row r="22" spans="1:3">
      <c r="A22" s="4" t="s">
        <v>86</v>
      </c>
      <c r="B22" s="5" t="n">
        <v>977</v>
      </c>
      <c r="C22" s="5" t="n">
        <v>20</v>
      </c>
    </row>
    <row r="23" spans="1:3">
      <c r="A23" s="4" t="s">
        <v>87</v>
      </c>
      <c r="B23" s="5" t="n">
        <v>684670</v>
      </c>
      <c r="C23" s="5" t="n">
        <v>509077</v>
      </c>
    </row>
    <row r="24" spans="1:3">
      <c r="A24" s="4" t="s">
        <v>88</v>
      </c>
      <c r="B24" s="4" t="s">
        <v>89</v>
      </c>
      <c r="C24" s="4" t="s">
        <v>89</v>
      </c>
    </row>
    <row r="25" spans="1:3">
      <c r="A25" s="3" t="s">
        <v>90</v>
      </c>
    </row>
    <row r="26" spans="1:3">
      <c r="A26" s="4" t="s">
        <v>91</v>
      </c>
      <c r="B26" s="5" t="n">
        <v>222</v>
      </c>
      <c r="C26" s="5" t="n">
        <v>212</v>
      </c>
    </row>
    <row r="27" spans="1:3">
      <c r="A27" s="4" t="s">
        <v>92</v>
      </c>
      <c r="B27" s="5" t="n">
        <v>229229</v>
      </c>
      <c r="C27" s="5" t="n">
        <v>158485</v>
      </c>
    </row>
    <row r="28" spans="1:3">
      <c r="A28" s="4" t="s">
        <v>93</v>
      </c>
      <c r="B28" s="5" t="n">
        <v>162911</v>
      </c>
      <c r="C28" s="5" t="n">
        <v>106545</v>
      </c>
    </row>
    <row r="29" spans="1:3">
      <c r="A29" s="4" t="s">
        <v>94</v>
      </c>
      <c r="B29" s="5" t="n">
        <v>13518</v>
      </c>
      <c r="C29" s="5" t="n">
        <v>-1256</v>
      </c>
    </row>
    <row r="30" spans="1:3">
      <c r="A30" s="4" t="s">
        <v>95</v>
      </c>
      <c r="B30" s="5" t="n">
        <v>405880</v>
      </c>
      <c r="C30" s="5" t="n">
        <v>263986</v>
      </c>
    </row>
    <row r="31" spans="1:3">
      <c r="A31" s="4" t="s">
        <v>96</v>
      </c>
      <c r="B31" s="6" t="n">
        <v>1090550</v>
      </c>
      <c r="C31" s="6" t="n">
        <v>773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2</v>
      </c>
    </row>
    <row r="4" spans="1:2">
      <c r="A4" s="4" t="s">
        <v>263</v>
      </c>
      <c r="B4" s="4" t="s">
        <v>263</v>
      </c>
    </row>
    <row r="5" spans="1:2">
      <c r="A5" s="4" t="s">
        <v>264</v>
      </c>
      <c r="B5" s="4" t="s">
        <v>265</v>
      </c>
    </row>
    <row r="6" spans="1:2">
      <c r="A6" s="4" t="s">
        <v>70</v>
      </c>
      <c r="B6" s="4" t="s">
        <v>266</v>
      </c>
    </row>
    <row r="7" spans="1:2">
      <c r="A7" s="4" t="s">
        <v>267</v>
      </c>
      <c r="B7" s="4" t="s">
        <v>268</v>
      </c>
    </row>
    <row r="8" spans="1:2">
      <c r="A8" s="4" t="s">
        <v>269</v>
      </c>
      <c r="B8" s="4" t="s">
        <v>270</v>
      </c>
    </row>
    <row r="9" spans="1:2">
      <c r="A9" s="4" t="s">
        <v>220</v>
      </c>
      <c r="B9" s="4" t="s">
        <v>271</v>
      </c>
    </row>
    <row r="10" spans="1:2">
      <c r="A10" s="4" t="s">
        <v>72</v>
      </c>
      <c r="B10" s="4" t="s">
        <v>272</v>
      </c>
    </row>
    <row r="11" spans="1:2">
      <c r="A11" s="4" t="s">
        <v>75</v>
      </c>
      <c r="B11" s="4" t="s">
        <v>273</v>
      </c>
    </row>
    <row r="12" spans="1:2">
      <c r="A12" s="4" t="s">
        <v>274</v>
      </c>
      <c r="B12" s="4" t="s">
        <v>275</v>
      </c>
    </row>
    <row r="13" spans="1:2">
      <c r="A13" s="4" t="s">
        <v>76</v>
      </c>
      <c r="B13" s="4" t="s">
        <v>276</v>
      </c>
    </row>
    <row r="14" spans="1:2">
      <c r="A14" s="4" t="s">
        <v>81</v>
      </c>
      <c r="B14" s="4" t="s">
        <v>277</v>
      </c>
    </row>
    <row r="15" spans="1:2">
      <c r="A15" s="4" t="s">
        <v>278</v>
      </c>
      <c r="B15" s="4" t="s">
        <v>279</v>
      </c>
    </row>
    <row r="16" spans="1:2">
      <c r="A16" s="4" t="s">
        <v>215</v>
      </c>
      <c r="B16" s="4" t="s">
        <v>280</v>
      </c>
    </row>
    <row r="17" spans="1:2">
      <c r="A17" s="4" t="s">
        <v>88</v>
      </c>
      <c r="B17" s="4" t="s">
        <v>281</v>
      </c>
    </row>
    <row r="18" spans="1:2">
      <c r="A18" s="4" t="s">
        <v>282</v>
      </c>
      <c r="B18" s="4" t="s">
        <v>283</v>
      </c>
    </row>
    <row r="19" spans="1:2">
      <c r="A19" s="4" t="s">
        <v>284</v>
      </c>
      <c r="B19" s="4" t="s">
        <v>285</v>
      </c>
    </row>
    <row r="20" spans="1:2">
      <c r="A20" s="4" t="s">
        <v>286</v>
      </c>
      <c r="B20" s="4" t="s">
        <v>287</v>
      </c>
    </row>
    <row r="21" spans="1:2">
      <c r="A21" s="4" t="s">
        <v>288</v>
      </c>
      <c r="B21"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v>
      </c>
      <c r="B1" s="2" t="s">
        <v>2</v>
      </c>
      <c r="C1" s="2" t="s">
        <v>65</v>
      </c>
    </row>
    <row r="2" spans="1:3">
      <c r="A2" s="3" t="s">
        <v>66</v>
      </c>
    </row>
    <row r="3" spans="1:3">
      <c r="A3" s="4" t="s">
        <v>98</v>
      </c>
      <c r="B3" s="6" t="n">
        <v>714817</v>
      </c>
      <c r="C3" s="6" t="n">
        <v>514237</v>
      </c>
    </row>
    <row r="4" spans="1:3">
      <c r="A4" s="4" t="s">
        <v>99</v>
      </c>
      <c r="B4" s="6" t="n">
        <v>64245</v>
      </c>
      <c r="C4" s="6" t="n">
        <v>56051</v>
      </c>
    </row>
    <row r="5" spans="1:3">
      <c r="A5" s="3" t="s">
        <v>90</v>
      </c>
    </row>
    <row r="6" spans="1:3">
      <c r="A6" s="4" t="s">
        <v>100</v>
      </c>
      <c r="B6" s="7" t="n">
        <v>0.01</v>
      </c>
      <c r="C6" s="7" t="n">
        <v>0.01</v>
      </c>
    </row>
    <row r="7" spans="1:3">
      <c r="A7" s="4" t="s">
        <v>101</v>
      </c>
      <c r="B7" s="5" t="n">
        <v>400000000</v>
      </c>
      <c r="C7" s="5" t="n">
        <v>400000000</v>
      </c>
    </row>
    <row r="8" spans="1:3">
      <c r="A8" s="4" t="s">
        <v>102</v>
      </c>
      <c r="B8" s="5" t="n">
        <v>22205665</v>
      </c>
      <c r="C8" s="5" t="n">
        <v>21241504</v>
      </c>
    </row>
    <row r="9" spans="1:3">
      <c r="A9" s="4" t="s">
        <v>103</v>
      </c>
      <c r="B9" s="5" t="n">
        <v>22205665</v>
      </c>
      <c r="C9" s="5" t="n">
        <v>21241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row r="8" spans="1:2">
      <c r="A8" s="4" t="s">
        <v>331</v>
      </c>
      <c r="B8" s="4" t="s">
        <v>332</v>
      </c>
    </row>
    <row r="9" spans="1:2">
      <c r="A9" s="4" t="s">
        <v>333</v>
      </c>
    </row>
    <row r="10" spans="1:2">
      <c r="A10" s="3" t="s">
        <v>325</v>
      </c>
    </row>
    <row r="11" spans="1:2">
      <c r="A11" s="4" t="s">
        <v>329</v>
      </c>
      <c r="B11" s="4" t="s">
        <v>334</v>
      </c>
    </row>
    <row r="12" spans="1:2">
      <c r="A12" s="4" t="s">
        <v>335</v>
      </c>
    </row>
    <row r="13" spans="1:2">
      <c r="A13" s="3" t="s">
        <v>325</v>
      </c>
    </row>
    <row r="14" spans="1:2">
      <c r="A14" s="4" t="s">
        <v>329</v>
      </c>
      <c r="B14" s="4" t="s">
        <v>336</v>
      </c>
    </row>
    <row r="15" spans="1:2">
      <c r="A15" s="4" t="s">
        <v>337</v>
      </c>
    </row>
    <row r="16" spans="1:2">
      <c r="A16" s="3" t="s">
        <v>325</v>
      </c>
    </row>
    <row r="17" spans="1:2">
      <c r="A17" s="4" t="s">
        <v>331</v>
      </c>
      <c r="B1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7</v>
      </c>
      <c r="B4" s="6" t="n">
        <v>389694</v>
      </c>
      <c r="C4" s="6" t="n">
        <v>275538</v>
      </c>
      <c r="D4" s="6" t="n">
        <v>223191</v>
      </c>
    </row>
    <row r="5" spans="1:4">
      <c r="A5" s="4" t="s">
        <v>108</v>
      </c>
      <c r="B5" s="5" t="n">
        <v>-47633</v>
      </c>
      <c r="C5" s="5" t="n">
        <v>-39924</v>
      </c>
      <c r="D5" s="5" t="n">
        <v>-33719</v>
      </c>
    </row>
    <row r="6" spans="1:4">
      <c r="A6" s="4" t="s">
        <v>109</v>
      </c>
      <c r="B6" s="5" t="n">
        <v>342061</v>
      </c>
      <c r="C6" s="5" t="n">
        <v>235614</v>
      </c>
      <c r="D6" s="5" t="n">
        <v>189472</v>
      </c>
    </row>
    <row r="7" spans="1:4">
      <c r="A7" s="4" t="s">
        <v>110</v>
      </c>
      <c r="B7" s="5" t="n">
        <v>-59080</v>
      </c>
      <c r="C7" s="5" t="n">
        <v>-22926</v>
      </c>
      <c r="D7" s="5" t="n">
        <v>-13419</v>
      </c>
    </row>
    <row r="8" spans="1:4">
      <c r="A8" s="4" t="s">
        <v>111</v>
      </c>
      <c r="B8" s="5" t="n">
        <v>282981</v>
      </c>
      <c r="C8" s="5" t="n">
        <v>212688</v>
      </c>
      <c r="D8" s="5" t="n">
        <v>176053</v>
      </c>
    </row>
    <row r="9" spans="1:4">
      <c r="A9" s="4" t="s">
        <v>112</v>
      </c>
      <c r="B9" s="5" t="n">
        <v>20133</v>
      </c>
      <c r="C9" s="5" t="n">
        <v>15688</v>
      </c>
      <c r="D9" s="5" t="n">
        <v>10569</v>
      </c>
    </row>
    <row r="10" spans="1:4">
      <c r="A10" s="4" t="s">
        <v>113</v>
      </c>
      <c r="B10" s="5" t="n">
        <v>12389</v>
      </c>
      <c r="C10" s="5" t="n">
        <v>-6555</v>
      </c>
      <c r="D10" s="5" t="n">
        <v>0</v>
      </c>
    </row>
    <row r="11" spans="1:4">
      <c r="A11" s="4" t="s">
        <v>114</v>
      </c>
      <c r="B11" s="5" t="n">
        <v>359</v>
      </c>
      <c r="C11" s="5" t="n">
        <v>281</v>
      </c>
      <c r="D11" s="5" t="n">
        <v>151</v>
      </c>
    </row>
    <row r="12" spans="1:4">
      <c r="A12" s="4" t="s">
        <v>115</v>
      </c>
      <c r="B12" s="5" t="n">
        <v>26</v>
      </c>
      <c r="C12" s="5" t="n">
        <v>12</v>
      </c>
      <c r="D12" s="5" t="n">
        <v>3</v>
      </c>
    </row>
    <row r="13" spans="1:4">
      <c r="A13" s="4" t="s">
        <v>116</v>
      </c>
      <c r="B13" s="5" t="n">
        <v>315888</v>
      </c>
      <c r="C13" s="5" t="n">
        <v>222114</v>
      </c>
      <c r="D13" s="5" t="n">
        <v>186776</v>
      </c>
    </row>
    <row r="14" spans="1:4">
      <c r="A14" s="3" t="s">
        <v>117</v>
      </c>
    </row>
    <row r="15" spans="1:4">
      <c r="A15" s="4" t="s">
        <v>118</v>
      </c>
      <c r="B15" s="5" t="n">
        <v>169563</v>
      </c>
      <c r="C15" s="5" t="n">
        <v>128041</v>
      </c>
      <c r="D15" s="5" t="n">
        <v>103680</v>
      </c>
    </row>
    <row r="16" spans="1:4">
      <c r="A16" s="4" t="s">
        <v>119</v>
      </c>
      <c r="B16" s="5" t="n">
        <v>70217</v>
      </c>
      <c r="C16" s="5" t="n">
        <v>53425</v>
      </c>
      <c r="D16" s="5" t="n">
        <v>44146</v>
      </c>
    </row>
    <row r="17" spans="1:4">
      <c r="A17" s="4" t="s">
        <v>120</v>
      </c>
      <c r="B17" s="5" t="n">
        <v>57</v>
      </c>
      <c r="C17" s="5" t="n">
        <v>168</v>
      </c>
      <c r="D17" s="5" t="n">
        <v>429</v>
      </c>
    </row>
    <row r="18" spans="1:4">
      <c r="A18" s="4" t="s">
        <v>121</v>
      </c>
      <c r="B18" s="5" t="n">
        <v>239837</v>
      </c>
      <c r="C18" s="5" t="n">
        <v>181634</v>
      </c>
      <c r="D18" s="5" t="n">
        <v>148255</v>
      </c>
    </row>
    <row r="19" spans="1:4">
      <c r="A19" s="4" t="s">
        <v>122</v>
      </c>
      <c r="B19" s="5" t="n">
        <v>76051</v>
      </c>
      <c r="C19" s="5" t="n">
        <v>40480</v>
      </c>
      <c r="D19" s="5" t="n">
        <v>38521</v>
      </c>
    </row>
    <row r="20" spans="1:4">
      <c r="A20" s="4" t="s">
        <v>123</v>
      </c>
      <c r="B20" s="5" t="n">
        <v>12735</v>
      </c>
      <c r="C20" s="5" t="n">
        <v>6693</v>
      </c>
      <c r="D20" s="5" t="n">
        <v>13620</v>
      </c>
    </row>
    <row r="21" spans="1:4">
      <c r="A21" s="4" t="s">
        <v>124</v>
      </c>
      <c r="B21" s="5" t="n">
        <v>63316</v>
      </c>
      <c r="C21" s="5" t="n">
        <v>33787</v>
      </c>
      <c r="D21" s="5" t="n">
        <v>24901</v>
      </c>
    </row>
    <row r="22" spans="1:4">
      <c r="A22" s="3" t="s">
        <v>125</v>
      </c>
    </row>
    <row r="23" spans="1:4">
      <c r="A23" s="4" t="s">
        <v>126</v>
      </c>
      <c r="B23" s="5" t="n">
        <v>14774</v>
      </c>
      <c r="C23" s="5" t="n">
        <v>-5469</v>
      </c>
      <c r="D23" s="5" t="n">
        <v>6384</v>
      </c>
    </row>
    <row r="24" spans="1:4">
      <c r="A24" s="4" t="s">
        <v>127</v>
      </c>
      <c r="B24" s="6" t="n">
        <v>78090</v>
      </c>
      <c r="C24" s="6" t="n">
        <v>28318</v>
      </c>
      <c r="D24" s="6" t="n">
        <v>31285</v>
      </c>
    </row>
    <row r="25" spans="1:4">
      <c r="A25" s="3" t="s">
        <v>128</v>
      </c>
    </row>
    <row r="26" spans="1:4">
      <c r="A26" s="4" t="s">
        <v>129</v>
      </c>
      <c r="B26" s="7" t="n">
        <v>2.94</v>
      </c>
      <c r="C26" s="7" t="n">
        <v>1.6</v>
      </c>
      <c r="D26" s="7" t="n">
        <v>1.19</v>
      </c>
    </row>
    <row r="27" spans="1:4">
      <c r="A27" s="4" t="s">
        <v>130</v>
      </c>
      <c r="B27" s="7" t="n">
        <v>2.86</v>
      </c>
      <c r="C27" s="7" t="n">
        <v>1.56</v>
      </c>
      <c r="D27" s="7" t="n">
        <v>1.16</v>
      </c>
    </row>
    <row r="28" spans="1:4">
      <c r="A28" s="3" t="s">
        <v>131</v>
      </c>
    </row>
    <row r="29" spans="1:4">
      <c r="A29" s="4" t="s">
        <v>129</v>
      </c>
      <c r="B29" s="5" t="n">
        <v>21528</v>
      </c>
      <c r="C29" s="5" t="n">
        <v>21090</v>
      </c>
      <c r="D29" s="5" t="n">
        <v>20992</v>
      </c>
    </row>
    <row r="30" spans="1:4">
      <c r="A30" s="4" t="s">
        <v>130</v>
      </c>
      <c r="B30" s="5" t="n">
        <v>22136</v>
      </c>
      <c r="C30" s="5" t="n">
        <v>21685</v>
      </c>
      <c r="D30" s="5" t="n">
        <v>21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6</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2</v>
      </c>
    </row>
    <row r="2" spans="1:2">
      <c r="A2" s="3" t="s">
        <v>199</v>
      </c>
    </row>
    <row r="3" spans="1:2">
      <c r="A3" s="4" t="s">
        <v>374</v>
      </c>
      <c r="B3"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65</v>
      </c>
    </row>
    <row r="2" spans="1:3">
      <c r="A2" s="3" t="s">
        <v>202</v>
      </c>
    </row>
    <row r="3" spans="1:3">
      <c r="A3" s="4" t="s">
        <v>376</v>
      </c>
      <c r="B3" s="8" t="n">
        <v>2.7</v>
      </c>
      <c r="C3" s="8"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5</v>
      </c>
      <c r="D2" s="2" t="s">
        <v>105</v>
      </c>
    </row>
    <row r="3" spans="1:4">
      <c r="A3" s="3" t="s">
        <v>125</v>
      </c>
    </row>
    <row r="4" spans="1:4">
      <c r="A4" s="4" t="s">
        <v>133</v>
      </c>
      <c r="B4" s="6" t="n">
        <v>3927</v>
      </c>
      <c r="C4" s="6" t="n">
        <v>-1453</v>
      </c>
      <c r="D4" s="6" t="n">
        <v>3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65</v>
      </c>
    </row>
    <row r="3" spans="1:3">
      <c r="A3" s="3" t="s">
        <v>378</v>
      </c>
    </row>
    <row r="4" spans="1:3">
      <c r="A4" s="4" t="s">
        <v>379</v>
      </c>
      <c r="B4" s="6" t="n">
        <v>26507</v>
      </c>
      <c r="C4" s="6" t="n">
        <v>5301</v>
      </c>
    </row>
    <row r="5" spans="1:3">
      <c r="A5" s="4" t="s">
        <v>380</v>
      </c>
      <c r="B5" s="5" t="n">
        <v>-3873</v>
      </c>
      <c r="C5" s="5" t="n">
        <v>-3191</v>
      </c>
    </row>
    <row r="6" spans="1:3">
      <c r="A6" s="4" t="s">
        <v>381</v>
      </c>
      <c r="B6" s="5" t="n">
        <v>22634</v>
      </c>
      <c r="C6" s="5" t="n">
        <v>2110</v>
      </c>
    </row>
    <row r="7" spans="1:3">
      <c r="A7" s="4" t="s">
        <v>382</v>
      </c>
    </row>
    <row r="8" spans="1:3">
      <c r="A8" s="3" t="s">
        <v>378</v>
      </c>
    </row>
    <row r="9" spans="1:3">
      <c r="A9" s="4" t="s">
        <v>379</v>
      </c>
      <c r="B9" s="5" t="n">
        <v>2353</v>
      </c>
      <c r="C9" s="5" t="n">
        <v>1950</v>
      </c>
    </row>
    <row r="10" spans="1:3">
      <c r="A10" s="4" t="s">
        <v>383</v>
      </c>
    </row>
    <row r="11" spans="1:3">
      <c r="A11" s="3" t="s">
        <v>378</v>
      </c>
    </row>
    <row r="12" spans="1:3">
      <c r="A12" s="4" t="s">
        <v>379</v>
      </c>
      <c r="B12" s="5" t="n">
        <v>2356</v>
      </c>
      <c r="C12" s="5" t="n">
        <v>1031</v>
      </c>
    </row>
    <row r="13" spans="1:3">
      <c r="A13" s="4" t="s">
        <v>384</v>
      </c>
    </row>
    <row r="14" spans="1:3">
      <c r="A14" s="3" t="s">
        <v>378</v>
      </c>
    </row>
    <row r="15" spans="1:3">
      <c r="A15" s="4" t="s">
        <v>379</v>
      </c>
      <c r="B15" s="6" t="n">
        <v>1025</v>
      </c>
      <c r="C15" s="5" t="n">
        <v>1019</v>
      </c>
    </row>
    <row r="16" spans="1:3">
      <c r="A16" s="4" t="s">
        <v>385</v>
      </c>
    </row>
    <row r="17" spans="1:3">
      <c r="A17" s="3" t="s">
        <v>378</v>
      </c>
    </row>
    <row r="18" spans="1:3">
      <c r="A18" s="4" t="s">
        <v>386</v>
      </c>
      <c r="B18" s="4" t="s">
        <v>387</v>
      </c>
    </row>
    <row r="19" spans="1:3">
      <c r="A19" s="4" t="s">
        <v>388</v>
      </c>
    </row>
    <row r="20" spans="1:3">
      <c r="A20" s="3" t="s">
        <v>378</v>
      </c>
    </row>
    <row r="21" spans="1:3">
      <c r="A21" s="4" t="s">
        <v>386</v>
      </c>
      <c r="B21" s="4" t="s">
        <v>389</v>
      </c>
    </row>
    <row r="22" spans="1:3">
      <c r="A22" s="4" t="s">
        <v>390</v>
      </c>
    </row>
    <row r="23" spans="1:3">
      <c r="A23" s="3" t="s">
        <v>378</v>
      </c>
    </row>
    <row r="24" spans="1:3">
      <c r="A24" s="4" t="s">
        <v>386</v>
      </c>
      <c r="B24" s="4" t="s">
        <v>391</v>
      </c>
    </row>
    <row r="25" spans="1:3">
      <c r="A25" s="4" t="s">
        <v>392</v>
      </c>
    </row>
    <row r="26" spans="1:3">
      <c r="A26" s="3" t="s">
        <v>378</v>
      </c>
    </row>
    <row r="27" spans="1:3">
      <c r="A27" s="4" t="s">
        <v>386</v>
      </c>
      <c r="B27" s="4" t="s">
        <v>387</v>
      </c>
    </row>
    <row r="28" spans="1:3">
      <c r="A28" s="4" t="s">
        <v>393</v>
      </c>
    </row>
    <row r="29" spans="1:3">
      <c r="A29" s="3" t="s">
        <v>378</v>
      </c>
    </row>
    <row r="30" spans="1:3">
      <c r="A30" s="4" t="s">
        <v>379</v>
      </c>
      <c r="B30" s="6" t="n">
        <v>984</v>
      </c>
      <c r="C30" s="5" t="n">
        <v>983</v>
      </c>
    </row>
    <row r="31" spans="1:3">
      <c r="A31" s="4" t="s">
        <v>394</v>
      </c>
    </row>
    <row r="32" spans="1:3">
      <c r="A32" s="3" t="s">
        <v>378</v>
      </c>
    </row>
    <row r="33" spans="1:3">
      <c r="A33" s="4" t="s">
        <v>386</v>
      </c>
      <c r="B33" s="4" t="s">
        <v>395</v>
      </c>
    </row>
    <row r="34" spans="1:3">
      <c r="A34" s="4" t="s">
        <v>396</v>
      </c>
    </row>
    <row r="35" spans="1:3">
      <c r="A35" s="3" t="s">
        <v>378</v>
      </c>
    </row>
    <row r="36" spans="1:3">
      <c r="A36" s="4" t="s">
        <v>386</v>
      </c>
      <c r="B36" s="4" t="s">
        <v>397</v>
      </c>
    </row>
    <row r="37" spans="1:3">
      <c r="A37" s="4" t="s">
        <v>398</v>
      </c>
    </row>
    <row r="38" spans="1:3">
      <c r="A38" s="3" t="s">
        <v>378</v>
      </c>
    </row>
    <row r="39" spans="1:3">
      <c r="A39" s="4" t="s">
        <v>379</v>
      </c>
      <c r="B39" s="6" t="n">
        <v>19789</v>
      </c>
      <c r="C39" s="6" t="n">
        <v>318</v>
      </c>
    </row>
    <row r="40" spans="1:3">
      <c r="A40" s="4" t="s">
        <v>399</v>
      </c>
    </row>
    <row r="41" spans="1:3">
      <c r="A41" s="3" t="s">
        <v>378</v>
      </c>
    </row>
    <row r="42" spans="1:3">
      <c r="A42" s="4" t="s">
        <v>379</v>
      </c>
      <c r="B42" s="5" t="n">
        <v>50000</v>
      </c>
    </row>
    <row r="43" spans="1:3">
      <c r="A43" s="4" t="s">
        <v>400</v>
      </c>
    </row>
    <row r="44" spans="1:3">
      <c r="A44" s="3" t="s">
        <v>378</v>
      </c>
    </row>
    <row r="45" spans="1:3">
      <c r="A45" s="4" t="s">
        <v>379</v>
      </c>
      <c r="B45" s="5" t="n">
        <v>55000</v>
      </c>
    </row>
    <row r="46" spans="1:3">
      <c r="A46" s="4" t="s">
        <v>401</v>
      </c>
    </row>
    <row r="47" spans="1:3">
      <c r="A47" s="3" t="s">
        <v>378</v>
      </c>
    </row>
    <row r="48" spans="1:3">
      <c r="A48" s="4" t="s">
        <v>379</v>
      </c>
      <c r="B48" s="6" t="n">
        <v>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2</v>
      </c>
      <c r="B1" s="2" t="s">
        <v>1</v>
      </c>
    </row>
    <row r="2" spans="1:4">
      <c r="B2" s="2" t="s">
        <v>2</v>
      </c>
      <c r="C2" s="2" t="s">
        <v>65</v>
      </c>
      <c r="D2" s="2" t="s">
        <v>105</v>
      </c>
    </row>
    <row r="3" spans="1:4">
      <c r="A3" s="3" t="s">
        <v>403</v>
      </c>
    </row>
    <row r="4" spans="1:4">
      <c r="A4" s="4" t="s">
        <v>404</v>
      </c>
      <c r="B4" s="6" t="n">
        <v>0</v>
      </c>
      <c r="C4" s="6" t="n">
        <v>0</v>
      </c>
    </row>
    <row r="5" spans="1:4">
      <c r="A5" s="4" t="s">
        <v>405</v>
      </c>
    </row>
    <row r="6" spans="1:4">
      <c r="A6" s="3" t="s">
        <v>403</v>
      </c>
    </row>
    <row r="7" spans="1:4">
      <c r="A7" s="4" t="s">
        <v>406</v>
      </c>
      <c r="B7" s="6" t="n">
        <v>0</v>
      </c>
      <c r="C7" s="6" t="n">
        <v>0</v>
      </c>
      <c r="D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07</v>
      </c>
      <c r="B1" s="2" t="s">
        <v>408</v>
      </c>
    </row>
    <row r="2" spans="1:2">
      <c r="A2" s="3" t="s">
        <v>409</v>
      </c>
    </row>
    <row r="3" spans="1:2">
      <c r="A3" s="4" t="s">
        <v>410</v>
      </c>
      <c r="B3" s="6" t="n">
        <v>900</v>
      </c>
    </row>
    <row r="4" spans="1:2">
      <c r="A4" s="4" t="s">
        <v>411</v>
      </c>
    </row>
    <row r="5" spans="1:2">
      <c r="A5" s="3" t="s">
        <v>409</v>
      </c>
    </row>
    <row r="6" spans="1:2">
      <c r="A6" s="4" t="s">
        <v>412</v>
      </c>
      <c r="B6" s="6" t="n">
        <v>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65</v>
      </c>
    </row>
    <row r="2" spans="1:3">
      <c r="A2" s="3" t="s">
        <v>414</v>
      </c>
    </row>
    <row r="3" spans="1:3">
      <c r="A3" s="4" t="s">
        <v>415</v>
      </c>
      <c r="B3" s="6" t="n">
        <v>714817</v>
      </c>
      <c r="C3" s="6" t="n">
        <v>514237</v>
      </c>
    </row>
    <row r="4" spans="1:3">
      <c r="A4" s="4" t="s">
        <v>416</v>
      </c>
      <c r="B4" s="5" t="n">
        <v>17029</v>
      </c>
      <c r="C4" s="5" t="n">
        <v>2882</v>
      </c>
    </row>
    <row r="5" spans="1:3">
      <c r="A5" s="4" t="s">
        <v>417</v>
      </c>
      <c r="B5" s="5" t="n">
        <v>2314</v>
      </c>
      <c r="C5" s="5" t="n">
        <v>6868</v>
      </c>
    </row>
    <row r="6" spans="1:3">
      <c r="A6" s="4" t="s">
        <v>418</v>
      </c>
      <c r="B6" s="5" t="n">
        <v>729532</v>
      </c>
      <c r="C6" s="5" t="n">
        <v>510251</v>
      </c>
    </row>
    <row r="7" spans="1:3">
      <c r="A7" s="4" t="s">
        <v>419</v>
      </c>
    </row>
    <row r="8" spans="1:3">
      <c r="A8" s="3" t="s">
        <v>414</v>
      </c>
    </row>
    <row r="9" spans="1:3">
      <c r="A9" s="4" t="s">
        <v>415</v>
      </c>
      <c r="B9" s="5" t="n">
        <v>110</v>
      </c>
      <c r="C9" s="5" t="n">
        <v>610</v>
      </c>
    </row>
    <row r="10" spans="1:3">
      <c r="A10" s="4" t="s">
        <v>416</v>
      </c>
      <c r="B10" s="5" t="n">
        <v>2</v>
      </c>
      <c r="C10" s="5" t="n">
        <v>2</v>
      </c>
    </row>
    <row r="11" spans="1:3">
      <c r="A11" s="4" t="s">
        <v>417</v>
      </c>
      <c r="B11" s="5" t="n">
        <v>0</v>
      </c>
      <c r="C11" s="5" t="n">
        <v>1</v>
      </c>
    </row>
    <row r="12" spans="1:3">
      <c r="A12" s="4" t="s">
        <v>418</v>
      </c>
      <c r="B12" s="5" t="n">
        <v>112</v>
      </c>
      <c r="C12" s="5" t="n">
        <v>611</v>
      </c>
    </row>
    <row r="13" spans="1:3">
      <c r="A13" s="4" t="s">
        <v>420</v>
      </c>
    </row>
    <row r="14" spans="1:3">
      <c r="A14" s="3" t="s">
        <v>414</v>
      </c>
    </row>
    <row r="15" spans="1:3">
      <c r="A15" s="4" t="s">
        <v>415</v>
      </c>
      <c r="B15" s="5" t="n">
        <v>166312</v>
      </c>
      <c r="C15" s="5" t="n">
        <v>153884</v>
      </c>
    </row>
    <row r="16" spans="1:3">
      <c r="A16" s="4" t="s">
        <v>416</v>
      </c>
      <c r="B16" s="5" t="n">
        <v>7542</v>
      </c>
      <c r="C16" s="5" t="n">
        <v>2010</v>
      </c>
    </row>
    <row r="17" spans="1:3">
      <c r="A17" s="4" t="s">
        <v>417</v>
      </c>
      <c r="B17" s="5" t="n">
        <v>961</v>
      </c>
      <c r="C17" s="5" t="n">
        <v>1294</v>
      </c>
    </row>
    <row r="18" spans="1:3">
      <c r="A18" s="4" t="s">
        <v>418</v>
      </c>
      <c r="B18" s="5" t="n">
        <v>172893</v>
      </c>
      <c r="C18" s="5" t="n">
        <v>154600</v>
      </c>
    </row>
    <row r="19" spans="1:3">
      <c r="A19" s="4" t="s">
        <v>421</v>
      </c>
    </row>
    <row r="20" spans="1:3">
      <c r="A20" s="3" t="s">
        <v>414</v>
      </c>
    </row>
    <row r="21" spans="1:3">
      <c r="A21" s="4" t="s">
        <v>415</v>
      </c>
      <c r="B21" s="5" t="n">
        <v>180287</v>
      </c>
      <c r="C21" s="5" t="n">
        <v>97889</v>
      </c>
    </row>
    <row r="22" spans="1:3">
      <c r="A22" s="4" t="s">
        <v>416</v>
      </c>
      <c r="B22" s="5" t="n">
        <v>4736</v>
      </c>
      <c r="C22" s="5" t="n">
        <v>264</v>
      </c>
    </row>
    <row r="23" spans="1:3">
      <c r="A23" s="4" t="s">
        <v>417</v>
      </c>
      <c r="B23" s="5" t="n">
        <v>255</v>
      </c>
      <c r="C23" s="5" t="n">
        <v>1401</v>
      </c>
    </row>
    <row r="24" spans="1:3">
      <c r="A24" s="4" t="s">
        <v>418</v>
      </c>
      <c r="B24" s="5" t="n">
        <v>184768</v>
      </c>
      <c r="C24" s="5" t="n">
        <v>96752</v>
      </c>
    </row>
    <row r="25" spans="1:3">
      <c r="A25" s="4" t="s">
        <v>422</v>
      </c>
    </row>
    <row r="26" spans="1:3">
      <c r="A26" s="3" t="s">
        <v>414</v>
      </c>
    </row>
    <row r="27" spans="1:3">
      <c r="A27" s="4" t="s">
        <v>415</v>
      </c>
      <c r="B27" s="5" t="n">
        <v>195750</v>
      </c>
      <c r="C27" s="5" t="n">
        <v>151137</v>
      </c>
    </row>
    <row r="28" spans="1:3">
      <c r="A28" s="4" t="s">
        <v>416</v>
      </c>
      <c r="B28" s="5" t="n">
        <v>2930</v>
      </c>
      <c r="C28" s="5" t="n">
        <v>252</v>
      </c>
    </row>
    <row r="29" spans="1:3">
      <c r="A29" s="4" t="s">
        <v>417</v>
      </c>
      <c r="B29" s="5" t="n">
        <v>710</v>
      </c>
      <c r="C29" s="5" t="n">
        <v>1522</v>
      </c>
    </row>
    <row r="30" spans="1:3">
      <c r="A30" s="4" t="s">
        <v>418</v>
      </c>
      <c r="B30" s="5" t="n">
        <v>197970</v>
      </c>
      <c r="C30" s="5" t="n">
        <v>149867</v>
      </c>
    </row>
    <row r="31" spans="1:3">
      <c r="A31" s="4" t="s">
        <v>423</v>
      </c>
    </row>
    <row r="32" spans="1:3">
      <c r="A32" s="3" t="s">
        <v>414</v>
      </c>
    </row>
    <row r="33" spans="1:3">
      <c r="A33" s="4" t="s">
        <v>415</v>
      </c>
      <c r="B33" s="5" t="n">
        <v>172358</v>
      </c>
      <c r="C33" s="5" t="n">
        <v>110717</v>
      </c>
    </row>
    <row r="34" spans="1:3">
      <c r="A34" s="4" t="s">
        <v>416</v>
      </c>
      <c r="B34" s="5" t="n">
        <v>1819</v>
      </c>
      <c r="C34" s="5" t="n">
        <v>354</v>
      </c>
    </row>
    <row r="35" spans="1:3">
      <c r="A35" s="4" t="s">
        <v>417</v>
      </c>
      <c r="B35" s="5" t="n">
        <v>388</v>
      </c>
      <c r="C35" s="5" t="n">
        <v>2650</v>
      </c>
    </row>
    <row r="36" spans="1:3">
      <c r="A36" s="4" t="s">
        <v>418</v>
      </c>
      <c r="B36" s="6" t="n">
        <v>173789</v>
      </c>
      <c r="C36" s="6" t="n">
        <v>108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row>
    <row r="2" spans="1:3">
      <c r="B2" s="2" t="s">
        <v>425</v>
      </c>
      <c r="C2" s="2" t="s">
        <v>426</v>
      </c>
    </row>
    <row r="3" spans="1:3">
      <c r="A3" s="3" t="s">
        <v>414</v>
      </c>
    </row>
    <row r="4" spans="1:3">
      <c r="A4" s="4" t="s">
        <v>427</v>
      </c>
      <c r="B4" s="6" t="n">
        <v>126115</v>
      </c>
      <c r="C4" s="6" t="n">
        <v>222581</v>
      </c>
    </row>
    <row r="5" spans="1:3">
      <c r="A5" s="4" t="s">
        <v>428</v>
      </c>
      <c r="B5" s="5" t="n">
        <v>1663</v>
      </c>
      <c r="C5" s="5" t="n">
        <v>2502</v>
      </c>
    </row>
    <row r="6" spans="1:3">
      <c r="A6" s="4" t="s">
        <v>429</v>
      </c>
      <c r="B6" s="5" t="n">
        <v>73201</v>
      </c>
      <c r="C6" s="5" t="n">
        <v>128301</v>
      </c>
    </row>
    <row r="7" spans="1:3">
      <c r="A7" s="4" t="s">
        <v>430</v>
      </c>
      <c r="B7" s="5" t="n">
        <v>651</v>
      </c>
      <c r="C7" s="5" t="n">
        <v>4366</v>
      </c>
    </row>
    <row r="8" spans="1:3">
      <c r="A8" s="4" t="s">
        <v>431</v>
      </c>
      <c r="B8" s="5" t="n">
        <v>199316</v>
      </c>
      <c r="C8" s="5" t="n">
        <v>350882</v>
      </c>
    </row>
    <row r="9" spans="1:3">
      <c r="A9" s="4" t="s">
        <v>432</v>
      </c>
      <c r="B9" s="6" t="n">
        <v>-2314</v>
      </c>
      <c r="C9" s="6" t="n">
        <v>-6868</v>
      </c>
    </row>
    <row r="10" spans="1:3">
      <c r="A10" s="4" t="s">
        <v>433</v>
      </c>
      <c r="B10" s="5" t="n">
        <v>137</v>
      </c>
      <c r="C10" s="5" t="n">
        <v>317</v>
      </c>
    </row>
    <row r="11" spans="1:3">
      <c r="A11" s="4" t="s">
        <v>434</v>
      </c>
      <c r="B11" s="5" t="n">
        <v>51</v>
      </c>
      <c r="C11" s="5" t="n">
        <v>158</v>
      </c>
    </row>
    <row r="12" spans="1:3">
      <c r="A12" s="4" t="s">
        <v>435</v>
      </c>
    </row>
    <row r="13" spans="1:3">
      <c r="A13" s="3" t="s">
        <v>414</v>
      </c>
    </row>
    <row r="14" spans="1:3">
      <c r="A14" s="4" t="s">
        <v>436</v>
      </c>
      <c r="B14" s="4" t="s">
        <v>437</v>
      </c>
      <c r="C14" s="4" t="s">
        <v>438</v>
      </c>
    </row>
    <row r="15" spans="1:3">
      <c r="A15" s="4" t="s">
        <v>439</v>
      </c>
      <c r="B15" s="6" t="n">
        <v>0</v>
      </c>
      <c r="C15" s="6" t="n">
        <v>0</v>
      </c>
    </row>
    <row r="16" spans="1:3">
      <c r="A16" s="4" t="s">
        <v>419</v>
      </c>
    </row>
    <row r="17" spans="1:3">
      <c r="A17" s="3" t="s">
        <v>414</v>
      </c>
    </row>
    <row r="18" spans="1:3">
      <c r="A18" s="4" t="s">
        <v>427</v>
      </c>
      <c r="B18" s="5" t="n">
        <v>0</v>
      </c>
      <c r="C18" s="5" t="n">
        <v>0</v>
      </c>
    </row>
    <row r="19" spans="1:3">
      <c r="A19" s="4" t="s">
        <v>428</v>
      </c>
      <c r="B19" s="5" t="n">
        <v>0</v>
      </c>
      <c r="C19" s="5" t="n">
        <v>0</v>
      </c>
    </row>
    <row r="20" spans="1:3">
      <c r="A20" s="4" t="s">
        <v>429</v>
      </c>
      <c r="B20" s="5" t="n">
        <v>0</v>
      </c>
      <c r="C20" s="5" t="n">
        <v>499</v>
      </c>
    </row>
    <row r="21" spans="1:3">
      <c r="A21" s="4" t="s">
        <v>430</v>
      </c>
      <c r="B21" s="5" t="n">
        <v>0</v>
      </c>
      <c r="C21" s="5" t="n">
        <v>1</v>
      </c>
    </row>
    <row r="22" spans="1:3">
      <c r="A22" s="4" t="s">
        <v>431</v>
      </c>
      <c r="B22" s="5" t="n">
        <v>0</v>
      </c>
      <c r="C22" s="5" t="n">
        <v>499</v>
      </c>
    </row>
    <row r="23" spans="1:3">
      <c r="A23" s="4" t="s">
        <v>432</v>
      </c>
      <c r="B23" s="5" t="n">
        <v>0</v>
      </c>
      <c r="C23" s="5" t="n">
        <v>-1</v>
      </c>
    </row>
    <row r="24" spans="1:3">
      <c r="A24" s="4" t="s">
        <v>420</v>
      </c>
    </row>
    <row r="25" spans="1:3">
      <c r="A25" s="3" t="s">
        <v>414</v>
      </c>
    </row>
    <row r="26" spans="1:3">
      <c r="A26" s="4" t="s">
        <v>427</v>
      </c>
      <c r="B26" s="5" t="n">
        <v>28997</v>
      </c>
      <c r="C26" s="5" t="n">
        <v>42718</v>
      </c>
    </row>
    <row r="27" spans="1:3">
      <c r="A27" s="4" t="s">
        <v>428</v>
      </c>
      <c r="B27" s="5" t="n">
        <v>961</v>
      </c>
      <c r="C27" s="5" t="n">
        <v>440</v>
      </c>
    </row>
    <row r="28" spans="1:3">
      <c r="A28" s="4" t="s">
        <v>429</v>
      </c>
      <c r="B28" s="5" t="n">
        <v>254</v>
      </c>
      <c r="C28" s="5" t="n">
        <v>34326</v>
      </c>
    </row>
    <row r="29" spans="1:3">
      <c r="A29" s="4" t="s">
        <v>430</v>
      </c>
      <c r="B29" s="5" t="n">
        <v>0</v>
      </c>
      <c r="C29" s="5" t="n">
        <v>854</v>
      </c>
    </row>
    <row r="30" spans="1:3">
      <c r="A30" s="4" t="s">
        <v>431</v>
      </c>
      <c r="B30" s="5" t="n">
        <v>29251</v>
      </c>
      <c r="C30" s="5" t="n">
        <v>77044</v>
      </c>
    </row>
    <row r="31" spans="1:3">
      <c r="A31" s="4" t="s">
        <v>432</v>
      </c>
      <c r="B31" s="5" t="n">
        <v>-961</v>
      </c>
      <c r="C31" s="5" t="n">
        <v>-1294</v>
      </c>
    </row>
    <row r="32" spans="1:3">
      <c r="A32" s="4" t="s">
        <v>421</v>
      </c>
    </row>
    <row r="33" spans="1:3">
      <c r="A33" s="3" t="s">
        <v>414</v>
      </c>
    </row>
    <row r="34" spans="1:3">
      <c r="A34" s="4" t="s">
        <v>427</v>
      </c>
      <c r="B34" s="5" t="n">
        <v>22409</v>
      </c>
      <c r="C34" s="5" t="n">
        <v>62045</v>
      </c>
    </row>
    <row r="35" spans="1:3">
      <c r="A35" s="4" t="s">
        <v>428</v>
      </c>
      <c r="B35" s="5" t="n">
        <v>251</v>
      </c>
      <c r="C35" s="5" t="n">
        <v>890</v>
      </c>
    </row>
    <row r="36" spans="1:3">
      <c r="A36" s="4" t="s">
        <v>429</v>
      </c>
      <c r="B36" s="5" t="n">
        <v>1509</v>
      </c>
      <c r="C36" s="5" t="n">
        <v>12092</v>
      </c>
    </row>
    <row r="37" spans="1:3">
      <c r="A37" s="4" t="s">
        <v>430</v>
      </c>
      <c r="B37" s="5" t="n">
        <v>4</v>
      </c>
      <c r="C37" s="5" t="n">
        <v>511</v>
      </c>
    </row>
    <row r="38" spans="1:3">
      <c r="A38" s="4" t="s">
        <v>431</v>
      </c>
      <c r="B38" s="5" t="n">
        <v>23918</v>
      </c>
      <c r="C38" s="5" t="n">
        <v>74137</v>
      </c>
    </row>
    <row r="39" spans="1:3">
      <c r="A39" s="4" t="s">
        <v>432</v>
      </c>
      <c r="B39" s="5" t="n">
        <v>-255</v>
      </c>
      <c r="C39" s="5" t="n">
        <v>-1401</v>
      </c>
    </row>
    <row r="40" spans="1:3">
      <c r="A40" s="4" t="s">
        <v>422</v>
      </c>
    </row>
    <row r="41" spans="1:3">
      <c r="A41" s="3" t="s">
        <v>414</v>
      </c>
    </row>
    <row r="42" spans="1:3">
      <c r="A42" s="4" t="s">
        <v>427</v>
      </c>
      <c r="B42" s="5" t="n">
        <v>37723</v>
      </c>
      <c r="C42" s="5" t="n">
        <v>93247</v>
      </c>
    </row>
    <row r="43" spans="1:3">
      <c r="A43" s="4" t="s">
        <v>428</v>
      </c>
      <c r="B43" s="5" t="n">
        <v>303</v>
      </c>
      <c r="C43" s="5" t="n">
        <v>1017</v>
      </c>
    </row>
    <row r="44" spans="1:3">
      <c r="A44" s="4" t="s">
        <v>429</v>
      </c>
      <c r="B44" s="5" t="n">
        <v>46623</v>
      </c>
      <c r="C44" s="5" t="n">
        <v>25746</v>
      </c>
    </row>
    <row r="45" spans="1:3">
      <c r="A45" s="4" t="s">
        <v>430</v>
      </c>
      <c r="B45" s="5" t="n">
        <v>407</v>
      </c>
      <c r="C45" s="5" t="n">
        <v>505</v>
      </c>
    </row>
    <row r="46" spans="1:3">
      <c r="A46" s="4" t="s">
        <v>431</v>
      </c>
      <c r="B46" s="5" t="n">
        <v>84346</v>
      </c>
      <c r="C46" s="5" t="n">
        <v>118993</v>
      </c>
    </row>
    <row r="47" spans="1:3">
      <c r="A47" s="4" t="s">
        <v>432</v>
      </c>
      <c r="B47" s="5" t="n">
        <v>-710</v>
      </c>
      <c r="C47" s="5" t="n">
        <v>-1522</v>
      </c>
    </row>
    <row r="48" spans="1:3">
      <c r="A48" s="4" t="s">
        <v>423</v>
      </c>
    </row>
    <row r="49" spans="1:3">
      <c r="A49" s="3" t="s">
        <v>414</v>
      </c>
    </row>
    <row r="50" spans="1:3">
      <c r="A50" s="4" t="s">
        <v>427</v>
      </c>
      <c r="B50" s="5" t="n">
        <v>36986</v>
      </c>
      <c r="C50" s="5" t="n">
        <v>24571</v>
      </c>
    </row>
    <row r="51" spans="1:3">
      <c r="A51" s="4" t="s">
        <v>428</v>
      </c>
      <c r="B51" s="5" t="n">
        <v>148</v>
      </c>
      <c r="C51" s="5" t="n">
        <v>155</v>
      </c>
    </row>
    <row r="52" spans="1:3">
      <c r="A52" s="4" t="s">
        <v>429</v>
      </c>
      <c r="B52" s="5" t="n">
        <v>24815</v>
      </c>
      <c r="C52" s="5" t="n">
        <v>55638</v>
      </c>
    </row>
    <row r="53" spans="1:3">
      <c r="A53" s="4" t="s">
        <v>430</v>
      </c>
      <c r="B53" s="5" t="n">
        <v>240</v>
      </c>
      <c r="C53" s="5" t="n">
        <v>2495</v>
      </c>
    </row>
    <row r="54" spans="1:3">
      <c r="A54" s="4" t="s">
        <v>431</v>
      </c>
      <c r="B54" s="5" t="n">
        <v>61801</v>
      </c>
      <c r="C54" s="5" t="n">
        <v>80209</v>
      </c>
    </row>
    <row r="55" spans="1:3">
      <c r="A55" s="4" t="s">
        <v>432</v>
      </c>
      <c r="B55" s="6" t="n">
        <v>-388</v>
      </c>
      <c r="C55" s="6" t="n">
        <v>-2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5</v>
      </c>
    </row>
    <row r="2" spans="1:3">
      <c r="A2" s="3" t="s">
        <v>441</v>
      </c>
    </row>
    <row r="3" spans="1:3">
      <c r="A3" s="4" t="s">
        <v>442</v>
      </c>
      <c r="B3" s="6" t="n">
        <v>9940</v>
      </c>
    </row>
    <row r="4" spans="1:3">
      <c r="A4" s="4" t="s">
        <v>443</v>
      </c>
      <c r="B4" s="5" t="n">
        <v>115480</v>
      </c>
    </row>
    <row r="5" spans="1:3">
      <c r="A5" s="4" t="s">
        <v>444</v>
      </c>
      <c r="B5" s="5" t="n">
        <v>79235</v>
      </c>
    </row>
    <row r="6" spans="1:3">
      <c r="A6" s="4" t="s">
        <v>445</v>
      </c>
      <c r="B6" s="5" t="n">
        <v>142054</v>
      </c>
    </row>
    <row r="7" spans="1:3">
      <c r="A7" s="4" t="s">
        <v>446</v>
      </c>
      <c r="B7" s="5" t="n">
        <v>714817</v>
      </c>
      <c r="C7" s="6" t="n">
        <v>514237</v>
      </c>
    </row>
    <row r="8" spans="1:3">
      <c r="A8" s="3" t="s">
        <v>447</v>
      </c>
    </row>
    <row r="9" spans="1:3">
      <c r="A9" s="4" t="s">
        <v>448</v>
      </c>
      <c r="B9" s="5" t="n">
        <v>9990</v>
      </c>
    </row>
    <row r="10" spans="1:3">
      <c r="A10" s="4" t="s">
        <v>449</v>
      </c>
      <c r="B10" s="5" t="n">
        <v>118611</v>
      </c>
    </row>
    <row r="11" spans="1:3">
      <c r="A11" s="4" t="s">
        <v>450</v>
      </c>
      <c r="B11" s="5" t="n">
        <v>82314</v>
      </c>
    </row>
    <row r="12" spans="1:3">
      <c r="A12" s="4" t="s">
        <v>451</v>
      </c>
      <c r="B12" s="5" t="n">
        <v>146858</v>
      </c>
    </row>
    <row r="13" spans="1:3">
      <c r="A13" s="4" t="s">
        <v>418</v>
      </c>
      <c r="B13" s="5" t="n">
        <v>729532</v>
      </c>
      <c r="C13" s="5" t="n">
        <v>510251</v>
      </c>
    </row>
    <row r="14" spans="1:3">
      <c r="A14" s="4" t="s">
        <v>422</v>
      </c>
    </row>
    <row r="15" spans="1:3">
      <c r="A15" s="3" t="s">
        <v>441</v>
      </c>
    </row>
    <row r="16" spans="1:3">
      <c r="A16" s="4" t="s">
        <v>452</v>
      </c>
      <c r="B16" s="5" t="n">
        <v>195750</v>
      </c>
    </row>
    <row r="17" spans="1:3">
      <c r="A17" s="4" t="s">
        <v>446</v>
      </c>
      <c r="B17" s="5" t="n">
        <v>195750</v>
      </c>
      <c r="C17" s="5" t="n">
        <v>151137</v>
      </c>
    </row>
    <row r="18" spans="1:3">
      <c r="A18" s="3" t="s">
        <v>447</v>
      </c>
    </row>
    <row r="19" spans="1:3">
      <c r="A19" s="4" t="s">
        <v>453</v>
      </c>
      <c r="B19" s="5" t="n">
        <v>197970</v>
      </c>
    </row>
    <row r="20" spans="1:3">
      <c r="A20" s="4" t="s">
        <v>418</v>
      </c>
      <c r="B20" s="5" t="n">
        <v>197970</v>
      </c>
      <c r="C20" s="5" t="n">
        <v>149867</v>
      </c>
    </row>
    <row r="21" spans="1:3">
      <c r="A21" s="4" t="s">
        <v>423</v>
      </c>
    </row>
    <row r="22" spans="1:3">
      <c r="A22" s="3" t="s">
        <v>441</v>
      </c>
    </row>
    <row r="23" spans="1:3">
      <c r="A23" s="4" t="s">
        <v>452</v>
      </c>
      <c r="B23" s="5" t="n">
        <v>172358</v>
      </c>
    </row>
    <row r="24" spans="1:3">
      <c r="A24" s="4" t="s">
        <v>446</v>
      </c>
      <c r="B24" s="5" t="n">
        <v>172358</v>
      </c>
      <c r="C24" s="5" t="n">
        <v>110717</v>
      </c>
    </row>
    <row r="25" spans="1:3">
      <c r="A25" s="3" t="s">
        <v>447</v>
      </c>
    </row>
    <row r="26" spans="1:3">
      <c r="A26" s="4" t="s">
        <v>453</v>
      </c>
      <c r="B26" s="5" t="n">
        <v>173789</v>
      </c>
    </row>
    <row r="27" spans="1:3">
      <c r="A27" s="4" t="s">
        <v>418</v>
      </c>
      <c r="B27" s="6" t="n">
        <v>173789</v>
      </c>
      <c r="C27" s="6" t="n">
        <v>108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4</v>
      </c>
      <c r="B1" s="2" t="s">
        <v>1</v>
      </c>
    </row>
    <row r="2" spans="1:4">
      <c r="B2" s="2" t="s">
        <v>2</v>
      </c>
      <c r="C2" s="2" t="s">
        <v>65</v>
      </c>
      <c r="D2" s="2" t="s">
        <v>105</v>
      </c>
    </row>
    <row r="3" spans="1:4">
      <c r="A3" s="3" t="s">
        <v>455</v>
      </c>
    </row>
    <row r="4" spans="1:4">
      <c r="A4" s="4" t="s">
        <v>456</v>
      </c>
      <c r="B4" s="6" t="n">
        <v>14853</v>
      </c>
      <c r="C4" s="6" t="n">
        <v>9474</v>
      </c>
      <c r="D4" s="6" t="n">
        <v>6233</v>
      </c>
    </row>
    <row r="5" spans="1:4">
      <c r="A5" s="4" t="s">
        <v>457</v>
      </c>
      <c r="B5" s="5" t="n">
        <v>3692</v>
      </c>
      <c r="C5" s="5" t="n">
        <v>4298</v>
      </c>
      <c r="D5" s="5" t="n">
        <v>3619</v>
      </c>
    </row>
    <row r="6" spans="1:4">
      <c r="A6" s="4" t="s">
        <v>458</v>
      </c>
      <c r="B6" s="5" t="n">
        <v>842</v>
      </c>
      <c r="C6" s="5" t="n">
        <v>1017</v>
      </c>
      <c r="D6" s="5" t="n">
        <v>678</v>
      </c>
    </row>
    <row r="7" spans="1:4">
      <c r="A7" s="4" t="s">
        <v>459</v>
      </c>
      <c r="B7" s="5" t="n">
        <v>2136</v>
      </c>
      <c r="C7" s="5" t="n">
        <v>2014</v>
      </c>
      <c r="D7" s="5" t="n">
        <v>1041</v>
      </c>
    </row>
    <row r="8" spans="1:4">
      <c r="A8" s="4" t="s">
        <v>460</v>
      </c>
      <c r="B8" s="5" t="n">
        <v>21523</v>
      </c>
      <c r="C8" s="5" t="n">
        <v>16803</v>
      </c>
      <c r="D8" s="5" t="n">
        <v>11571</v>
      </c>
    </row>
    <row r="9" spans="1:4">
      <c r="A9" s="4" t="s">
        <v>461</v>
      </c>
      <c r="B9" s="5" t="n">
        <v>-1390</v>
      </c>
      <c r="C9" s="5" t="n">
        <v>-1115</v>
      </c>
      <c r="D9" s="5" t="n">
        <v>-1002</v>
      </c>
    </row>
    <row r="10" spans="1:4">
      <c r="A10" s="4" t="s">
        <v>112</v>
      </c>
      <c r="B10" s="6" t="n">
        <v>20133</v>
      </c>
      <c r="C10" s="6" t="n">
        <v>15688</v>
      </c>
      <c r="D10" s="6" t="n">
        <v>105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105</v>
      </c>
    </row>
    <row r="3" spans="1:4">
      <c r="A3" s="3" t="s">
        <v>463</v>
      </c>
    </row>
    <row r="4" spans="1:4">
      <c r="A4" s="4" t="s">
        <v>464</v>
      </c>
      <c r="B4" s="6" t="n">
        <v>567</v>
      </c>
      <c r="C4" s="6" t="n">
        <v>263</v>
      </c>
      <c r="D4" s="6" t="n">
        <v>220</v>
      </c>
    </row>
    <row r="5" spans="1:4">
      <c r="A5" s="4" t="s">
        <v>465</v>
      </c>
      <c r="B5" s="5" t="n">
        <v>-79</v>
      </c>
      <c r="C5" s="5" t="n">
        <v>-17</v>
      </c>
      <c r="D5" s="5" t="n">
        <v>-69</v>
      </c>
    </row>
    <row r="6" spans="1:4">
      <c r="A6" s="4" t="s">
        <v>466</v>
      </c>
      <c r="B6" s="5" t="n">
        <v>488</v>
      </c>
      <c r="C6" s="5" t="n">
        <v>246</v>
      </c>
      <c r="D6" s="5" t="n">
        <v>151</v>
      </c>
    </row>
    <row r="7" spans="1:4">
      <c r="A7" s="3" t="s">
        <v>467</v>
      </c>
    </row>
    <row r="8" spans="1:4">
      <c r="A8" s="4" t="s">
        <v>464</v>
      </c>
      <c r="B8" s="5" t="n">
        <v>556</v>
      </c>
      <c r="C8" s="5" t="n">
        <v>57</v>
      </c>
    </row>
    <row r="9" spans="1:4">
      <c r="A9" s="4" t="s">
        <v>468</v>
      </c>
      <c r="D9" s="5" t="n">
        <v>0</v>
      </c>
    </row>
    <row r="10" spans="1:4">
      <c r="A10" s="4" t="s">
        <v>465</v>
      </c>
      <c r="B10" s="5" t="n">
        <v>-688</v>
      </c>
      <c r="C10" s="5" t="n">
        <v>-22</v>
      </c>
    </row>
    <row r="11" spans="1:4">
      <c r="A11" s="4" t="s">
        <v>469</v>
      </c>
      <c r="D11" s="5" t="n">
        <v>0</v>
      </c>
    </row>
    <row r="12" spans="1:4">
      <c r="A12" s="4" t="s">
        <v>470</v>
      </c>
      <c r="B12" s="5" t="n">
        <v>-132</v>
      </c>
      <c r="C12" s="5" t="n">
        <v>35</v>
      </c>
    </row>
    <row r="13" spans="1:4">
      <c r="A13" s="4" t="s">
        <v>471</v>
      </c>
      <c r="D13" s="5" t="n">
        <v>0</v>
      </c>
    </row>
    <row r="14" spans="1:4">
      <c r="A14" s="4" t="s">
        <v>472</v>
      </c>
      <c r="B14" s="5" t="n">
        <v>3</v>
      </c>
      <c r="C14" s="5" t="n">
        <v>0</v>
      </c>
      <c r="D14" s="5" t="n">
        <v>0</v>
      </c>
    </row>
    <row r="15" spans="1:4">
      <c r="A15" s="4" t="s">
        <v>114</v>
      </c>
      <c r="B15" s="6" t="n">
        <v>359</v>
      </c>
      <c r="C15" s="6" t="n">
        <v>281</v>
      </c>
      <c r="D15" s="6" t="n">
        <v>1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05</v>
      </c>
    </row>
    <row r="3" spans="1:4">
      <c r="A3" s="3" t="s">
        <v>414</v>
      </c>
    </row>
    <row r="4" spans="1:4">
      <c r="A4" s="4" t="s">
        <v>474</v>
      </c>
      <c r="B4" s="8" t="n">
        <v>18.7</v>
      </c>
      <c r="C4" s="8" t="n">
        <v>-6.9</v>
      </c>
      <c r="D4" s="8" t="n">
        <v>5.2</v>
      </c>
    </row>
    <row r="5" spans="1:4">
      <c r="A5" s="4" t="s">
        <v>475</v>
      </c>
      <c r="D5" s="8" t="n">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65</v>
      </c>
    </row>
    <row r="2" spans="1:3">
      <c r="A2" s="3" t="s">
        <v>477</v>
      </c>
    </row>
    <row r="3" spans="1:3">
      <c r="A3" s="4" t="s">
        <v>478</v>
      </c>
      <c r="B3" s="8" t="n">
        <v>6.9</v>
      </c>
      <c r="C3" s="8" t="n">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s>
  <sheetData>
    <row r="1" spans="1:6">
      <c r="A1" s="1" t="s">
        <v>134</v>
      </c>
      <c r="B1" s="2" t="s">
        <v>135</v>
      </c>
      <c r="C1" s="2" t="s">
        <v>136</v>
      </c>
      <c r="D1" s="2" t="s">
        <v>137</v>
      </c>
      <c r="E1" s="2" t="s">
        <v>138</v>
      </c>
      <c r="F1" s="2" t="s">
        <v>139</v>
      </c>
    </row>
    <row r="2" spans="1:6">
      <c r="A2" s="4" t="s">
        <v>140</v>
      </c>
      <c r="B2" s="5" t="n">
        <v>20969000</v>
      </c>
    </row>
    <row r="3" spans="1:6">
      <c r="A3" s="3" t="s">
        <v>141</v>
      </c>
    </row>
    <row r="4" spans="1:6">
      <c r="A4" s="4" t="s">
        <v>142</v>
      </c>
      <c r="B4" s="5" t="n">
        <v>67000</v>
      </c>
    </row>
    <row r="5" spans="1:6">
      <c r="A5" s="4" t="s">
        <v>143</v>
      </c>
      <c r="B5" s="5" t="n">
        <v>21036000</v>
      </c>
    </row>
    <row r="6" spans="1:6">
      <c r="A6" s="4" t="s">
        <v>144</v>
      </c>
      <c r="B6" s="6" t="n">
        <v>210214</v>
      </c>
      <c r="C6" s="6" t="n">
        <v>210</v>
      </c>
      <c r="D6" s="6" t="n">
        <v>153353</v>
      </c>
      <c r="E6" s="6" t="n">
        <v>53640</v>
      </c>
      <c r="F6" s="6" t="n">
        <v>3011</v>
      </c>
    </row>
    <row r="7" spans="1:6">
      <c r="A7" s="3" t="s">
        <v>141</v>
      </c>
    </row>
    <row r="8" spans="1:6">
      <c r="A8" s="4" t="s">
        <v>145</v>
      </c>
      <c r="B8" s="5" t="n">
        <v>1077</v>
      </c>
      <c r="C8" s="5" t="n">
        <v>0</v>
      </c>
      <c r="D8" s="5" t="n">
        <v>1077</v>
      </c>
    </row>
    <row r="9" spans="1:6">
      <c r="A9" s="4" t="s">
        <v>146</v>
      </c>
      <c r="B9" s="5" t="n">
        <v>652</v>
      </c>
      <c r="D9" s="5" t="n">
        <v>652</v>
      </c>
    </row>
    <row r="10" spans="1:6">
      <c r="A10" s="4" t="s">
        <v>147</v>
      </c>
      <c r="B10" s="5" t="n">
        <v>-5039</v>
      </c>
      <c r="E10" s="5" t="n">
        <v>-5039</v>
      </c>
    </row>
    <row r="11" spans="1:6">
      <c r="A11" s="4" t="s">
        <v>148</v>
      </c>
      <c r="B11" s="5" t="n">
        <v>6384</v>
      </c>
      <c r="F11" s="5" t="n">
        <v>6384</v>
      </c>
    </row>
    <row r="12" spans="1:6">
      <c r="A12" s="4" t="s">
        <v>124</v>
      </c>
      <c r="B12" s="5" t="n">
        <v>24901</v>
      </c>
      <c r="E12" s="5" t="n">
        <v>24901</v>
      </c>
    </row>
    <row r="13" spans="1:6">
      <c r="A13" s="4" t="s">
        <v>149</v>
      </c>
      <c r="B13" s="5" t="n">
        <v>238189</v>
      </c>
      <c r="C13" s="5" t="n">
        <v>210</v>
      </c>
      <c r="D13" s="5" t="n">
        <v>155082</v>
      </c>
      <c r="E13" s="5" t="n">
        <v>73502</v>
      </c>
      <c r="F13" s="5" t="n">
        <v>9395</v>
      </c>
    </row>
    <row r="14" spans="1:6">
      <c r="A14" s="4" t="s">
        <v>150</v>
      </c>
      <c r="E14" s="5" t="n">
        <v>79992</v>
      </c>
      <c r="F14" s="5" t="n">
        <v>2905</v>
      </c>
    </row>
    <row r="15" spans="1:6">
      <c r="A15" s="3" t="s">
        <v>141</v>
      </c>
    </row>
    <row r="16" spans="1:6">
      <c r="A16" s="4" t="s">
        <v>151</v>
      </c>
      <c r="B16" s="6" t="n">
        <v>0</v>
      </c>
      <c r="E16" s="5" t="n">
        <v>6490</v>
      </c>
      <c r="F16" s="5" t="n">
        <v>-6490</v>
      </c>
    </row>
    <row r="17" spans="1:6">
      <c r="A17" s="4" t="s">
        <v>142</v>
      </c>
      <c r="B17" s="5" t="n">
        <v>206000</v>
      </c>
    </row>
    <row r="18" spans="1:6">
      <c r="A18" s="4" t="s">
        <v>152</v>
      </c>
      <c r="B18" s="5" t="n">
        <v>21241504</v>
      </c>
    </row>
    <row r="19" spans="1:6">
      <c r="A19" s="3" t="s">
        <v>141</v>
      </c>
    </row>
    <row r="20" spans="1:6">
      <c r="A20" s="4" t="s">
        <v>153</v>
      </c>
      <c r="B20" s="6" t="n">
        <v>0</v>
      </c>
      <c r="E20" s="5" t="n">
        <v>-1308</v>
      </c>
      <c r="F20" s="5" t="n">
        <v>1308</v>
      </c>
    </row>
    <row r="21" spans="1:6">
      <c r="A21" s="4" t="s">
        <v>145</v>
      </c>
      <c r="B21" s="5" t="n">
        <v>1808</v>
      </c>
      <c r="C21" s="5" t="n">
        <v>2</v>
      </c>
      <c r="D21" s="5" t="n">
        <v>1806</v>
      </c>
    </row>
    <row r="22" spans="1:6">
      <c r="A22" s="4" t="s">
        <v>146</v>
      </c>
      <c r="B22" s="5" t="n">
        <v>1597</v>
      </c>
      <c r="D22" s="5" t="n">
        <v>1597</v>
      </c>
    </row>
    <row r="23" spans="1:6">
      <c r="A23" s="4" t="s">
        <v>147</v>
      </c>
      <c r="B23" s="5" t="n">
        <v>-5926</v>
      </c>
      <c r="E23" s="5" t="n">
        <v>-5926</v>
      </c>
    </row>
    <row r="24" spans="1:6">
      <c r="A24" s="4" t="s">
        <v>148</v>
      </c>
      <c r="B24" s="5" t="n">
        <v>-5469</v>
      </c>
      <c r="F24" s="5" t="n">
        <v>-5469</v>
      </c>
    </row>
    <row r="25" spans="1:6">
      <c r="A25" s="4" t="s">
        <v>124</v>
      </c>
      <c r="B25" s="5" t="n">
        <v>33787</v>
      </c>
      <c r="E25" s="5" t="n">
        <v>33787</v>
      </c>
    </row>
    <row r="26" spans="1:6">
      <c r="A26" s="4" t="s">
        <v>154</v>
      </c>
      <c r="B26" s="6" t="n">
        <v>263986</v>
      </c>
      <c r="C26" s="5" t="n">
        <v>212</v>
      </c>
      <c r="D26" s="5" t="n">
        <v>158485</v>
      </c>
      <c r="E26" s="5" t="n">
        <v>106545</v>
      </c>
      <c r="F26" s="5" t="n">
        <v>-1256</v>
      </c>
    </row>
    <row r="27" spans="1:6">
      <c r="A27" s="3" t="s">
        <v>141</v>
      </c>
    </row>
    <row r="28" spans="1:6">
      <c r="A28" s="4" t="s">
        <v>155</v>
      </c>
      <c r="B28" s="5" t="n">
        <v>742000</v>
      </c>
    </row>
    <row r="29" spans="1:6">
      <c r="A29" s="4" t="s">
        <v>142</v>
      </c>
      <c r="B29" s="5" t="n">
        <v>229000</v>
      </c>
    </row>
    <row r="30" spans="1:6">
      <c r="A30" s="4" t="s">
        <v>156</v>
      </c>
      <c r="B30" s="5" t="n">
        <v>-7000</v>
      </c>
    </row>
    <row r="31" spans="1:6">
      <c r="A31" s="4" t="s">
        <v>157</v>
      </c>
      <c r="B31" s="5" t="n">
        <v>22205665</v>
      </c>
    </row>
    <row r="32" spans="1:6">
      <c r="A32" s="3" t="s">
        <v>141</v>
      </c>
    </row>
    <row r="33" spans="1:6">
      <c r="A33" s="4" t="s">
        <v>158</v>
      </c>
      <c r="B33" s="6" t="n">
        <v>65879</v>
      </c>
      <c r="C33" s="5" t="n">
        <v>8</v>
      </c>
      <c r="D33" s="5" t="n">
        <v>65871</v>
      </c>
    </row>
    <row r="34" spans="1:6">
      <c r="A34" s="4" t="s">
        <v>145</v>
      </c>
      <c r="B34" s="5" t="n">
        <v>2750</v>
      </c>
      <c r="C34" s="5" t="n">
        <v>2</v>
      </c>
      <c r="D34" s="5" t="n">
        <v>2748</v>
      </c>
    </row>
    <row r="35" spans="1:6">
      <c r="A35" s="4" t="s">
        <v>146</v>
      </c>
      <c r="B35" s="5" t="n">
        <v>2742</v>
      </c>
      <c r="D35" s="5" t="n">
        <v>2742</v>
      </c>
    </row>
    <row r="36" spans="1:6">
      <c r="A36" s="4" t="s">
        <v>159</v>
      </c>
      <c r="B36" s="5" t="n">
        <v>-617</v>
      </c>
      <c r="D36" s="5" t="n">
        <v>-617</v>
      </c>
    </row>
    <row r="37" spans="1:6">
      <c r="A37" s="4" t="s">
        <v>147</v>
      </c>
      <c r="B37" s="5" t="n">
        <v>-6950</v>
      </c>
      <c r="E37" s="5" t="n">
        <v>-6950</v>
      </c>
    </row>
    <row r="38" spans="1:6">
      <c r="A38" s="4" t="s">
        <v>148</v>
      </c>
      <c r="B38" s="5" t="n">
        <v>14774</v>
      </c>
      <c r="F38" s="5" t="n">
        <v>14774</v>
      </c>
    </row>
    <row r="39" spans="1:6">
      <c r="A39" s="4" t="s">
        <v>124</v>
      </c>
      <c r="B39" s="5" t="n">
        <v>63316</v>
      </c>
      <c r="E39" s="5" t="n">
        <v>63316</v>
      </c>
    </row>
    <row r="40" spans="1:6">
      <c r="A40" s="4" t="s">
        <v>160</v>
      </c>
      <c r="B40" s="6" t="n">
        <v>405880</v>
      </c>
      <c r="C40" s="6" t="n">
        <v>222</v>
      </c>
      <c r="D40" s="6" t="n">
        <v>229229</v>
      </c>
      <c r="E40" s="6" t="n">
        <v>162911</v>
      </c>
      <c r="F40" s="6" t="n">
        <v>13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80</v>
      </c>
    </row>
    <row r="3" spans="1:3">
      <c r="A3" s="4" t="s">
        <v>481</v>
      </c>
      <c r="B3" s="6" t="n">
        <v>807826</v>
      </c>
      <c r="C3" s="6" t="n">
        <v>567962</v>
      </c>
    </row>
    <row r="4" spans="1:3">
      <c r="A4" s="4" t="s">
        <v>482</v>
      </c>
    </row>
    <row r="5" spans="1:3">
      <c r="A5" s="3" t="s">
        <v>480</v>
      </c>
    </row>
    <row r="6" spans="1:3">
      <c r="A6" s="4" t="s">
        <v>481</v>
      </c>
      <c r="B6" s="5" t="n">
        <v>54575</v>
      </c>
      <c r="C6" s="5" t="n">
        <v>39598</v>
      </c>
    </row>
    <row r="7" spans="1:3">
      <c r="A7" s="4" t="s">
        <v>483</v>
      </c>
    </row>
    <row r="8" spans="1:3">
      <c r="A8" s="3" t="s">
        <v>480</v>
      </c>
    </row>
    <row r="9" spans="1:3">
      <c r="A9" s="4" t="s">
        <v>481</v>
      </c>
      <c r="B9" s="5" t="n">
        <v>753251</v>
      </c>
      <c r="C9" s="5" t="n">
        <v>528364</v>
      </c>
    </row>
    <row r="10" spans="1:3">
      <c r="A10" s="4" t="s">
        <v>484</v>
      </c>
    </row>
    <row r="11" spans="1:3">
      <c r="A11" s="3" t="s">
        <v>480</v>
      </c>
    </row>
    <row r="12" spans="1:3">
      <c r="A12" s="4" t="s">
        <v>481</v>
      </c>
      <c r="B12" s="5" t="n">
        <v>0</v>
      </c>
      <c r="C12" s="5" t="n">
        <v>0</v>
      </c>
    </row>
    <row r="13" spans="1:3">
      <c r="A13" s="4" t="s">
        <v>435</v>
      </c>
    </row>
    <row r="14" spans="1:3">
      <c r="A14" s="3" t="s">
        <v>480</v>
      </c>
    </row>
    <row r="15" spans="1:3">
      <c r="A15" s="4" t="s">
        <v>485</v>
      </c>
      <c r="B15" s="5" t="n">
        <v>729532</v>
      </c>
      <c r="C15" s="5" t="n">
        <v>510251</v>
      </c>
    </row>
    <row r="16" spans="1:3">
      <c r="A16" s="4" t="s">
        <v>486</v>
      </c>
    </row>
    <row r="17" spans="1:3">
      <c r="A17" s="3" t="s">
        <v>480</v>
      </c>
    </row>
    <row r="18" spans="1:3">
      <c r="A18" s="4" t="s">
        <v>485</v>
      </c>
      <c r="B18" s="5" t="n">
        <v>112</v>
      </c>
      <c r="C18" s="5" t="n">
        <v>611</v>
      </c>
    </row>
    <row r="19" spans="1:3">
      <c r="A19" s="4" t="s">
        <v>487</v>
      </c>
    </row>
    <row r="20" spans="1:3">
      <c r="A20" s="3" t="s">
        <v>480</v>
      </c>
    </row>
    <row r="21" spans="1:3">
      <c r="A21" s="4" t="s">
        <v>485</v>
      </c>
      <c r="B21" s="5" t="n">
        <v>729420</v>
      </c>
      <c r="C21" s="5" t="n">
        <v>509640</v>
      </c>
    </row>
    <row r="22" spans="1:3">
      <c r="A22" s="4" t="s">
        <v>488</v>
      </c>
    </row>
    <row r="23" spans="1:3">
      <c r="A23" s="3" t="s">
        <v>480</v>
      </c>
    </row>
    <row r="24" spans="1:3">
      <c r="A24" s="4" t="s">
        <v>485</v>
      </c>
      <c r="B24" s="5" t="n">
        <v>0</v>
      </c>
      <c r="C24" s="5" t="n">
        <v>0</v>
      </c>
    </row>
    <row r="25" spans="1:3">
      <c r="A25" s="4" t="s">
        <v>419</v>
      </c>
    </row>
    <row r="26" spans="1:3">
      <c r="A26" s="3" t="s">
        <v>480</v>
      </c>
    </row>
    <row r="27" spans="1:3">
      <c r="A27" s="4" t="s">
        <v>485</v>
      </c>
      <c r="B27" s="5" t="n">
        <v>112</v>
      </c>
      <c r="C27" s="5" t="n">
        <v>611</v>
      </c>
    </row>
    <row r="28" spans="1:3">
      <c r="A28" s="4" t="s">
        <v>489</v>
      </c>
    </row>
    <row r="29" spans="1:3">
      <c r="A29" s="3" t="s">
        <v>480</v>
      </c>
    </row>
    <row r="30" spans="1:3">
      <c r="A30" s="4" t="s">
        <v>485</v>
      </c>
      <c r="B30" s="5" t="n">
        <v>112</v>
      </c>
      <c r="C30" s="5" t="n">
        <v>611</v>
      </c>
    </row>
    <row r="31" spans="1:3">
      <c r="A31" s="4" t="s">
        <v>490</v>
      </c>
    </row>
    <row r="32" spans="1:3">
      <c r="A32" s="3" t="s">
        <v>480</v>
      </c>
    </row>
    <row r="33" spans="1:3">
      <c r="A33" s="4" t="s">
        <v>485</v>
      </c>
      <c r="B33" s="5" t="n">
        <v>0</v>
      </c>
      <c r="C33" s="5" t="n">
        <v>0</v>
      </c>
    </row>
    <row r="34" spans="1:3">
      <c r="A34" s="4" t="s">
        <v>491</v>
      </c>
    </row>
    <row r="35" spans="1:3">
      <c r="A35" s="3" t="s">
        <v>480</v>
      </c>
    </row>
    <row r="36" spans="1:3">
      <c r="A36" s="4" t="s">
        <v>485</v>
      </c>
      <c r="B36" s="5" t="n">
        <v>0</v>
      </c>
      <c r="C36" s="5" t="n">
        <v>0</v>
      </c>
    </row>
    <row r="37" spans="1:3">
      <c r="A37" s="4" t="s">
        <v>420</v>
      </c>
    </row>
    <row r="38" spans="1:3">
      <c r="A38" s="3" t="s">
        <v>480</v>
      </c>
    </row>
    <row r="39" spans="1:3">
      <c r="A39" s="4" t="s">
        <v>485</v>
      </c>
      <c r="B39" s="5" t="n">
        <v>172893</v>
      </c>
      <c r="C39" s="5" t="n">
        <v>154600</v>
      </c>
    </row>
    <row r="40" spans="1:3">
      <c r="A40" s="4" t="s">
        <v>492</v>
      </c>
    </row>
    <row r="41" spans="1:3">
      <c r="A41" s="3" t="s">
        <v>480</v>
      </c>
    </row>
    <row r="42" spans="1:3">
      <c r="A42" s="4" t="s">
        <v>485</v>
      </c>
      <c r="B42" s="5" t="n">
        <v>0</v>
      </c>
      <c r="C42" s="5" t="n">
        <v>0</v>
      </c>
    </row>
    <row r="43" spans="1:3">
      <c r="A43" s="4" t="s">
        <v>493</v>
      </c>
    </row>
    <row r="44" spans="1:3">
      <c r="A44" s="3" t="s">
        <v>480</v>
      </c>
    </row>
    <row r="45" spans="1:3">
      <c r="A45" s="4" t="s">
        <v>485</v>
      </c>
      <c r="B45" s="5" t="n">
        <v>172893</v>
      </c>
      <c r="C45" s="5" t="n">
        <v>154600</v>
      </c>
    </row>
    <row r="46" spans="1:3">
      <c r="A46" s="4" t="s">
        <v>494</v>
      </c>
    </row>
    <row r="47" spans="1:3">
      <c r="A47" s="3" t="s">
        <v>480</v>
      </c>
    </row>
    <row r="48" spans="1:3">
      <c r="A48" s="4" t="s">
        <v>485</v>
      </c>
      <c r="B48" s="5" t="n">
        <v>0</v>
      </c>
      <c r="C48" s="5" t="n">
        <v>0</v>
      </c>
    </row>
    <row r="49" spans="1:3">
      <c r="A49" s="4" t="s">
        <v>421</v>
      </c>
    </row>
    <row r="50" spans="1:3">
      <c r="A50" s="3" t="s">
        <v>480</v>
      </c>
    </row>
    <row r="51" spans="1:3">
      <c r="A51" s="4" t="s">
        <v>485</v>
      </c>
      <c r="B51" s="5" t="n">
        <v>184768</v>
      </c>
      <c r="C51" s="5" t="n">
        <v>96752</v>
      </c>
    </row>
    <row r="52" spans="1:3">
      <c r="A52" s="4" t="s">
        <v>495</v>
      </c>
    </row>
    <row r="53" spans="1:3">
      <c r="A53" s="3" t="s">
        <v>480</v>
      </c>
    </row>
    <row r="54" spans="1:3">
      <c r="A54" s="4" t="s">
        <v>485</v>
      </c>
      <c r="B54" s="5" t="n">
        <v>0</v>
      </c>
      <c r="C54" s="5" t="n">
        <v>0</v>
      </c>
    </row>
    <row r="55" spans="1:3">
      <c r="A55" s="4" t="s">
        <v>496</v>
      </c>
    </row>
    <row r="56" spans="1:3">
      <c r="A56" s="3" t="s">
        <v>480</v>
      </c>
    </row>
    <row r="57" spans="1:3">
      <c r="A57" s="4" t="s">
        <v>485</v>
      </c>
      <c r="B57" s="5" t="n">
        <v>184768</v>
      </c>
      <c r="C57" s="5" t="n">
        <v>96752</v>
      </c>
    </row>
    <row r="58" spans="1:3">
      <c r="A58" s="4" t="s">
        <v>497</v>
      </c>
    </row>
    <row r="59" spans="1:3">
      <c r="A59" s="3" t="s">
        <v>480</v>
      </c>
    </row>
    <row r="60" spans="1:3">
      <c r="A60" s="4" t="s">
        <v>485</v>
      </c>
      <c r="B60" s="5" t="n">
        <v>0</v>
      </c>
      <c r="C60" s="5" t="n">
        <v>0</v>
      </c>
    </row>
    <row r="61" spans="1:3">
      <c r="A61" s="4" t="s">
        <v>422</v>
      </c>
    </row>
    <row r="62" spans="1:3">
      <c r="A62" s="3" t="s">
        <v>480</v>
      </c>
    </row>
    <row r="63" spans="1:3">
      <c r="A63" s="4" t="s">
        <v>485</v>
      </c>
      <c r="B63" s="5" t="n">
        <v>197970</v>
      </c>
      <c r="C63" s="5" t="n">
        <v>149867</v>
      </c>
    </row>
    <row r="64" spans="1:3">
      <c r="A64" s="4" t="s">
        <v>498</v>
      </c>
    </row>
    <row r="65" spans="1:3">
      <c r="A65" s="3" t="s">
        <v>480</v>
      </c>
    </row>
    <row r="66" spans="1:3">
      <c r="A66" s="4" t="s">
        <v>485</v>
      </c>
      <c r="B66" s="5" t="n">
        <v>0</v>
      </c>
      <c r="C66" s="5" t="n">
        <v>0</v>
      </c>
    </row>
    <row r="67" spans="1:3">
      <c r="A67" s="4" t="s">
        <v>499</v>
      </c>
    </row>
    <row r="68" spans="1:3">
      <c r="A68" s="3" t="s">
        <v>480</v>
      </c>
    </row>
    <row r="69" spans="1:3">
      <c r="A69" s="4" t="s">
        <v>485</v>
      </c>
      <c r="B69" s="5" t="n">
        <v>197970</v>
      </c>
      <c r="C69" s="5" t="n">
        <v>149867</v>
      </c>
    </row>
    <row r="70" spans="1:3">
      <c r="A70" s="4" t="s">
        <v>500</v>
      </c>
    </row>
    <row r="71" spans="1:3">
      <c r="A71" s="3" t="s">
        <v>480</v>
      </c>
    </row>
    <row r="72" spans="1:3">
      <c r="A72" s="4" t="s">
        <v>485</v>
      </c>
      <c r="B72" s="5" t="n">
        <v>0</v>
      </c>
      <c r="C72" s="5" t="n">
        <v>0</v>
      </c>
    </row>
    <row r="73" spans="1:3">
      <c r="A73" s="4" t="s">
        <v>423</v>
      </c>
    </row>
    <row r="74" spans="1:3">
      <c r="A74" s="3" t="s">
        <v>480</v>
      </c>
    </row>
    <row r="75" spans="1:3">
      <c r="A75" s="4" t="s">
        <v>485</v>
      </c>
      <c r="B75" s="5" t="n">
        <v>173789</v>
      </c>
      <c r="C75" s="5" t="n">
        <v>108421</v>
      </c>
    </row>
    <row r="76" spans="1:3">
      <c r="A76" s="4" t="s">
        <v>501</v>
      </c>
    </row>
    <row r="77" spans="1:3">
      <c r="A77" s="3" t="s">
        <v>480</v>
      </c>
    </row>
    <row r="78" spans="1:3">
      <c r="A78" s="4" t="s">
        <v>485</v>
      </c>
      <c r="B78" s="5" t="n">
        <v>0</v>
      </c>
      <c r="C78" s="5" t="n">
        <v>0</v>
      </c>
    </row>
    <row r="79" spans="1:3">
      <c r="A79" s="4" t="s">
        <v>502</v>
      </c>
    </row>
    <row r="80" spans="1:3">
      <c r="A80" s="3" t="s">
        <v>480</v>
      </c>
    </row>
    <row r="81" spans="1:3">
      <c r="A81" s="4" t="s">
        <v>485</v>
      </c>
      <c r="B81" s="5" t="n">
        <v>173789</v>
      </c>
      <c r="C81" s="5" t="n">
        <v>108421</v>
      </c>
    </row>
    <row r="82" spans="1:3">
      <c r="A82" s="4" t="s">
        <v>503</v>
      </c>
    </row>
    <row r="83" spans="1:3">
      <c r="A83" s="3" t="s">
        <v>480</v>
      </c>
    </row>
    <row r="84" spans="1:3">
      <c r="A84" s="4" t="s">
        <v>485</v>
      </c>
      <c r="B84" s="5" t="n">
        <v>0</v>
      </c>
      <c r="C84" s="5" t="n">
        <v>0</v>
      </c>
    </row>
    <row r="85" spans="1:3">
      <c r="A85" s="4" t="s">
        <v>504</v>
      </c>
    </row>
    <row r="86" spans="1:3">
      <c r="A86" s="3" t="s">
        <v>480</v>
      </c>
    </row>
    <row r="87" spans="1:3">
      <c r="A87" s="4" t="s">
        <v>481</v>
      </c>
      <c r="B87" s="5" t="n">
        <v>78294</v>
      </c>
      <c r="C87" s="5" t="n">
        <v>57711</v>
      </c>
    </row>
    <row r="88" spans="1:3">
      <c r="A88" s="4" t="s">
        <v>505</v>
      </c>
    </row>
    <row r="89" spans="1:3">
      <c r="A89" s="3" t="s">
        <v>480</v>
      </c>
    </row>
    <row r="90" spans="1:3">
      <c r="A90" s="4" t="s">
        <v>481</v>
      </c>
      <c r="B90" s="5" t="n">
        <v>54463</v>
      </c>
      <c r="C90" s="5" t="n">
        <v>38987</v>
      </c>
    </row>
    <row r="91" spans="1:3">
      <c r="A91" s="4" t="s">
        <v>506</v>
      </c>
    </row>
    <row r="92" spans="1:3">
      <c r="A92" s="3" t="s">
        <v>480</v>
      </c>
    </row>
    <row r="93" spans="1:3">
      <c r="A93" s="4" t="s">
        <v>481</v>
      </c>
      <c r="B93" s="5" t="n">
        <v>23831</v>
      </c>
      <c r="C93" s="5" t="n">
        <v>18724</v>
      </c>
    </row>
    <row r="94" spans="1:3">
      <c r="A94" s="4" t="s">
        <v>507</v>
      </c>
    </row>
    <row r="95" spans="1:3">
      <c r="A95" s="3" t="s">
        <v>480</v>
      </c>
    </row>
    <row r="96" spans="1:3">
      <c r="A96" s="4" t="s">
        <v>481</v>
      </c>
      <c r="B96" s="5" t="n">
        <v>0</v>
      </c>
      <c r="C96" s="5" t="n">
        <v>0</v>
      </c>
    </row>
    <row r="97" spans="1:3">
      <c r="A97" s="4" t="s">
        <v>508</v>
      </c>
    </row>
    <row r="98" spans="1:3">
      <c r="A98" s="3" t="s">
        <v>480</v>
      </c>
    </row>
    <row r="99" spans="1:3">
      <c r="A99" s="4" t="s">
        <v>481</v>
      </c>
      <c r="B99" s="5" t="n">
        <v>54463</v>
      </c>
      <c r="C99" s="5" t="n">
        <v>38987</v>
      </c>
    </row>
    <row r="100" spans="1:3">
      <c r="A100" s="4" t="s">
        <v>509</v>
      </c>
    </row>
    <row r="101" spans="1:3">
      <c r="A101" s="3" t="s">
        <v>480</v>
      </c>
    </row>
    <row r="102" spans="1:3">
      <c r="A102" s="4" t="s">
        <v>481</v>
      </c>
      <c r="B102" s="5" t="n">
        <v>54463</v>
      </c>
      <c r="C102" s="5" t="n">
        <v>38987</v>
      </c>
    </row>
    <row r="103" spans="1:3">
      <c r="A103" s="4" t="s">
        <v>510</v>
      </c>
    </row>
    <row r="104" spans="1:3">
      <c r="A104" s="3" t="s">
        <v>480</v>
      </c>
    </row>
    <row r="105" spans="1:3">
      <c r="A105" s="4" t="s">
        <v>481</v>
      </c>
      <c r="B105" s="5" t="n">
        <v>0</v>
      </c>
      <c r="C105" s="5" t="n">
        <v>0</v>
      </c>
    </row>
    <row r="106" spans="1:3">
      <c r="A106" s="4" t="s">
        <v>511</v>
      </c>
    </row>
    <row r="107" spans="1:3">
      <c r="A107" s="3" t="s">
        <v>480</v>
      </c>
    </row>
    <row r="108" spans="1:3">
      <c r="A108" s="4" t="s">
        <v>481</v>
      </c>
      <c r="B108" s="5" t="n">
        <v>0</v>
      </c>
      <c r="C108" s="5" t="n">
        <v>0</v>
      </c>
    </row>
    <row r="109" spans="1:3">
      <c r="A109" s="4" t="s">
        <v>512</v>
      </c>
    </row>
    <row r="110" spans="1:3">
      <c r="A110" s="3" t="s">
        <v>480</v>
      </c>
    </row>
    <row r="111" spans="1:3">
      <c r="A111" s="4" t="s">
        <v>481</v>
      </c>
      <c r="B111" s="5" t="n">
        <v>23831</v>
      </c>
      <c r="C111" s="5" t="n">
        <v>18724</v>
      </c>
    </row>
    <row r="112" spans="1:3">
      <c r="A112" s="4" t="s">
        <v>513</v>
      </c>
    </row>
    <row r="113" spans="1:3">
      <c r="A113" s="3" t="s">
        <v>480</v>
      </c>
    </row>
    <row r="114" spans="1:3">
      <c r="A114" s="4" t="s">
        <v>481</v>
      </c>
      <c r="B114" s="5" t="n">
        <v>0</v>
      </c>
      <c r="C114" s="5" t="n">
        <v>0</v>
      </c>
    </row>
    <row r="115" spans="1:3">
      <c r="A115" s="4" t="s">
        <v>514</v>
      </c>
    </row>
    <row r="116" spans="1:3">
      <c r="A116" s="3" t="s">
        <v>480</v>
      </c>
    </row>
    <row r="117" spans="1:3">
      <c r="A117" s="4" t="s">
        <v>481</v>
      </c>
      <c r="B117" s="5" t="n">
        <v>23831</v>
      </c>
      <c r="C117" s="5" t="n">
        <v>18724</v>
      </c>
    </row>
    <row r="118" spans="1:3">
      <c r="A118" s="4" t="s">
        <v>515</v>
      </c>
    </row>
    <row r="119" spans="1:3">
      <c r="A119" s="3" t="s">
        <v>480</v>
      </c>
    </row>
    <row r="120" spans="1:3">
      <c r="A120" s="4" t="s">
        <v>481</v>
      </c>
      <c r="B120" s="6" t="n">
        <v>0</v>
      </c>
      <c r="C1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480</v>
      </c>
    </row>
    <row r="3" spans="1:3">
      <c r="A3" s="4" t="s">
        <v>517</v>
      </c>
      <c r="B3" s="6" t="n">
        <v>0</v>
      </c>
      <c r="C3" s="6" t="n">
        <v>0</v>
      </c>
    </row>
    <row r="4" spans="1:3">
      <c r="A4" s="4" t="s">
        <v>518</v>
      </c>
      <c r="B4" s="5" t="n">
        <v>0</v>
      </c>
      <c r="C4" s="5" t="n">
        <v>0</v>
      </c>
    </row>
    <row r="5" spans="1:3">
      <c r="A5" s="4" t="s">
        <v>519</v>
      </c>
    </row>
    <row r="6" spans="1:3">
      <c r="A6" s="3" t="s">
        <v>480</v>
      </c>
    </row>
    <row r="7" spans="1:3">
      <c r="A7" s="4" t="s">
        <v>520</v>
      </c>
      <c r="B7" s="5" t="n">
        <v>0</v>
      </c>
      <c r="C7" s="5" t="n">
        <v>0</v>
      </c>
    </row>
    <row r="8" spans="1:3">
      <c r="A8" s="4" t="s">
        <v>521</v>
      </c>
      <c r="B8" s="6" t="n">
        <v>0</v>
      </c>
      <c r="C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2</v>
      </c>
      <c r="B1" s="2" t="s">
        <v>1</v>
      </c>
    </row>
    <row r="2" spans="1:4">
      <c r="B2" s="2" t="s">
        <v>2</v>
      </c>
      <c r="C2" s="2" t="s">
        <v>65</v>
      </c>
      <c r="D2" s="2" t="s">
        <v>105</v>
      </c>
    </row>
    <row r="3" spans="1:4">
      <c r="A3" s="3" t="s">
        <v>523</v>
      </c>
    </row>
    <row r="4" spans="1:4">
      <c r="A4" s="4" t="s">
        <v>524</v>
      </c>
      <c r="B4" s="6" t="n">
        <v>14801</v>
      </c>
      <c r="C4" s="6" t="n">
        <v>11775</v>
      </c>
      <c r="D4" s="6" t="n">
        <v>10150</v>
      </c>
    </row>
    <row r="5" spans="1:4">
      <c r="A5" s="3" t="s">
        <v>525</v>
      </c>
    </row>
    <row r="6" spans="1:4">
      <c r="A6" s="4" t="s">
        <v>526</v>
      </c>
      <c r="B6" s="5" t="n">
        <v>56841</v>
      </c>
      <c r="C6" s="5" t="n">
        <v>40546</v>
      </c>
      <c r="D6" s="5" t="n">
        <v>32927</v>
      </c>
    </row>
    <row r="7" spans="1:4">
      <c r="A7" s="4" t="s">
        <v>527</v>
      </c>
      <c r="B7" s="5" t="n">
        <v>-12373</v>
      </c>
      <c r="C7" s="5" t="n">
        <v>-11239</v>
      </c>
      <c r="D7" s="5" t="n">
        <v>-9984</v>
      </c>
    </row>
    <row r="8" spans="1:4">
      <c r="A8" s="4" t="s">
        <v>528</v>
      </c>
      <c r="B8" s="5" t="n">
        <v>3727</v>
      </c>
      <c r="C8" s="5" t="n">
        <v>3141</v>
      </c>
      <c r="D8" s="5" t="n">
        <v>2827</v>
      </c>
    </row>
    <row r="9" spans="1:4">
      <c r="A9" s="4" t="s">
        <v>529</v>
      </c>
      <c r="B9" s="5" t="n">
        <v>48195</v>
      </c>
      <c r="C9" s="5" t="n">
        <v>32448</v>
      </c>
      <c r="D9" s="5" t="n">
        <v>25770</v>
      </c>
    </row>
    <row r="10" spans="1:4">
      <c r="A10" s="4" t="s">
        <v>530</v>
      </c>
      <c r="B10" s="5" t="n">
        <v>-39432</v>
      </c>
      <c r="C10" s="5" t="n">
        <v>-29422</v>
      </c>
      <c r="D10" s="5" t="n">
        <v>-24145</v>
      </c>
    </row>
    <row r="11" spans="1:4">
      <c r="A11" s="4" t="s">
        <v>531</v>
      </c>
      <c r="B11" s="6" t="n">
        <v>23564</v>
      </c>
      <c r="C11" s="6" t="n">
        <v>14801</v>
      </c>
      <c r="D11" s="6" t="n">
        <v>117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5</v>
      </c>
      <c r="D2" s="2" t="s">
        <v>105</v>
      </c>
    </row>
    <row r="3" spans="1:4">
      <c r="A3" s="3" t="s">
        <v>213</v>
      </c>
    </row>
    <row r="4" spans="1:4">
      <c r="A4" s="4" t="s">
        <v>533</v>
      </c>
      <c r="B4" s="6" t="n">
        <v>48382</v>
      </c>
      <c r="C4" s="6" t="n">
        <v>36885</v>
      </c>
      <c r="D4" s="6" t="n">
        <v>31001</v>
      </c>
    </row>
    <row r="5" spans="1:4">
      <c r="A5" s="4" t="s">
        <v>534</v>
      </c>
      <c r="B5" s="5" t="n">
        <v>-12347</v>
      </c>
      <c r="C5" s="5" t="n">
        <v>-10448</v>
      </c>
      <c r="D5" s="5" t="n">
        <v>-9799</v>
      </c>
    </row>
    <row r="6" spans="1:4">
      <c r="A6" s="4" t="s">
        <v>120</v>
      </c>
      <c r="B6" s="5" t="n">
        <v>34182</v>
      </c>
      <c r="C6" s="5" t="n">
        <v>26988</v>
      </c>
      <c r="D6" s="5" t="n">
        <v>22944</v>
      </c>
    </row>
    <row r="7" spans="1:4">
      <c r="A7" s="4" t="s">
        <v>135</v>
      </c>
      <c r="B7" s="5" t="n">
        <v>70217</v>
      </c>
      <c r="C7" s="5" t="n">
        <v>53425</v>
      </c>
      <c r="D7" s="5" t="n">
        <v>44146</v>
      </c>
    </row>
    <row r="8" spans="1:4">
      <c r="A8" s="4" t="s">
        <v>535</v>
      </c>
      <c r="B8" s="6" t="n">
        <v>27800</v>
      </c>
      <c r="C8" s="6" t="n">
        <v>19700</v>
      </c>
      <c r="D8" s="6" t="n">
        <v>17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2</v>
      </c>
      <c r="C2" s="2" t="s">
        <v>65</v>
      </c>
      <c r="D2" s="2" t="s">
        <v>105</v>
      </c>
    </row>
    <row r="3" spans="1:4">
      <c r="A3" s="3" t="s">
        <v>537</v>
      </c>
    </row>
    <row r="4" spans="1:4">
      <c r="A4" s="4" t="s">
        <v>538</v>
      </c>
      <c r="B4" s="6" t="n">
        <v>12860</v>
      </c>
      <c r="C4" s="6" t="n">
        <v>9923</v>
      </c>
      <c r="D4" s="6" t="n">
        <v>12555</v>
      </c>
    </row>
    <row r="5" spans="1:4">
      <c r="A5" s="4" t="s">
        <v>539</v>
      </c>
      <c r="B5" s="5" t="n">
        <v>-125</v>
      </c>
      <c r="C5" s="5" t="n">
        <v>-3230</v>
      </c>
      <c r="D5" s="5" t="n">
        <v>1065</v>
      </c>
    </row>
    <row r="6" spans="1:4">
      <c r="A6" s="4" t="s">
        <v>123</v>
      </c>
      <c r="B6" s="5" t="n">
        <v>12735</v>
      </c>
      <c r="C6" s="5" t="n">
        <v>6693</v>
      </c>
      <c r="D6" s="5" t="n">
        <v>13620</v>
      </c>
    </row>
    <row r="7" spans="1:4">
      <c r="A7" s="4" t="s">
        <v>540</v>
      </c>
      <c r="B7" s="5" t="n">
        <v>11600</v>
      </c>
      <c r="C7" s="5" t="n">
        <v>9900</v>
      </c>
      <c r="D7" s="6" t="n">
        <v>13500</v>
      </c>
    </row>
    <row r="8" spans="1:4">
      <c r="A8" s="4" t="s">
        <v>541</v>
      </c>
      <c r="B8" s="6" t="n">
        <v>400</v>
      </c>
    </row>
    <row r="9" spans="1:4">
      <c r="A9" s="4" t="s">
        <v>542</v>
      </c>
      <c r="C9" s="6" t="n">
        <v>800</v>
      </c>
    </row>
    <row r="10" spans="1:4">
      <c r="A10" s="4" t="s">
        <v>543</v>
      </c>
      <c r="B10" s="4" t="s">
        <v>544</v>
      </c>
      <c r="C10" s="4" t="s">
        <v>544</v>
      </c>
      <c r="D10" s="4" t="s">
        <v>545</v>
      </c>
    </row>
    <row r="11" spans="1:4">
      <c r="A11" s="3" t="s">
        <v>546</v>
      </c>
    </row>
    <row r="12" spans="1:4">
      <c r="A12" s="4" t="s">
        <v>547</v>
      </c>
      <c r="B12" s="6" t="n">
        <v>15971</v>
      </c>
      <c r="C12" s="6" t="n">
        <v>8501</v>
      </c>
      <c r="D12" s="6" t="n">
        <v>13482</v>
      </c>
    </row>
    <row r="13" spans="1:4">
      <c r="A13" s="4" t="s">
        <v>548</v>
      </c>
      <c r="B13" s="5" t="n">
        <v>-2411</v>
      </c>
      <c r="C13" s="5" t="n">
        <v>-918</v>
      </c>
      <c r="D13" s="5" t="n">
        <v>471</v>
      </c>
    </row>
    <row r="14" spans="1:4">
      <c r="A14" s="4" t="s">
        <v>549</v>
      </c>
      <c r="B14" s="5" t="n">
        <v>-577</v>
      </c>
      <c r="C14" s="5" t="n">
        <v>-672</v>
      </c>
      <c r="D14" s="5" t="n">
        <v>-1064</v>
      </c>
    </row>
    <row r="15" spans="1:4">
      <c r="A15" s="4" t="s">
        <v>550</v>
      </c>
      <c r="B15" s="5" t="n">
        <v>0</v>
      </c>
      <c r="C15" s="5" t="n">
        <v>0</v>
      </c>
      <c r="D15" s="5" t="n">
        <v>1915</v>
      </c>
    </row>
    <row r="16" spans="1:4">
      <c r="A16" s="4" t="s">
        <v>174</v>
      </c>
      <c r="B16" s="5" t="n">
        <v>-248</v>
      </c>
      <c r="C16" s="5" t="n">
        <v>-218</v>
      </c>
      <c r="D16" s="5" t="n">
        <v>-242</v>
      </c>
    </row>
    <row r="17" spans="1:4">
      <c r="A17" s="4" t="s">
        <v>123</v>
      </c>
      <c r="B17" s="5" t="n">
        <v>12735</v>
      </c>
      <c r="C17" s="5" t="n">
        <v>6693</v>
      </c>
      <c r="D17" s="5" t="n">
        <v>13620</v>
      </c>
    </row>
    <row r="18" spans="1:4">
      <c r="A18" s="4" t="s">
        <v>551</v>
      </c>
      <c r="B18" s="6" t="n">
        <v>0</v>
      </c>
      <c r="C18" s="6" t="n">
        <v>0</v>
      </c>
    </row>
    <row r="19" spans="1:4">
      <c r="A19" s="4" t="s">
        <v>552</v>
      </c>
      <c r="D19" s="6"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554</v>
      </c>
    </row>
    <row r="3" spans="1:3">
      <c r="A3" s="4" t="s">
        <v>555</v>
      </c>
      <c r="B3" s="6" t="n">
        <v>8199</v>
      </c>
      <c r="C3" s="6" t="n">
        <v>6854</v>
      </c>
    </row>
    <row r="4" spans="1:3">
      <c r="A4" s="4" t="s">
        <v>82</v>
      </c>
      <c r="B4" s="5" t="n">
        <v>7193</v>
      </c>
      <c r="C4" s="5" t="n">
        <v>4711</v>
      </c>
    </row>
    <row r="5" spans="1:3">
      <c r="A5" s="4" t="s">
        <v>556</v>
      </c>
      <c r="B5" s="5" t="n">
        <v>162</v>
      </c>
      <c r="C5" s="5" t="n">
        <v>196</v>
      </c>
    </row>
    <row r="6" spans="1:3">
      <c r="A6" s="4" t="s">
        <v>557</v>
      </c>
      <c r="B6" s="5" t="n">
        <v>765</v>
      </c>
      <c r="C6" s="5" t="n">
        <v>557</v>
      </c>
    </row>
    <row r="7" spans="1:3">
      <c r="A7" s="4" t="s">
        <v>558</v>
      </c>
      <c r="B7" s="5" t="n">
        <v>1497</v>
      </c>
      <c r="C7" s="5" t="n">
        <v>708</v>
      </c>
    </row>
    <row r="8" spans="1:3">
      <c r="A8" s="4" t="s">
        <v>376</v>
      </c>
      <c r="B8" s="5" t="n">
        <v>570</v>
      </c>
      <c r="C8" s="5" t="n">
        <v>551</v>
      </c>
    </row>
    <row r="9" spans="1:3">
      <c r="A9" s="4" t="s">
        <v>559</v>
      </c>
      <c r="B9" s="5" t="n">
        <v>0</v>
      </c>
      <c r="C9" s="5" t="n">
        <v>837</v>
      </c>
    </row>
    <row r="10" spans="1:3">
      <c r="A10" s="4" t="s">
        <v>174</v>
      </c>
      <c r="B10" s="5" t="n">
        <v>256</v>
      </c>
      <c r="C10" s="5" t="n">
        <v>196</v>
      </c>
    </row>
    <row r="11" spans="1:3">
      <c r="A11" s="4" t="s">
        <v>560</v>
      </c>
      <c r="B11" s="5" t="n">
        <v>18642</v>
      </c>
      <c r="C11" s="5" t="n">
        <v>14610</v>
      </c>
    </row>
    <row r="12" spans="1:3">
      <c r="A12" s="4" t="s">
        <v>561</v>
      </c>
      <c r="B12" s="5" t="n">
        <v>-1592</v>
      </c>
      <c r="C12" s="5" t="n">
        <v>-780</v>
      </c>
    </row>
    <row r="13" spans="1:3">
      <c r="A13" s="4" t="s">
        <v>562</v>
      </c>
      <c r="B13" s="5" t="n">
        <v>17050</v>
      </c>
      <c r="C13" s="5" t="n">
        <v>13830</v>
      </c>
    </row>
    <row r="14" spans="1:3">
      <c r="A14" s="3" t="s">
        <v>563</v>
      </c>
    </row>
    <row r="15" spans="1:3">
      <c r="A15" s="4" t="s">
        <v>564</v>
      </c>
      <c r="B15" s="5" t="n">
        <v>3090</v>
      </c>
      <c r="C15" s="5" t="n">
        <v>0</v>
      </c>
    </row>
    <row r="16" spans="1:3">
      <c r="A16" s="4" t="s">
        <v>565</v>
      </c>
      <c r="B16" s="5" t="n">
        <v>2995</v>
      </c>
      <c r="C16" s="5" t="n">
        <v>374</v>
      </c>
    </row>
    <row r="17" spans="1:3">
      <c r="A17" s="4" t="s">
        <v>75</v>
      </c>
      <c r="B17" s="5" t="n">
        <v>4949</v>
      </c>
      <c r="C17" s="5" t="n">
        <v>3108</v>
      </c>
    </row>
    <row r="18" spans="1:3">
      <c r="A18" s="4" t="s">
        <v>76</v>
      </c>
      <c r="B18" s="5" t="n">
        <v>743</v>
      </c>
      <c r="C18" s="5" t="n">
        <v>743</v>
      </c>
    </row>
    <row r="19" spans="1:3">
      <c r="A19" s="4" t="s">
        <v>566</v>
      </c>
      <c r="B19" s="5" t="n">
        <v>1537</v>
      </c>
      <c r="C19" s="5" t="n">
        <v>2060</v>
      </c>
    </row>
    <row r="20" spans="1:3">
      <c r="A20" s="4" t="s">
        <v>174</v>
      </c>
      <c r="B20" s="5" t="n">
        <v>362</v>
      </c>
      <c r="C20" s="5" t="n">
        <v>369</v>
      </c>
    </row>
    <row r="21" spans="1:3">
      <c r="A21" s="4" t="s">
        <v>567</v>
      </c>
      <c r="B21" s="5" t="n">
        <v>13676</v>
      </c>
      <c r="C21" s="5" t="n">
        <v>6654</v>
      </c>
    </row>
    <row r="22" spans="1:3">
      <c r="A22" s="4" t="s">
        <v>568</v>
      </c>
      <c r="B22" s="5" t="n">
        <v>3374</v>
      </c>
      <c r="C22" s="5" t="n">
        <v>7176</v>
      </c>
    </row>
    <row r="23" spans="1:3">
      <c r="A23" s="4" t="s">
        <v>569</v>
      </c>
    </row>
    <row r="24" spans="1:3">
      <c r="A24" s="3" t="s">
        <v>570</v>
      </c>
    </row>
    <row r="25" spans="1:3">
      <c r="A25" s="4" t="s">
        <v>571</v>
      </c>
      <c r="B25" s="6" t="n">
        <v>31600</v>
      </c>
      <c r="C25" s="6" t="n">
        <v>1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105</v>
      </c>
    </row>
    <row r="3" spans="1:4">
      <c r="A3" s="3" t="s">
        <v>573</v>
      </c>
    </row>
    <row r="4" spans="1:4">
      <c r="A4" s="4" t="s">
        <v>574</v>
      </c>
      <c r="B4" s="6" t="n">
        <v>313763</v>
      </c>
      <c r="C4" s="6" t="n">
        <v>267493</v>
      </c>
      <c r="D4" s="6" t="n">
        <v>194602</v>
      </c>
    </row>
    <row r="5" spans="1:4">
      <c r="A5" s="4" t="s">
        <v>575</v>
      </c>
      <c r="B5" s="5" t="n">
        <v>0</v>
      </c>
      <c r="C5" s="5" t="n">
        <v>0</v>
      </c>
      <c r="D5" s="5" t="n">
        <v>27929</v>
      </c>
    </row>
    <row r="6" spans="1:4">
      <c r="A6" s="4" t="s">
        <v>576</v>
      </c>
      <c r="B6" s="5" t="n">
        <v>313763</v>
      </c>
      <c r="C6" s="5" t="n">
        <v>267493</v>
      </c>
      <c r="D6" s="5" t="n">
        <v>222531</v>
      </c>
    </row>
    <row r="7" spans="1:4">
      <c r="A7" s="3" t="s">
        <v>577</v>
      </c>
    </row>
    <row r="8" spans="1:4">
      <c r="A8" s="4" t="s">
        <v>578</v>
      </c>
      <c r="B8" s="5" t="n">
        <v>178986</v>
      </c>
      <c r="C8" s="5" t="n">
        <v>135078</v>
      </c>
      <c r="D8" s="5" t="n">
        <v>114960</v>
      </c>
    </row>
    <row r="9" spans="1:4">
      <c r="A9" s="4" t="s">
        <v>579</v>
      </c>
      <c r="B9" s="5" t="n">
        <v>-9423</v>
      </c>
      <c r="C9" s="5" t="n">
        <v>-7037</v>
      </c>
      <c r="D9" s="5" t="n">
        <v>-11280</v>
      </c>
    </row>
    <row r="10" spans="1:4">
      <c r="A10" s="4" t="s">
        <v>580</v>
      </c>
      <c r="B10" s="5" t="n">
        <v>169563</v>
      </c>
      <c r="C10" s="5" t="n">
        <v>128041</v>
      </c>
      <c r="D10" s="5" t="n">
        <v>103680</v>
      </c>
    </row>
    <row r="11" spans="1:4">
      <c r="A11" s="3" t="s">
        <v>581</v>
      </c>
    </row>
    <row r="12" spans="1:4">
      <c r="A12" s="4" t="s">
        <v>578</v>
      </c>
      <c r="B12" s="5" t="n">
        <v>19054</v>
      </c>
      <c r="C12" s="5" t="n">
        <v>14118</v>
      </c>
      <c r="D12" s="5" t="n">
        <v>13792</v>
      </c>
    </row>
    <row r="13" spans="1:4">
      <c r="A13" s="4" t="s">
        <v>582</v>
      </c>
      <c r="B13" s="5" t="n">
        <v>74006</v>
      </c>
      <c r="C13" s="5" t="n">
        <v>67653</v>
      </c>
      <c r="D13" s="5" t="n">
        <v>44926</v>
      </c>
    </row>
    <row r="14" spans="1:4">
      <c r="A14" s="4" t="s">
        <v>583</v>
      </c>
      <c r="B14" s="5" t="n">
        <v>93060</v>
      </c>
      <c r="C14" s="5" t="n">
        <v>81771</v>
      </c>
      <c r="D14" s="5" t="n">
        <v>58718</v>
      </c>
    </row>
    <row r="15" spans="1:4">
      <c r="A15" s="4" t="s">
        <v>584</v>
      </c>
      <c r="B15" s="5" t="n">
        <v>390266</v>
      </c>
      <c r="C15" s="5" t="n">
        <v>313763</v>
      </c>
      <c r="D15" s="5" t="n">
        <v>267493</v>
      </c>
    </row>
    <row r="16" spans="1:4">
      <c r="A16" s="4" t="s">
        <v>585</v>
      </c>
      <c r="B16" s="5" t="n">
        <v>69792</v>
      </c>
      <c r="C16" s="5" t="n">
        <v>55389</v>
      </c>
      <c r="D16" s="5" t="n">
        <v>48224</v>
      </c>
    </row>
    <row r="17" spans="1:4">
      <c r="A17" s="4" t="s">
        <v>586</v>
      </c>
      <c r="B17" s="6" t="n">
        <v>460058</v>
      </c>
      <c r="C17" s="6" t="n">
        <v>369152</v>
      </c>
      <c r="D17" s="6" t="n">
        <v>3157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05</v>
      </c>
    </row>
    <row r="3" spans="1:4">
      <c r="A3" s="3" t="s">
        <v>588</v>
      </c>
    </row>
    <row r="4" spans="1:4">
      <c r="A4" s="4" t="s">
        <v>579</v>
      </c>
      <c r="B4" s="6" t="n">
        <v>-9423</v>
      </c>
      <c r="C4" s="6" t="n">
        <v>-7037</v>
      </c>
      <c r="D4" s="6" t="n">
        <v>-11280</v>
      </c>
    </row>
    <row r="5" spans="1:4">
      <c r="A5" s="4" t="s">
        <v>575</v>
      </c>
      <c r="B5" s="5" t="n">
        <v>0</v>
      </c>
      <c r="C5" s="5" t="n">
        <v>0</v>
      </c>
      <c r="D5" s="5" t="n">
        <v>27929</v>
      </c>
    </row>
    <row r="6" spans="1:4">
      <c r="A6" s="4" t="s">
        <v>589</v>
      </c>
    </row>
    <row r="7" spans="1:4">
      <c r="A7" s="3" t="s">
        <v>588</v>
      </c>
    </row>
    <row r="8" spans="1:4">
      <c r="A8" s="4" t="s">
        <v>579</v>
      </c>
      <c r="B8" s="5" t="n">
        <v>-13000</v>
      </c>
    </row>
    <row r="9" spans="1:4">
      <c r="A9" s="4" t="s">
        <v>590</v>
      </c>
    </row>
    <row r="10" spans="1:4">
      <c r="A10" s="3" t="s">
        <v>588</v>
      </c>
    </row>
    <row r="11" spans="1:4">
      <c r="A11" s="4" t="s">
        <v>579</v>
      </c>
      <c r="B11" s="5" t="n">
        <v>-1600</v>
      </c>
      <c r="C11" s="5" t="n">
        <v>-6800</v>
      </c>
    </row>
    <row r="12" spans="1:4">
      <c r="A12" s="4" t="s">
        <v>591</v>
      </c>
    </row>
    <row r="13" spans="1:4">
      <c r="A13" s="3" t="s">
        <v>588</v>
      </c>
    </row>
    <row r="14" spans="1:4">
      <c r="A14" s="4" t="s">
        <v>579</v>
      </c>
      <c r="C14" s="5" t="n">
        <v>-3800</v>
      </c>
      <c r="D14" s="5" t="n">
        <v>-9400</v>
      </c>
    </row>
    <row r="15" spans="1:4">
      <c r="A15" s="4" t="s">
        <v>592</v>
      </c>
    </row>
    <row r="16" spans="1:4">
      <c r="A16" s="3" t="s">
        <v>588</v>
      </c>
    </row>
    <row r="17" spans="1:4">
      <c r="A17" s="4" t="s">
        <v>579</v>
      </c>
      <c r="D17" s="5" t="n">
        <v>-6000</v>
      </c>
    </row>
    <row r="18" spans="1:4">
      <c r="A18" s="4" t="s">
        <v>593</v>
      </c>
    </row>
    <row r="19" spans="1:4">
      <c r="A19" s="3" t="s">
        <v>588</v>
      </c>
    </row>
    <row r="20" spans="1:4">
      <c r="A20" s="4" t="s">
        <v>579</v>
      </c>
      <c r="B20" s="6" t="n">
        <v>5200</v>
      </c>
      <c r="C20" s="6" t="n">
        <v>3600</v>
      </c>
    </row>
    <row r="21" spans="1:4">
      <c r="A21" s="4" t="s">
        <v>594</v>
      </c>
    </row>
    <row r="22" spans="1:4">
      <c r="A22" s="3" t="s">
        <v>588</v>
      </c>
    </row>
    <row r="23" spans="1:4">
      <c r="A23" s="4" t="s">
        <v>579</v>
      </c>
      <c r="D23" s="6" t="n">
        <v>4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5</v>
      </c>
      <c r="B1" s="2" t="s">
        <v>1</v>
      </c>
    </row>
    <row r="2" spans="1:11">
      <c r="B2" s="2" t="s">
        <v>596</v>
      </c>
      <c r="C2" s="2" t="s">
        <v>597</v>
      </c>
      <c r="D2" s="2" t="s">
        <v>598</v>
      </c>
      <c r="E2" s="2" t="s">
        <v>599</v>
      </c>
      <c r="F2" s="2" t="s">
        <v>600</v>
      </c>
      <c r="G2" s="2" t="s">
        <v>601</v>
      </c>
      <c r="H2" s="2" t="s">
        <v>602</v>
      </c>
      <c r="I2" s="2" t="s">
        <v>603</v>
      </c>
      <c r="J2" s="2" t="s">
        <v>604</v>
      </c>
      <c r="K2" s="2" t="s">
        <v>605</v>
      </c>
    </row>
    <row r="3" spans="1:11">
      <c r="A3" s="3" t="s">
        <v>325</v>
      </c>
    </row>
    <row r="4" spans="1:11">
      <c r="A4" s="4" t="s">
        <v>579</v>
      </c>
      <c r="B4" s="6" t="n">
        <v>-9423000</v>
      </c>
      <c r="C4" s="6" t="n">
        <v>-7037000</v>
      </c>
      <c r="D4" s="6" t="n">
        <v>-11280000</v>
      </c>
    </row>
    <row r="5" spans="1:11">
      <c r="A5" s="4" t="s">
        <v>606</v>
      </c>
      <c r="B5" s="5" t="n">
        <v>356108000</v>
      </c>
    </row>
    <row r="6" spans="1:11">
      <c r="A6" s="4" t="s">
        <v>328</v>
      </c>
    </row>
    <row r="7" spans="1:11">
      <c r="A7" s="3" t="s">
        <v>325</v>
      </c>
    </row>
    <row r="8" spans="1:11">
      <c r="A8" s="4" t="s">
        <v>607</v>
      </c>
      <c r="B8" s="5" t="n">
        <v>37234000</v>
      </c>
    </row>
    <row r="9" spans="1:11">
      <c r="A9" s="4" t="s">
        <v>608</v>
      </c>
      <c r="B9" s="5" t="n">
        <v>0</v>
      </c>
    </row>
    <row r="10" spans="1:11">
      <c r="A10" s="4" t="s">
        <v>606</v>
      </c>
      <c r="B10" s="5" t="n">
        <v>5507000</v>
      </c>
    </row>
    <row r="11" spans="1:11">
      <c r="A11" s="4" t="s">
        <v>609</v>
      </c>
      <c r="B11" s="5" t="n">
        <v>42741000</v>
      </c>
    </row>
    <row r="12" spans="1:11">
      <c r="A12" s="4" t="s">
        <v>333</v>
      </c>
    </row>
    <row r="13" spans="1:11">
      <c r="A13" s="3" t="s">
        <v>325</v>
      </c>
    </row>
    <row r="14" spans="1:11">
      <c r="A14" s="4" t="s">
        <v>607</v>
      </c>
      <c r="B14" s="5" t="n">
        <v>57785000</v>
      </c>
    </row>
    <row r="15" spans="1:11">
      <c r="A15" s="4" t="s">
        <v>606</v>
      </c>
      <c r="B15" s="5" t="n">
        <v>64929000</v>
      </c>
    </row>
    <row r="16" spans="1:11">
      <c r="A16" s="4" t="s">
        <v>609</v>
      </c>
      <c r="B16" s="5" t="n">
        <v>122714000</v>
      </c>
    </row>
    <row r="17" spans="1:11">
      <c r="A17" s="4" t="s">
        <v>335</v>
      </c>
    </row>
    <row r="18" spans="1:11">
      <c r="A18" s="3" t="s">
        <v>325</v>
      </c>
    </row>
    <row r="19" spans="1:11">
      <c r="A19" s="4" t="s">
        <v>607</v>
      </c>
      <c r="B19" s="5" t="n">
        <v>192981000</v>
      </c>
    </row>
    <row r="20" spans="1:11">
      <c r="A20" s="4" t="s">
        <v>606</v>
      </c>
      <c r="B20" s="5" t="n">
        <v>285672000</v>
      </c>
    </row>
    <row r="21" spans="1:11">
      <c r="A21" s="4" t="s">
        <v>609</v>
      </c>
      <c r="B21" s="5" t="n">
        <v>478653000</v>
      </c>
    </row>
    <row r="22" spans="1:11">
      <c r="A22" s="4" t="s">
        <v>610</v>
      </c>
    </row>
    <row r="23" spans="1:11">
      <c r="A23" s="3" t="s">
        <v>325</v>
      </c>
    </row>
    <row r="24" spans="1:11">
      <c r="A24" s="4" t="s">
        <v>607</v>
      </c>
      <c r="B24" s="5" t="n">
        <v>859000</v>
      </c>
      <c r="C24" s="5" t="n">
        <v>859000</v>
      </c>
      <c r="D24" s="5" t="n">
        <v>859000</v>
      </c>
      <c r="E24" s="6" t="n">
        <v>859000</v>
      </c>
      <c r="F24" s="6" t="n">
        <v>859000</v>
      </c>
      <c r="G24" s="6" t="n">
        <v>862000</v>
      </c>
      <c r="H24" s="6" t="n">
        <v>393000</v>
      </c>
      <c r="I24" s="6" t="n">
        <v>368000</v>
      </c>
      <c r="J24" s="6" t="n">
        <v>79000</v>
      </c>
      <c r="K24" s="6" t="n">
        <v>0</v>
      </c>
    </row>
    <row r="25" spans="1:11">
      <c r="A25" s="4" t="s">
        <v>609</v>
      </c>
      <c r="B25" s="5" t="n">
        <v>872000</v>
      </c>
      <c r="C25" s="5" t="n">
        <v>876000</v>
      </c>
      <c r="D25" s="5" t="n">
        <v>883000</v>
      </c>
      <c r="E25" s="5" t="n">
        <v>894000</v>
      </c>
      <c r="F25" s="5" t="n">
        <v>916000</v>
      </c>
      <c r="G25" s="5" t="n">
        <v>946000</v>
      </c>
      <c r="H25" s="5" t="n">
        <v>737000</v>
      </c>
      <c r="I25" s="5" t="n">
        <v>679000</v>
      </c>
      <c r="J25" s="5" t="n">
        <v>805000</v>
      </c>
      <c r="K25" s="5" t="n">
        <v>778000</v>
      </c>
    </row>
    <row r="26" spans="1:11">
      <c r="A26" s="4" t="s">
        <v>611</v>
      </c>
      <c r="B26" s="6" t="n">
        <v>13000</v>
      </c>
    </row>
    <row r="27" spans="1:11">
      <c r="A27" s="4" t="s">
        <v>612</v>
      </c>
      <c r="B27" s="5" t="n">
        <v>14</v>
      </c>
    </row>
    <row r="28" spans="1:11">
      <c r="A28" s="4" t="s">
        <v>613</v>
      </c>
    </row>
    <row r="29" spans="1:11">
      <c r="A29" s="3" t="s">
        <v>325</v>
      </c>
    </row>
    <row r="30" spans="1:11">
      <c r="A30" s="4" t="s">
        <v>607</v>
      </c>
      <c r="B30" s="6" t="n">
        <v>347000</v>
      </c>
      <c r="C30" s="5" t="n">
        <v>346000</v>
      </c>
      <c r="D30" s="5" t="n">
        <v>313000</v>
      </c>
      <c r="E30" s="5" t="n">
        <v>273000</v>
      </c>
      <c r="F30" s="5" t="n">
        <v>261000</v>
      </c>
      <c r="G30" s="5" t="n">
        <v>263000</v>
      </c>
      <c r="H30" s="5" t="n">
        <v>113000</v>
      </c>
      <c r="I30" s="5" t="n">
        <v>59000</v>
      </c>
      <c r="J30" s="5" t="n">
        <v>37000</v>
      </c>
      <c r="K30" s="5" t="n">
        <v>4000</v>
      </c>
    </row>
    <row r="31" spans="1:11">
      <c r="A31" s="4" t="s">
        <v>609</v>
      </c>
      <c r="B31" s="5" t="n">
        <v>406000</v>
      </c>
      <c r="C31" s="5" t="n">
        <v>402000</v>
      </c>
      <c r="D31" s="5" t="n">
        <v>429000</v>
      </c>
      <c r="E31" s="5" t="n">
        <v>406000</v>
      </c>
      <c r="F31" s="5" t="n">
        <v>404000</v>
      </c>
      <c r="G31" s="5" t="n">
        <v>458000</v>
      </c>
      <c r="H31" s="5" t="n">
        <v>460000</v>
      </c>
      <c r="I31" s="5" t="n">
        <v>531000</v>
      </c>
      <c r="J31" s="5" t="n">
        <v>771000</v>
      </c>
      <c r="K31" s="6" t="n">
        <v>843000</v>
      </c>
    </row>
    <row r="32" spans="1:11">
      <c r="A32" s="4" t="s">
        <v>611</v>
      </c>
      <c r="B32" s="6" t="n">
        <v>59000</v>
      </c>
    </row>
    <row r="33" spans="1:11">
      <c r="A33" s="4" t="s">
        <v>612</v>
      </c>
      <c r="B33" s="5" t="n">
        <v>49</v>
      </c>
    </row>
    <row r="34" spans="1:11">
      <c r="A34" s="4" t="s">
        <v>614</v>
      </c>
    </row>
    <row r="35" spans="1:11">
      <c r="A35" s="3" t="s">
        <v>325</v>
      </c>
    </row>
    <row r="36" spans="1:11">
      <c r="A36" s="4" t="s">
        <v>607</v>
      </c>
      <c r="B36" s="6" t="n">
        <v>3104000</v>
      </c>
      <c r="C36" s="5" t="n">
        <v>3065000</v>
      </c>
      <c r="D36" s="5" t="n">
        <v>3042000</v>
      </c>
      <c r="E36" s="5" t="n">
        <v>3042000</v>
      </c>
      <c r="F36" s="5" t="n">
        <v>3044000</v>
      </c>
      <c r="G36" s="5" t="n">
        <v>2116000</v>
      </c>
      <c r="H36" s="5" t="n">
        <v>1392000</v>
      </c>
      <c r="I36" s="5" t="n">
        <v>1037000</v>
      </c>
      <c r="J36" s="5" t="n">
        <v>139000</v>
      </c>
    </row>
    <row r="37" spans="1:11">
      <c r="A37" s="4" t="s">
        <v>609</v>
      </c>
      <c r="B37" s="5" t="n">
        <v>3206000</v>
      </c>
      <c r="C37" s="5" t="n">
        <v>3225000</v>
      </c>
      <c r="D37" s="5" t="n">
        <v>3261000</v>
      </c>
      <c r="E37" s="5" t="n">
        <v>3374000</v>
      </c>
      <c r="F37" s="5" t="n">
        <v>3560000</v>
      </c>
      <c r="G37" s="5" t="n">
        <v>3609000</v>
      </c>
      <c r="H37" s="5" t="n">
        <v>3646000</v>
      </c>
      <c r="I37" s="5" t="n">
        <v>3844000</v>
      </c>
      <c r="J37" s="5" t="n">
        <v>4246000</v>
      </c>
    </row>
    <row r="38" spans="1:11">
      <c r="A38" s="4" t="s">
        <v>611</v>
      </c>
      <c r="B38" s="6" t="n">
        <v>102000</v>
      </c>
    </row>
    <row r="39" spans="1:11">
      <c r="A39" s="4" t="s">
        <v>612</v>
      </c>
      <c r="B39" s="5" t="n">
        <v>76</v>
      </c>
    </row>
    <row r="40" spans="1:11">
      <c r="A40" s="4" t="s">
        <v>615</v>
      </c>
    </row>
    <row r="41" spans="1:11">
      <c r="A41" s="3" t="s">
        <v>325</v>
      </c>
    </row>
    <row r="42" spans="1:11">
      <c r="A42" s="4" t="s">
        <v>607</v>
      </c>
      <c r="B42" s="6" t="n">
        <v>8693000</v>
      </c>
      <c r="C42" s="5" t="n">
        <v>8510000</v>
      </c>
      <c r="D42" s="5" t="n">
        <v>6868000</v>
      </c>
      <c r="E42" s="5" t="n">
        <v>6363000</v>
      </c>
      <c r="F42" s="5" t="n">
        <v>4575000</v>
      </c>
      <c r="G42" s="5" t="n">
        <v>3788000</v>
      </c>
      <c r="H42" s="5" t="n">
        <v>2519000</v>
      </c>
      <c r="I42" s="5" t="n">
        <v>1596000</v>
      </c>
      <c r="J42" s="5" t="n">
        <v>207000</v>
      </c>
    </row>
    <row r="43" spans="1:11">
      <c r="A43" s="4" t="s">
        <v>609</v>
      </c>
      <c r="B43" s="5" t="n">
        <v>9379000</v>
      </c>
      <c r="C43" s="5" t="n">
        <v>9023000</v>
      </c>
      <c r="D43" s="5" t="n">
        <v>8375000</v>
      </c>
      <c r="E43" s="5" t="n">
        <v>8142000</v>
      </c>
      <c r="F43" s="5" t="n">
        <v>7613000</v>
      </c>
      <c r="G43" s="5" t="n">
        <v>7340000</v>
      </c>
      <c r="H43" s="5" t="n">
        <v>5757000</v>
      </c>
      <c r="I43" s="5" t="n">
        <v>5940000</v>
      </c>
      <c r="J43" s="6" t="n">
        <v>5839000</v>
      </c>
    </row>
    <row r="44" spans="1:11">
      <c r="A44" s="4" t="s">
        <v>611</v>
      </c>
      <c r="B44" s="6" t="n">
        <v>471000</v>
      </c>
    </row>
    <row r="45" spans="1:11">
      <c r="A45" s="4" t="s">
        <v>612</v>
      </c>
      <c r="B45" s="5" t="n">
        <v>226</v>
      </c>
    </row>
    <row r="46" spans="1:11">
      <c r="A46" s="4" t="s">
        <v>616</v>
      </c>
    </row>
    <row r="47" spans="1:11">
      <c r="A47" s="3" t="s">
        <v>325</v>
      </c>
    </row>
    <row r="48" spans="1:11">
      <c r="A48" s="4" t="s">
        <v>607</v>
      </c>
      <c r="B48" s="6" t="n">
        <v>1946000</v>
      </c>
      <c r="C48" s="5" t="n">
        <v>1946000</v>
      </c>
      <c r="D48" s="5" t="n">
        <v>1882000</v>
      </c>
      <c r="E48" s="5" t="n">
        <v>1090000</v>
      </c>
      <c r="F48" s="5" t="n">
        <v>1024000</v>
      </c>
      <c r="G48" s="5" t="n">
        <v>877000</v>
      </c>
      <c r="H48" s="5" t="n">
        <v>475000</v>
      </c>
      <c r="I48" s="5" t="n">
        <v>153000</v>
      </c>
    </row>
    <row r="49" spans="1:11">
      <c r="A49" s="4" t="s">
        <v>609</v>
      </c>
      <c r="B49" s="5" t="n">
        <v>2207000</v>
      </c>
      <c r="C49" s="5" t="n">
        <v>2314000</v>
      </c>
      <c r="D49" s="5" t="n">
        <v>2477000</v>
      </c>
      <c r="E49" s="5" t="n">
        <v>2845000</v>
      </c>
      <c r="F49" s="5" t="n">
        <v>3102000</v>
      </c>
      <c r="G49" s="5" t="n">
        <v>4205000</v>
      </c>
      <c r="H49" s="5" t="n">
        <v>5749000</v>
      </c>
      <c r="I49" s="5" t="n">
        <v>7913000</v>
      </c>
    </row>
    <row r="50" spans="1:11">
      <c r="A50" s="4" t="s">
        <v>611</v>
      </c>
      <c r="B50" s="6" t="n">
        <v>261000</v>
      </c>
    </row>
    <row r="51" spans="1:11">
      <c r="A51" s="4" t="s">
        <v>612</v>
      </c>
      <c r="B51" s="5" t="n">
        <v>138</v>
      </c>
    </row>
    <row r="52" spans="1:11">
      <c r="A52" s="4" t="s">
        <v>617</v>
      </c>
    </row>
    <row r="53" spans="1:11">
      <c r="A53" s="3" t="s">
        <v>325</v>
      </c>
    </row>
    <row r="54" spans="1:11">
      <c r="A54" s="4" t="s">
        <v>607</v>
      </c>
      <c r="B54" s="6" t="n">
        <v>20707000</v>
      </c>
      <c r="C54" s="5" t="n">
        <v>19383000</v>
      </c>
      <c r="D54" s="5" t="n">
        <v>16474000</v>
      </c>
      <c r="E54" s="5" t="n">
        <v>14382000</v>
      </c>
      <c r="F54" s="5" t="n">
        <v>11238000</v>
      </c>
      <c r="G54" s="5" t="n">
        <v>7850000</v>
      </c>
      <c r="H54" s="5" t="n">
        <v>4441000</v>
      </c>
      <c r="I54" s="5" t="n">
        <v>757000</v>
      </c>
    </row>
    <row r="55" spans="1:11">
      <c r="A55" s="4" t="s">
        <v>609</v>
      </c>
      <c r="B55" s="5" t="n">
        <v>23223000</v>
      </c>
      <c r="C55" s="5" t="n">
        <v>22401000</v>
      </c>
      <c r="D55" s="5" t="n">
        <v>22001000</v>
      </c>
      <c r="E55" s="5" t="n">
        <v>20579000</v>
      </c>
      <c r="F55" s="5" t="n">
        <v>20401000</v>
      </c>
      <c r="G55" s="5" t="n">
        <v>18803000</v>
      </c>
      <c r="H55" s="5" t="n">
        <v>17436000</v>
      </c>
      <c r="I55" s="6" t="n">
        <v>16977000</v>
      </c>
    </row>
    <row r="56" spans="1:11">
      <c r="A56" s="4" t="s">
        <v>611</v>
      </c>
      <c r="B56" s="6" t="n">
        <v>1716000</v>
      </c>
    </row>
    <row r="57" spans="1:11">
      <c r="A57" s="4" t="s">
        <v>612</v>
      </c>
      <c r="B57" s="5" t="n">
        <v>581</v>
      </c>
    </row>
    <row r="58" spans="1:11">
      <c r="A58" s="4" t="s">
        <v>618</v>
      </c>
    </row>
    <row r="59" spans="1:11">
      <c r="A59" s="3" t="s">
        <v>325</v>
      </c>
    </row>
    <row r="60" spans="1:11">
      <c r="A60" s="4" t="s">
        <v>607</v>
      </c>
      <c r="B60" s="6" t="n">
        <v>5482000</v>
      </c>
      <c r="C60" s="5" t="n">
        <v>5439000</v>
      </c>
      <c r="D60" s="5" t="n">
        <v>5320000</v>
      </c>
      <c r="E60" s="5" t="n">
        <v>5070000</v>
      </c>
      <c r="F60" s="5" t="n">
        <v>4436000</v>
      </c>
      <c r="G60" s="5" t="n">
        <v>1915000</v>
      </c>
      <c r="H60" s="5" t="n">
        <v>499000</v>
      </c>
    </row>
    <row r="61" spans="1:11">
      <c r="A61" s="4" t="s">
        <v>609</v>
      </c>
      <c r="B61" s="5" t="n">
        <v>6128000</v>
      </c>
      <c r="C61" s="5" t="n">
        <v>6463000</v>
      </c>
      <c r="D61" s="5" t="n">
        <v>7002000</v>
      </c>
      <c r="E61" s="5" t="n">
        <v>7917000</v>
      </c>
      <c r="F61" s="5" t="n">
        <v>9113000</v>
      </c>
      <c r="G61" s="5" t="n">
        <v>11639000</v>
      </c>
      <c r="H61" s="5" t="n">
        <v>15238000</v>
      </c>
    </row>
    <row r="62" spans="1:11">
      <c r="A62" s="4" t="s">
        <v>611</v>
      </c>
      <c r="B62" s="6" t="n">
        <v>629000</v>
      </c>
    </row>
    <row r="63" spans="1:11">
      <c r="A63" s="4" t="s">
        <v>612</v>
      </c>
      <c r="B63" s="5" t="n">
        <v>228</v>
      </c>
    </row>
    <row r="64" spans="1:11">
      <c r="A64" s="4" t="s">
        <v>619</v>
      </c>
    </row>
    <row r="65" spans="1:11">
      <c r="A65" s="3" t="s">
        <v>325</v>
      </c>
    </row>
    <row r="66" spans="1:11">
      <c r="A66" s="4" t="s">
        <v>607</v>
      </c>
      <c r="B66" s="6" t="n">
        <v>28248000</v>
      </c>
      <c r="C66" s="5" t="n">
        <v>26715000</v>
      </c>
      <c r="D66" s="5" t="n">
        <v>21348000</v>
      </c>
      <c r="E66" s="5" t="n">
        <v>14890000</v>
      </c>
      <c r="F66" s="5" t="n">
        <v>7957000</v>
      </c>
      <c r="G66" s="5" t="n">
        <v>4469000</v>
      </c>
      <c r="H66" s="5" t="n">
        <v>1099000</v>
      </c>
    </row>
    <row r="67" spans="1:11">
      <c r="A67" s="4" t="s">
        <v>609</v>
      </c>
      <c r="B67" s="5" t="n">
        <v>33973000</v>
      </c>
      <c r="C67" s="5" t="n">
        <v>33248000</v>
      </c>
      <c r="D67" s="5" t="n">
        <v>31731000</v>
      </c>
      <c r="E67" s="5" t="n">
        <v>29039000</v>
      </c>
      <c r="F67" s="5" t="n">
        <v>28037000</v>
      </c>
      <c r="G67" s="5" t="n">
        <v>28771000</v>
      </c>
      <c r="H67" s="6" t="n">
        <v>30616000</v>
      </c>
    </row>
    <row r="68" spans="1:11">
      <c r="A68" s="4" t="s">
        <v>611</v>
      </c>
      <c r="B68" s="6" t="n">
        <v>4016000</v>
      </c>
    </row>
    <row r="69" spans="1:11">
      <c r="A69" s="4" t="s">
        <v>612</v>
      </c>
      <c r="B69" s="5" t="n">
        <v>840</v>
      </c>
    </row>
    <row r="70" spans="1:11">
      <c r="A70" s="4" t="s">
        <v>620</v>
      </c>
    </row>
    <row r="71" spans="1:11">
      <c r="A71" s="3" t="s">
        <v>325</v>
      </c>
    </row>
    <row r="72" spans="1:11">
      <c r="A72" s="4" t="s">
        <v>607</v>
      </c>
      <c r="B72" s="6" t="n">
        <v>9415000</v>
      </c>
      <c r="C72" s="5" t="n">
        <v>8290000</v>
      </c>
      <c r="D72" s="5" t="n">
        <v>6384000</v>
      </c>
      <c r="E72" s="5" t="n">
        <v>5039000</v>
      </c>
      <c r="F72" s="5" t="n">
        <v>1865000</v>
      </c>
      <c r="G72" s="5" t="n">
        <v>435000</v>
      </c>
    </row>
    <row r="73" spans="1:11">
      <c r="A73" s="4" t="s">
        <v>609</v>
      </c>
      <c r="B73" s="5" t="n">
        <v>10988000</v>
      </c>
      <c r="C73" s="5" t="n">
        <v>10948000</v>
      </c>
      <c r="D73" s="5" t="n">
        <v>11217000</v>
      </c>
      <c r="E73" s="5" t="n">
        <v>11748000</v>
      </c>
      <c r="F73" s="5" t="n">
        <v>14289000</v>
      </c>
      <c r="G73" s="5" t="n">
        <v>18847000</v>
      </c>
    </row>
    <row r="74" spans="1:11">
      <c r="A74" s="4" t="s">
        <v>611</v>
      </c>
      <c r="B74" s="6" t="n">
        <v>1239000</v>
      </c>
    </row>
    <row r="75" spans="1:11">
      <c r="A75" s="4" t="s">
        <v>612</v>
      </c>
      <c r="B75" s="5" t="n">
        <v>273</v>
      </c>
    </row>
    <row r="76" spans="1:11">
      <c r="A76" s="4" t="s">
        <v>621</v>
      </c>
    </row>
    <row r="77" spans="1:11">
      <c r="A77" s="3" t="s">
        <v>325</v>
      </c>
    </row>
    <row r="78" spans="1:11">
      <c r="A78" s="4" t="s">
        <v>607</v>
      </c>
      <c r="B78" s="6" t="n">
        <v>31026000</v>
      </c>
      <c r="C78" s="5" t="n">
        <v>23771000</v>
      </c>
      <c r="D78" s="5" t="n">
        <v>17576000</v>
      </c>
      <c r="E78" s="5" t="n">
        <v>8489000</v>
      </c>
      <c r="F78" s="5" t="n">
        <v>3081000</v>
      </c>
      <c r="G78" s="5" t="n">
        <v>698000</v>
      </c>
    </row>
    <row r="79" spans="1:11">
      <c r="A79" s="4" t="s">
        <v>609</v>
      </c>
      <c r="B79" s="5" t="n">
        <v>41859000</v>
      </c>
      <c r="C79" s="5" t="n">
        <v>39313000</v>
      </c>
      <c r="D79" s="5" t="n">
        <v>36678000</v>
      </c>
      <c r="E79" s="5" t="n">
        <v>38049000</v>
      </c>
      <c r="F79" s="5" t="n">
        <v>40668000</v>
      </c>
      <c r="G79" s="6" t="n">
        <v>47805000</v>
      </c>
    </row>
    <row r="80" spans="1:11">
      <c r="A80" s="4" t="s">
        <v>611</v>
      </c>
      <c r="B80" s="6" t="n">
        <v>7980000</v>
      </c>
    </row>
    <row r="81" spans="1:11">
      <c r="A81" s="4" t="s">
        <v>612</v>
      </c>
      <c r="B81" s="5" t="n">
        <v>1158</v>
      </c>
    </row>
    <row r="82" spans="1:11">
      <c r="A82" s="4" t="s">
        <v>622</v>
      </c>
    </row>
    <row r="83" spans="1:11">
      <c r="A83" s="3" t="s">
        <v>325</v>
      </c>
    </row>
    <row r="84" spans="1:11">
      <c r="A84" s="4" t="s">
        <v>607</v>
      </c>
      <c r="B84" s="6" t="n">
        <v>869000</v>
      </c>
      <c r="C84" s="5" t="n">
        <v>865000</v>
      </c>
      <c r="D84" s="5" t="n">
        <v>832000</v>
      </c>
      <c r="E84" s="5" t="n">
        <v>706000</v>
      </c>
      <c r="F84" s="5" t="n">
        <v>584000</v>
      </c>
    </row>
    <row r="85" spans="1:11">
      <c r="A85" s="4" t="s">
        <v>609</v>
      </c>
      <c r="B85" s="5" t="n">
        <v>869000</v>
      </c>
      <c r="C85" s="5" t="n">
        <v>872000</v>
      </c>
      <c r="D85" s="5" t="n">
        <v>857000</v>
      </c>
      <c r="E85" s="5" t="n">
        <v>880000</v>
      </c>
      <c r="F85" s="5" t="n">
        <v>1394000</v>
      </c>
    </row>
    <row r="86" spans="1:11">
      <c r="A86" s="4" t="s">
        <v>611</v>
      </c>
      <c r="B86" s="6" t="n">
        <v>0</v>
      </c>
    </row>
    <row r="87" spans="1:11">
      <c r="A87" s="4" t="s">
        <v>612</v>
      </c>
      <c r="B87" s="5" t="n">
        <v>63</v>
      </c>
    </row>
    <row r="88" spans="1:11">
      <c r="A88" s="4" t="s">
        <v>623</v>
      </c>
    </row>
    <row r="89" spans="1:11">
      <c r="A89" s="3" t="s">
        <v>325</v>
      </c>
    </row>
    <row r="90" spans="1:11">
      <c r="A90" s="4" t="s">
        <v>607</v>
      </c>
      <c r="B90" s="6" t="n">
        <v>11371000</v>
      </c>
      <c r="C90" s="5" t="n">
        <v>9238000</v>
      </c>
      <c r="D90" s="5" t="n">
        <v>7562000</v>
      </c>
      <c r="E90" s="5" t="n">
        <v>4496000</v>
      </c>
      <c r="F90" s="5" t="n">
        <v>217000</v>
      </c>
    </row>
    <row r="91" spans="1:11">
      <c r="A91" s="4" t="s">
        <v>609</v>
      </c>
      <c r="B91" s="5" t="n">
        <v>13942000</v>
      </c>
      <c r="C91" s="5" t="n">
        <v>13583000</v>
      </c>
      <c r="D91" s="5" t="n">
        <v>14896000</v>
      </c>
      <c r="E91" s="5" t="n">
        <v>16777000</v>
      </c>
      <c r="F91" s="5" t="n">
        <v>18883000</v>
      </c>
    </row>
    <row r="92" spans="1:11">
      <c r="A92" s="4" t="s">
        <v>611</v>
      </c>
      <c r="B92" s="6" t="n">
        <v>2024000</v>
      </c>
    </row>
    <row r="93" spans="1:11">
      <c r="A93" s="4" t="s">
        <v>612</v>
      </c>
      <c r="B93" s="5" t="n">
        <v>257</v>
      </c>
    </row>
    <row r="94" spans="1:11">
      <c r="A94" s="4" t="s">
        <v>624</v>
      </c>
    </row>
    <row r="95" spans="1:11">
      <c r="A95" s="3" t="s">
        <v>325</v>
      </c>
    </row>
    <row r="96" spans="1:11">
      <c r="A96" s="4" t="s">
        <v>607</v>
      </c>
      <c r="B96" s="6" t="n">
        <v>37690000</v>
      </c>
      <c r="C96" s="5" t="n">
        <v>28385000</v>
      </c>
      <c r="D96" s="5" t="n">
        <v>12685000</v>
      </c>
      <c r="E96" s="5" t="n">
        <v>3161000</v>
      </c>
      <c r="F96" s="5" t="n">
        <v>941000</v>
      </c>
    </row>
    <row r="97" spans="1:11">
      <c r="A97" s="4" t="s">
        <v>609</v>
      </c>
      <c r="B97" s="5" t="n">
        <v>54697000</v>
      </c>
      <c r="C97" s="5" t="n">
        <v>52100000</v>
      </c>
      <c r="D97" s="5" t="n">
        <v>49122000</v>
      </c>
      <c r="E97" s="5" t="n">
        <v>51739000</v>
      </c>
      <c r="F97" s="6" t="n">
        <v>59717000</v>
      </c>
    </row>
    <row r="98" spans="1:11">
      <c r="A98" s="4" t="s">
        <v>611</v>
      </c>
      <c r="B98" s="6" t="n">
        <v>13117000</v>
      </c>
    </row>
    <row r="99" spans="1:11">
      <c r="A99" s="4" t="s">
        <v>612</v>
      </c>
      <c r="B99" s="5" t="n">
        <v>1322</v>
      </c>
    </row>
    <row r="100" spans="1:11">
      <c r="A100" s="4" t="s">
        <v>591</v>
      </c>
    </row>
    <row r="101" spans="1:11">
      <c r="A101" s="3" t="s">
        <v>325</v>
      </c>
    </row>
    <row r="102" spans="1:11">
      <c r="A102" s="4" t="s">
        <v>579</v>
      </c>
      <c r="C102" s="5" t="n">
        <v>-3800000</v>
      </c>
      <c r="D102" s="5" t="n">
        <v>-9400000</v>
      </c>
    </row>
    <row r="103" spans="1:11">
      <c r="A103" s="4" t="s">
        <v>625</v>
      </c>
    </row>
    <row r="104" spans="1:11">
      <c r="A104" s="3" t="s">
        <v>325</v>
      </c>
    </row>
    <row r="105" spans="1:11">
      <c r="A105" s="4" t="s">
        <v>607</v>
      </c>
      <c r="B105" s="6" t="n">
        <v>3265000</v>
      </c>
      <c r="C105" s="5" t="n">
        <v>3265000</v>
      </c>
      <c r="D105" s="5" t="n">
        <v>3257000</v>
      </c>
      <c r="E105" s="5" t="n">
        <v>1867000</v>
      </c>
    </row>
    <row r="106" spans="1:11">
      <c r="A106" s="4" t="s">
        <v>609</v>
      </c>
      <c r="B106" s="5" t="n">
        <v>3278000</v>
      </c>
      <c r="C106" s="5" t="n">
        <v>3301000</v>
      </c>
      <c r="D106" s="5" t="n">
        <v>3392000</v>
      </c>
      <c r="E106" s="5" t="n">
        <v>4177000</v>
      </c>
    </row>
    <row r="107" spans="1:11">
      <c r="A107" s="4" t="s">
        <v>611</v>
      </c>
      <c r="B107" s="6" t="n">
        <v>14000</v>
      </c>
    </row>
    <row r="108" spans="1:11">
      <c r="A108" s="4" t="s">
        <v>612</v>
      </c>
      <c r="B108" s="5" t="n">
        <v>286</v>
      </c>
    </row>
    <row r="109" spans="1:11">
      <c r="A109" s="4" t="s">
        <v>626</v>
      </c>
    </row>
    <row r="110" spans="1:11">
      <c r="A110" s="3" t="s">
        <v>325</v>
      </c>
    </row>
    <row r="111" spans="1:11">
      <c r="A111" s="4" t="s">
        <v>607</v>
      </c>
      <c r="B111" s="6" t="n">
        <v>9839000</v>
      </c>
      <c r="C111" s="5" t="n">
        <v>6907000</v>
      </c>
      <c r="D111" s="5" t="n">
        <v>3015000</v>
      </c>
      <c r="E111" s="5" t="n">
        <v>1158000</v>
      </c>
    </row>
    <row r="112" spans="1:11">
      <c r="A112" s="4" t="s">
        <v>609</v>
      </c>
      <c r="B112" s="5" t="n">
        <v>14322000</v>
      </c>
      <c r="C112" s="5" t="n">
        <v>14675000</v>
      </c>
      <c r="D112" s="5" t="n">
        <v>14694000</v>
      </c>
      <c r="E112" s="5" t="n">
        <v>19170000</v>
      </c>
    </row>
    <row r="113" spans="1:11">
      <c r="A113" s="4" t="s">
        <v>611</v>
      </c>
      <c r="B113" s="6" t="n">
        <v>3248000</v>
      </c>
    </row>
    <row r="114" spans="1:11">
      <c r="A114" s="4" t="s">
        <v>612</v>
      </c>
      <c r="B114" s="5" t="n">
        <v>309</v>
      </c>
    </row>
    <row r="115" spans="1:11">
      <c r="A115" s="4" t="s">
        <v>627</v>
      </c>
    </row>
    <row r="116" spans="1:11">
      <c r="A116" s="3" t="s">
        <v>325</v>
      </c>
    </row>
    <row r="117" spans="1:11">
      <c r="A117" s="4" t="s">
        <v>607</v>
      </c>
      <c r="B117" s="6" t="n">
        <v>28924000</v>
      </c>
      <c r="C117" s="5" t="n">
        <v>17225000</v>
      </c>
      <c r="D117" s="5" t="n">
        <v>6015000</v>
      </c>
      <c r="E117" s="5" t="n">
        <v>1099000</v>
      </c>
    </row>
    <row r="118" spans="1:11">
      <c r="A118" s="4" t="s">
        <v>609</v>
      </c>
      <c r="B118" s="5" t="n">
        <v>55534000</v>
      </c>
      <c r="C118" s="5" t="n">
        <v>53549000</v>
      </c>
      <c r="D118" s="5" t="n">
        <v>55680000</v>
      </c>
      <c r="E118" s="6" t="n">
        <v>61440000</v>
      </c>
    </row>
    <row r="119" spans="1:11">
      <c r="A119" s="4" t="s">
        <v>611</v>
      </c>
      <c r="B119" s="6" t="n">
        <v>19588000</v>
      </c>
    </row>
    <row r="120" spans="1:11">
      <c r="A120" s="4" t="s">
        <v>612</v>
      </c>
      <c r="B120" s="5" t="n">
        <v>1318</v>
      </c>
    </row>
    <row r="121" spans="1:11">
      <c r="A121" s="4" t="s">
        <v>590</v>
      </c>
    </row>
    <row r="122" spans="1:11">
      <c r="A122" s="3" t="s">
        <v>325</v>
      </c>
    </row>
    <row r="123" spans="1:11">
      <c r="A123" s="4" t="s">
        <v>579</v>
      </c>
      <c r="B123" s="6" t="n">
        <v>-1600000</v>
      </c>
      <c r="C123" s="5" t="n">
        <v>-6800000</v>
      </c>
    </row>
    <row r="124" spans="1:11">
      <c r="A124" s="4" t="s">
        <v>628</v>
      </c>
    </row>
    <row r="125" spans="1:11">
      <c r="A125" s="3" t="s">
        <v>325</v>
      </c>
    </row>
    <row r="126" spans="1:11">
      <c r="A126" s="4" t="s">
        <v>607</v>
      </c>
      <c r="B126" s="5" t="n">
        <v>11602000</v>
      </c>
      <c r="C126" s="5" t="n">
        <v>11233000</v>
      </c>
      <c r="D126" s="5" t="n">
        <v>9938000</v>
      </c>
    </row>
    <row r="127" spans="1:11">
      <c r="A127" s="4" t="s">
        <v>609</v>
      </c>
      <c r="B127" s="5" t="n">
        <v>11676000</v>
      </c>
      <c r="C127" s="5" t="n">
        <v>11705000</v>
      </c>
      <c r="D127" s="5" t="n">
        <v>12473000</v>
      </c>
    </row>
    <row r="128" spans="1:11">
      <c r="A128" s="4" t="s">
        <v>611</v>
      </c>
      <c r="B128" s="6" t="n">
        <v>65000</v>
      </c>
    </row>
    <row r="129" spans="1:11">
      <c r="A129" s="4" t="s">
        <v>612</v>
      </c>
      <c r="B129" s="5" t="n">
        <v>1038</v>
      </c>
    </row>
    <row r="130" spans="1:11">
      <c r="A130" s="4" t="s">
        <v>629</v>
      </c>
    </row>
    <row r="131" spans="1:11">
      <c r="A131" s="3" t="s">
        <v>325</v>
      </c>
    </row>
    <row r="132" spans="1:11">
      <c r="A132" s="4" t="s">
        <v>607</v>
      </c>
      <c r="B132" s="6" t="n">
        <v>8252000</v>
      </c>
      <c r="C132" s="5" t="n">
        <v>4897000</v>
      </c>
      <c r="D132" s="5" t="n">
        <v>340000</v>
      </c>
    </row>
    <row r="133" spans="1:11">
      <c r="A133" s="4" t="s">
        <v>609</v>
      </c>
      <c r="B133" s="5" t="n">
        <v>16121000</v>
      </c>
      <c r="C133" s="5" t="n">
        <v>17096000</v>
      </c>
      <c r="D133" s="5" t="n">
        <v>18116000</v>
      </c>
    </row>
    <row r="134" spans="1:11">
      <c r="A134" s="4" t="s">
        <v>611</v>
      </c>
      <c r="B134" s="6" t="n">
        <v>5024000</v>
      </c>
    </row>
    <row r="135" spans="1:11">
      <c r="A135" s="4" t="s">
        <v>612</v>
      </c>
      <c r="B135" s="5" t="n">
        <v>366</v>
      </c>
    </row>
    <row r="136" spans="1:11">
      <c r="A136" s="4" t="s">
        <v>630</v>
      </c>
    </row>
    <row r="137" spans="1:11">
      <c r="A137" s="3" t="s">
        <v>325</v>
      </c>
    </row>
    <row r="138" spans="1:11">
      <c r="A138" s="4" t="s">
        <v>607</v>
      </c>
      <c r="B138" s="6" t="n">
        <v>22407000</v>
      </c>
      <c r="C138" s="5" t="n">
        <v>9352000</v>
      </c>
      <c r="D138" s="5" t="n">
        <v>1581000</v>
      </c>
    </row>
    <row r="139" spans="1:11">
      <c r="A139" s="4" t="s">
        <v>609</v>
      </c>
      <c r="B139" s="5" t="n">
        <v>68985000</v>
      </c>
      <c r="C139" s="5" t="n">
        <v>67151000</v>
      </c>
      <c r="D139" s="6" t="n">
        <v>71126000</v>
      </c>
    </row>
    <row r="140" spans="1:11">
      <c r="A140" s="4" t="s">
        <v>611</v>
      </c>
      <c r="B140" s="6" t="n">
        <v>33798000</v>
      </c>
    </row>
    <row r="141" spans="1:11">
      <c r="A141" s="4" t="s">
        <v>612</v>
      </c>
      <c r="B141" s="5" t="n">
        <v>1373</v>
      </c>
    </row>
    <row r="142" spans="1:11">
      <c r="A142" s="4" t="s">
        <v>593</v>
      </c>
    </row>
    <row r="143" spans="1:11">
      <c r="A143" s="3" t="s">
        <v>325</v>
      </c>
    </row>
    <row r="144" spans="1:11">
      <c r="A144" s="4" t="s">
        <v>579</v>
      </c>
      <c r="B144" s="6" t="n">
        <v>5200000</v>
      </c>
      <c r="C144" s="5" t="n">
        <v>3600000</v>
      </c>
    </row>
    <row r="145" spans="1:11">
      <c r="A145" s="4" t="s">
        <v>589</v>
      </c>
    </row>
    <row r="146" spans="1:11">
      <c r="A146" s="3" t="s">
        <v>325</v>
      </c>
    </row>
    <row r="147" spans="1:11">
      <c r="A147" s="4" t="s">
        <v>579</v>
      </c>
      <c r="B147" s="5" t="n">
        <v>-13000000</v>
      </c>
    </row>
    <row r="148" spans="1:11">
      <c r="A148" s="4" t="s">
        <v>631</v>
      </c>
    </row>
    <row r="149" spans="1:11">
      <c r="A149" s="3" t="s">
        <v>325</v>
      </c>
    </row>
    <row r="150" spans="1:11">
      <c r="A150" s="4" t="s">
        <v>607</v>
      </c>
      <c r="B150" s="5" t="n">
        <v>11646000</v>
      </c>
      <c r="C150" s="5" t="n">
        <v>9132000</v>
      </c>
    </row>
    <row r="151" spans="1:11">
      <c r="A151" s="4" t="s">
        <v>609</v>
      </c>
      <c r="B151" s="5" t="n">
        <v>12004000</v>
      </c>
      <c r="C151" s="5" t="n">
        <v>11559000</v>
      </c>
    </row>
    <row r="152" spans="1:11">
      <c r="A152" s="4" t="s">
        <v>611</v>
      </c>
      <c r="B152" s="6" t="n">
        <v>236000</v>
      </c>
    </row>
    <row r="153" spans="1:11">
      <c r="A153" s="4" t="s">
        <v>612</v>
      </c>
      <c r="B153" s="5" t="n">
        <v>643</v>
      </c>
    </row>
    <row r="154" spans="1:11">
      <c r="A154" s="4" t="s">
        <v>632</v>
      </c>
    </row>
    <row r="155" spans="1:11">
      <c r="A155" s="3" t="s">
        <v>325</v>
      </c>
    </row>
    <row r="156" spans="1:11">
      <c r="A156" s="4" t="s">
        <v>607</v>
      </c>
      <c r="B156" s="6" t="n">
        <v>5030000</v>
      </c>
      <c r="C156" s="5" t="n">
        <v>507000</v>
      </c>
    </row>
    <row r="157" spans="1:11">
      <c r="A157" s="4" t="s">
        <v>609</v>
      </c>
      <c r="B157" s="5" t="n">
        <v>20235000</v>
      </c>
      <c r="C157" s="5" t="n">
        <v>22429000</v>
      </c>
    </row>
    <row r="158" spans="1:11">
      <c r="A158" s="4" t="s">
        <v>611</v>
      </c>
      <c r="B158" s="6" t="n">
        <v>10949000</v>
      </c>
    </row>
    <row r="159" spans="1:11">
      <c r="A159" s="4" t="s">
        <v>612</v>
      </c>
      <c r="B159" s="5" t="n">
        <v>448</v>
      </c>
    </row>
    <row r="160" spans="1:11">
      <c r="A160" s="4" t="s">
        <v>633</v>
      </c>
    </row>
    <row r="161" spans="1:11">
      <c r="A161" s="3" t="s">
        <v>325</v>
      </c>
    </row>
    <row r="162" spans="1:11">
      <c r="A162" s="4" t="s">
        <v>607</v>
      </c>
      <c r="B162" s="6" t="n">
        <v>10995000</v>
      </c>
      <c r="C162" s="5" t="n">
        <v>2638000</v>
      </c>
    </row>
    <row r="163" spans="1:11">
      <c r="A163" s="4" t="s">
        <v>609</v>
      </c>
      <c r="B163" s="5" t="n">
        <v>78331000</v>
      </c>
      <c r="C163" s="6" t="n">
        <v>86157000</v>
      </c>
    </row>
    <row r="164" spans="1:11">
      <c r="A164" s="4" t="s">
        <v>611</v>
      </c>
      <c r="B164" s="6" t="n">
        <v>56169000</v>
      </c>
    </row>
    <row r="165" spans="1:11">
      <c r="A165" s="4" t="s">
        <v>612</v>
      </c>
      <c r="B165" s="5" t="n">
        <v>1297</v>
      </c>
    </row>
    <row r="166" spans="1:11">
      <c r="A166" s="4" t="s">
        <v>634</v>
      </c>
    </row>
    <row r="167" spans="1:11">
      <c r="A167" s="3" t="s">
        <v>325</v>
      </c>
    </row>
    <row r="168" spans="1:11">
      <c r="A168" s="4" t="s">
        <v>607</v>
      </c>
      <c r="B168" s="6" t="n">
        <v>9852000</v>
      </c>
    </row>
    <row r="169" spans="1:11">
      <c r="A169" s="4" t="s">
        <v>609</v>
      </c>
      <c r="B169" s="5" t="n">
        <v>14914000</v>
      </c>
    </row>
    <row r="170" spans="1:11">
      <c r="A170" s="4" t="s">
        <v>611</v>
      </c>
      <c r="B170" s="6" t="n">
        <v>2384000</v>
      </c>
    </row>
    <row r="171" spans="1:11">
      <c r="A171" s="4" t="s">
        <v>612</v>
      </c>
      <c r="B171" s="5" t="n">
        <v>598</v>
      </c>
    </row>
    <row r="172" spans="1:11">
      <c r="A172" s="4" t="s">
        <v>635</v>
      </c>
    </row>
    <row r="173" spans="1:11">
      <c r="A173" s="3" t="s">
        <v>325</v>
      </c>
    </row>
    <row r="174" spans="1:11">
      <c r="A174" s="4" t="s">
        <v>607</v>
      </c>
      <c r="B174" s="6" t="n">
        <v>2487000</v>
      </c>
    </row>
    <row r="175" spans="1:11">
      <c r="A175" s="4" t="s">
        <v>609</v>
      </c>
      <c r="B175" s="5" t="n">
        <v>34693000</v>
      </c>
    </row>
    <row r="176" spans="1:11">
      <c r="A176" s="4" t="s">
        <v>611</v>
      </c>
      <c r="B176" s="6" t="n">
        <v>27450000</v>
      </c>
    </row>
    <row r="177" spans="1:11">
      <c r="A177" s="4" t="s">
        <v>612</v>
      </c>
      <c r="B177" s="5" t="n">
        <v>504</v>
      </c>
    </row>
    <row r="178" spans="1:11">
      <c r="A178" s="4" t="s">
        <v>636</v>
      </c>
    </row>
    <row r="179" spans="1:11">
      <c r="A179" s="3" t="s">
        <v>325</v>
      </c>
    </row>
    <row r="180" spans="1:11">
      <c r="A180" s="4" t="s">
        <v>607</v>
      </c>
      <c r="B180" s="6" t="n">
        <v>3944000</v>
      </c>
    </row>
    <row r="181" spans="1:11">
      <c r="A181" s="4" t="s">
        <v>609</v>
      </c>
      <c r="B181" s="5" t="n">
        <v>112266000</v>
      </c>
    </row>
    <row r="182" spans="1:11">
      <c r="A182" s="4" t="s">
        <v>611</v>
      </c>
      <c r="B182" s="6" t="n">
        <v>99970000</v>
      </c>
    </row>
    <row r="183" spans="1:11">
      <c r="A183" s="4" t="s">
        <v>612</v>
      </c>
      <c r="B183" s="5" t="n">
        <v>9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8"/>
  </cols>
  <sheetData>
    <row r="1" spans="1:2">
      <c r="A1" s="1" t="s">
        <v>637</v>
      </c>
      <c r="B1" s="2" t="s">
        <v>638</v>
      </c>
    </row>
    <row r="2" spans="1:2">
      <c r="A2" s="4" t="s">
        <v>328</v>
      </c>
    </row>
    <row r="3" spans="1:2">
      <c r="A3" s="3" t="s">
        <v>639</v>
      </c>
    </row>
    <row r="4" spans="1:2">
      <c r="A4" s="4" t="s">
        <v>640</v>
      </c>
      <c r="B4" s="4" t="s">
        <v>641</v>
      </c>
    </row>
    <row r="5" spans="1:2">
      <c r="A5" s="4" t="s">
        <v>642</v>
      </c>
      <c r="B5" s="4" t="s">
        <v>643</v>
      </c>
    </row>
    <row r="6" spans="1:2">
      <c r="A6" s="4" t="s">
        <v>644</v>
      </c>
      <c r="B6" s="4" t="s">
        <v>645</v>
      </c>
    </row>
    <row r="7" spans="1:2">
      <c r="A7" s="4" t="s">
        <v>646</v>
      </c>
      <c r="B7" s="4" t="s">
        <v>647</v>
      </c>
    </row>
    <row r="8" spans="1:2">
      <c r="A8" s="4" t="s">
        <v>648</v>
      </c>
      <c r="B8" s="4" t="s">
        <v>649</v>
      </c>
    </row>
    <row r="9" spans="1:2">
      <c r="A9" s="4" t="s">
        <v>333</v>
      </c>
    </row>
    <row r="10" spans="1:2">
      <c r="A10" s="3" t="s">
        <v>639</v>
      </c>
    </row>
    <row r="11" spans="1:2">
      <c r="A11" s="4" t="s">
        <v>640</v>
      </c>
      <c r="B11" s="4" t="s">
        <v>650</v>
      </c>
    </row>
    <row r="12" spans="1:2">
      <c r="A12" s="4" t="s">
        <v>642</v>
      </c>
      <c r="B12" s="4" t="s">
        <v>651</v>
      </c>
    </row>
    <row r="13" spans="1:2">
      <c r="A13" s="4" t="s">
        <v>644</v>
      </c>
      <c r="B13" s="4" t="s">
        <v>652</v>
      </c>
    </row>
    <row r="14" spans="1:2">
      <c r="A14" s="4" t="s">
        <v>646</v>
      </c>
      <c r="B14" s="4" t="s">
        <v>653</v>
      </c>
    </row>
    <row r="15" spans="1:2">
      <c r="A15" s="4" t="s">
        <v>648</v>
      </c>
      <c r="B15" s="4" t="s">
        <v>654</v>
      </c>
    </row>
    <row r="16" spans="1:2">
      <c r="A16" s="4" t="s">
        <v>655</v>
      </c>
      <c r="B16" s="4" t="s">
        <v>656</v>
      </c>
    </row>
    <row r="17" spans="1:2">
      <c r="A17" s="4" t="s">
        <v>657</v>
      </c>
      <c r="B17" s="4" t="s">
        <v>658</v>
      </c>
    </row>
    <row r="18" spans="1:2">
      <c r="A18" s="4" t="s">
        <v>659</v>
      </c>
      <c r="B18" s="4" t="s">
        <v>660</v>
      </c>
    </row>
    <row r="19" spans="1:2">
      <c r="A19" s="4" t="s">
        <v>661</v>
      </c>
      <c r="B19" s="4" t="s">
        <v>662</v>
      </c>
    </row>
    <row r="20" spans="1:2">
      <c r="A20" s="4" t="s">
        <v>663</v>
      </c>
      <c r="B20" s="4" t="s">
        <v>664</v>
      </c>
    </row>
    <row r="21" spans="1:2">
      <c r="A21" s="4" t="s">
        <v>335</v>
      </c>
    </row>
    <row r="22" spans="1:2">
      <c r="A22" s="3" t="s">
        <v>639</v>
      </c>
    </row>
    <row r="23" spans="1:2">
      <c r="A23" s="4" t="s">
        <v>640</v>
      </c>
      <c r="B23" s="4" t="s">
        <v>665</v>
      </c>
    </row>
    <row r="24" spans="1:2">
      <c r="A24" s="4" t="s">
        <v>642</v>
      </c>
      <c r="B24" s="4" t="s">
        <v>666</v>
      </c>
    </row>
    <row r="25" spans="1:2">
      <c r="A25" s="4" t="s">
        <v>644</v>
      </c>
      <c r="B25" s="4" t="s">
        <v>667</v>
      </c>
    </row>
    <row r="26" spans="1:2">
      <c r="A26" s="4" t="s">
        <v>646</v>
      </c>
      <c r="B26" s="4" t="s">
        <v>668</v>
      </c>
    </row>
    <row r="27" spans="1:2">
      <c r="A27" s="4" t="s">
        <v>648</v>
      </c>
      <c r="B27" s="4" t="s">
        <v>669</v>
      </c>
    </row>
    <row r="28" spans="1:2">
      <c r="A28" s="4" t="s">
        <v>655</v>
      </c>
      <c r="B28" s="4" t="s">
        <v>670</v>
      </c>
    </row>
    <row r="29" spans="1:2">
      <c r="A29" s="4" t="s">
        <v>657</v>
      </c>
      <c r="B29" s="4" t="s">
        <v>671</v>
      </c>
    </row>
    <row r="30" spans="1:2">
      <c r="A30" s="4" t="s">
        <v>659</v>
      </c>
      <c r="B30" s="4" t="s">
        <v>672</v>
      </c>
    </row>
    <row r="31" spans="1:2">
      <c r="A31" s="4" t="s">
        <v>661</v>
      </c>
      <c r="B31" s="4" t="s">
        <v>673</v>
      </c>
    </row>
    <row r="32" spans="1:2">
      <c r="A32" s="4" t="s">
        <v>663</v>
      </c>
      <c r="B32" s="4" t="s">
        <v>6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05</v>
      </c>
    </row>
    <row r="3" spans="1:4">
      <c r="A3" s="3" t="s">
        <v>162</v>
      </c>
    </row>
    <row r="4" spans="1:4">
      <c r="A4" s="4" t="s">
        <v>124</v>
      </c>
      <c r="B4" s="6" t="n">
        <v>63316</v>
      </c>
      <c r="C4" s="6" t="n">
        <v>33787</v>
      </c>
      <c r="D4" s="6" t="n">
        <v>24901</v>
      </c>
    </row>
    <row r="5" spans="1:4">
      <c r="A5" s="3" t="s">
        <v>163</v>
      </c>
    </row>
    <row r="6" spans="1:4">
      <c r="A6" s="4" t="s">
        <v>113</v>
      </c>
      <c r="B6" s="5" t="n">
        <v>-12389</v>
      </c>
      <c r="C6" s="5" t="n">
        <v>6555</v>
      </c>
      <c r="D6" s="5" t="n">
        <v>0</v>
      </c>
    </row>
    <row r="7" spans="1:4">
      <c r="A7" s="4" t="s">
        <v>164</v>
      </c>
      <c r="B7" s="5" t="n">
        <v>-359</v>
      </c>
      <c r="C7" s="5" t="n">
        <v>-281</v>
      </c>
      <c r="D7" s="5" t="n">
        <v>-151</v>
      </c>
    </row>
    <row r="8" spans="1:4">
      <c r="A8" s="4" t="s">
        <v>165</v>
      </c>
      <c r="B8" s="5" t="n">
        <v>-125</v>
      </c>
      <c r="C8" s="5" t="n">
        <v>-3230</v>
      </c>
      <c r="D8" s="5" t="n">
        <v>1065</v>
      </c>
    </row>
    <row r="9" spans="1:4">
      <c r="A9" s="4" t="s">
        <v>166</v>
      </c>
      <c r="B9" s="5" t="n">
        <v>682</v>
      </c>
      <c r="C9" s="5" t="n">
        <v>631</v>
      </c>
      <c r="D9" s="5" t="n">
        <v>515</v>
      </c>
    </row>
    <row r="10" spans="1:4">
      <c r="A10" s="4" t="s">
        <v>167</v>
      </c>
      <c r="B10" s="5" t="n">
        <v>2742</v>
      </c>
      <c r="C10" s="5" t="n">
        <v>1597</v>
      </c>
      <c r="D10" s="5" t="n">
        <v>652</v>
      </c>
    </row>
    <row r="11" spans="1:4">
      <c r="A11" s="3" t="s">
        <v>168</v>
      </c>
    </row>
    <row r="12" spans="1:4">
      <c r="A12" s="4" t="s">
        <v>71</v>
      </c>
      <c r="B12" s="5" t="n">
        <v>-960</v>
      </c>
      <c r="C12" s="5" t="n">
        <v>-706</v>
      </c>
      <c r="D12" s="5" t="n">
        <v>-784</v>
      </c>
    </row>
    <row r="13" spans="1:4">
      <c r="A13" s="4" t="s">
        <v>72</v>
      </c>
      <c r="B13" s="5" t="n">
        <v>-10230</v>
      </c>
      <c r="C13" s="5" t="n">
        <v>-4466</v>
      </c>
      <c r="D13" s="5" t="n">
        <v>-2803</v>
      </c>
    </row>
    <row r="14" spans="1:4">
      <c r="A14" s="4" t="s">
        <v>169</v>
      </c>
      <c r="B14" s="5" t="n">
        <v>90906</v>
      </c>
      <c r="C14" s="5" t="n">
        <v>53435</v>
      </c>
      <c r="D14" s="5" t="n">
        <v>50916</v>
      </c>
    </row>
    <row r="15" spans="1:4">
      <c r="A15" s="4" t="s">
        <v>82</v>
      </c>
      <c r="B15" s="5" t="n">
        <v>59124</v>
      </c>
      <c r="C15" s="5" t="n">
        <v>25140</v>
      </c>
      <c r="D15" s="5" t="n">
        <v>13766</v>
      </c>
    </row>
    <row r="16" spans="1:4">
      <c r="A16" s="4" t="s">
        <v>170</v>
      </c>
      <c r="B16" s="5" t="n">
        <v>-13246</v>
      </c>
      <c r="C16" s="5" t="n">
        <v>-8070</v>
      </c>
      <c r="D16" s="5" t="n">
        <v>28081</v>
      </c>
    </row>
    <row r="17" spans="1:4">
      <c r="A17" s="4" t="s">
        <v>171</v>
      </c>
      <c r="B17" s="5" t="n">
        <v>0</v>
      </c>
      <c r="C17" s="5" t="n">
        <v>0</v>
      </c>
      <c r="D17" s="5" t="n">
        <v>-36497</v>
      </c>
    </row>
    <row r="18" spans="1:4">
      <c r="A18" s="4" t="s">
        <v>172</v>
      </c>
      <c r="B18" s="5" t="n">
        <v>-8763</v>
      </c>
      <c r="C18" s="5" t="n">
        <v>-3026</v>
      </c>
      <c r="D18" s="5" t="n">
        <v>-1625</v>
      </c>
    </row>
    <row r="19" spans="1:4">
      <c r="A19" s="4" t="s">
        <v>173</v>
      </c>
      <c r="B19" s="5" t="n">
        <v>1221</v>
      </c>
      <c r="C19" s="5" t="n">
        <v>18</v>
      </c>
      <c r="D19" s="5" t="n">
        <v>-922</v>
      </c>
    </row>
    <row r="20" spans="1:4">
      <c r="A20" s="4" t="s">
        <v>84</v>
      </c>
      <c r="B20" s="5" t="n">
        <v>2972</v>
      </c>
      <c r="C20" s="5" t="n">
        <v>464</v>
      </c>
      <c r="D20" s="5" t="n">
        <v>-2299</v>
      </c>
    </row>
    <row r="21" spans="1:4">
      <c r="A21" s="4" t="s">
        <v>174</v>
      </c>
      <c r="B21" s="5" t="n">
        <v>3466</v>
      </c>
      <c r="C21" s="5" t="n">
        <v>2132</v>
      </c>
      <c r="D21" s="5" t="n">
        <v>2583</v>
      </c>
    </row>
    <row r="22" spans="1:4">
      <c r="A22" s="4" t="s">
        <v>175</v>
      </c>
      <c r="B22" s="5" t="n">
        <v>178357</v>
      </c>
      <c r="C22" s="5" t="n">
        <v>103980</v>
      </c>
      <c r="D22" s="5" t="n">
        <v>77398</v>
      </c>
    </row>
    <row r="23" spans="1:4">
      <c r="A23" s="3" t="s">
        <v>176</v>
      </c>
    </row>
    <row r="24" spans="1:4">
      <c r="A24" s="4" t="s">
        <v>177</v>
      </c>
      <c r="B24" s="5" t="n">
        <v>-19622</v>
      </c>
      <c r="C24" s="5" t="n">
        <v>-1273</v>
      </c>
      <c r="D24" s="5" t="n">
        <v>-179</v>
      </c>
    </row>
    <row r="25" spans="1:4">
      <c r="A25" s="4" t="s">
        <v>178</v>
      </c>
      <c r="B25" s="5" t="n">
        <v>-306203</v>
      </c>
      <c r="C25" s="5" t="n">
        <v>-194989</v>
      </c>
      <c r="D25" s="5" t="n">
        <v>-111580</v>
      </c>
    </row>
    <row r="26" spans="1:4">
      <c r="A26" s="4" t="s">
        <v>179</v>
      </c>
      <c r="C26" s="5" t="n">
        <v>-12656</v>
      </c>
      <c r="D26" s="5" t="n">
        <v>-31608</v>
      </c>
    </row>
    <row r="27" spans="1:4">
      <c r="A27" s="4" t="s">
        <v>180</v>
      </c>
      <c r="B27" s="5" t="n">
        <v>-29887</v>
      </c>
    </row>
    <row r="28" spans="1:4">
      <c r="A28" s="4" t="s">
        <v>181</v>
      </c>
      <c r="B28" s="5" t="n">
        <v>35526</v>
      </c>
      <c r="C28" s="5" t="n">
        <v>10427</v>
      </c>
      <c r="D28" s="5" t="n">
        <v>12040</v>
      </c>
    </row>
    <row r="29" spans="1:4">
      <c r="A29" s="4" t="s">
        <v>182</v>
      </c>
      <c r="B29" s="5" t="n">
        <v>21459</v>
      </c>
    </row>
    <row r="30" spans="1:4">
      <c r="A30" s="4" t="s">
        <v>183</v>
      </c>
      <c r="C30" s="5" t="n">
        <v>2429</v>
      </c>
      <c r="D30" s="5" t="n">
        <v>0</v>
      </c>
    </row>
    <row r="31" spans="1:4">
      <c r="A31" s="4" t="s">
        <v>184</v>
      </c>
      <c r="B31" s="5" t="n">
        <v>67934</v>
      </c>
      <c r="C31" s="5" t="n">
        <v>89522</v>
      </c>
      <c r="D31" s="5" t="n">
        <v>88895</v>
      </c>
    </row>
    <row r="32" spans="1:4">
      <c r="A32" s="4" t="s">
        <v>185</v>
      </c>
      <c r="B32" s="5" t="n">
        <v>-230793</v>
      </c>
      <c r="C32" s="5" t="n">
        <v>-106540</v>
      </c>
      <c r="D32" s="5" t="n">
        <v>-42432</v>
      </c>
    </row>
    <row r="33" spans="1:4">
      <c r="A33" s="3" t="s">
        <v>186</v>
      </c>
    </row>
    <row r="34" spans="1:4">
      <c r="A34" s="4" t="s">
        <v>187</v>
      </c>
      <c r="B34" s="5" t="n">
        <v>65879</v>
      </c>
      <c r="C34" s="5" t="n">
        <v>0</v>
      </c>
      <c r="D34" s="5" t="n">
        <v>0</v>
      </c>
    </row>
    <row r="35" spans="1:4">
      <c r="A35" s="4" t="s">
        <v>188</v>
      </c>
      <c r="B35" s="5" t="n">
        <v>17300</v>
      </c>
      <c r="C35" s="5" t="n">
        <v>0</v>
      </c>
      <c r="D35" s="5" t="n">
        <v>0</v>
      </c>
    </row>
    <row r="36" spans="1:4">
      <c r="A36" s="4" t="s">
        <v>189</v>
      </c>
      <c r="B36" s="5" t="n">
        <v>-628</v>
      </c>
      <c r="C36" s="5" t="n">
        <v>0</v>
      </c>
      <c r="D36" s="5" t="n">
        <v>0</v>
      </c>
    </row>
    <row r="37" spans="1:4">
      <c r="A37" s="4" t="s">
        <v>190</v>
      </c>
      <c r="B37" s="5" t="n">
        <v>-617</v>
      </c>
      <c r="C37" s="5" t="n">
        <v>0</v>
      </c>
      <c r="D37" s="5" t="n">
        <v>0</v>
      </c>
    </row>
    <row r="38" spans="1:4">
      <c r="A38" s="4" t="s">
        <v>191</v>
      </c>
      <c r="B38" s="5" t="n">
        <v>2750</v>
      </c>
      <c r="C38" s="5" t="n">
        <v>1808</v>
      </c>
      <c r="D38" s="5" t="n">
        <v>1077</v>
      </c>
    </row>
    <row r="39" spans="1:4">
      <c r="A39" s="4" t="s">
        <v>192</v>
      </c>
      <c r="B39" s="5" t="n">
        <v>-6929</v>
      </c>
      <c r="C39" s="5" t="n">
        <v>-5906</v>
      </c>
      <c r="D39" s="5" t="n">
        <v>-5039</v>
      </c>
    </row>
    <row r="40" spans="1:4">
      <c r="A40" s="4" t="s">
        <v>193</v>
      </c>
      <c r="B40" s="5" t="n">
        <v>0</v>
      </c>
      <c r="C40" s="5" t="n">
        <v>0</v>
      </c>
      <c r="D40" s="5" t="n">
        <v>-9</v>
      </c>
    </row>
    <row r="41" spans="1:4">
      <c r="A41" s="4" t="s">
        <v>194</v>
      </c>
      <c r="B41" s="5" t="n">
        <v>77755</v>
      </c>
      <c r="C41" s="5" t="n">
        <v>-4098</v>
      </c>
      <c r="D41" s="5" t="n">
        <v>-3971</v>
      </c>
    </row>
    <row r="42" spans="1:4">
      <c r="A42" s="4" t="s">
        <v>195</v>
      </c>
      <c r="B42" s="5" t="n">
        <v>25319</v>
      </c>
      <c r="C42" s="5" t="n">
        <v>-6658</v>
      </c>
      <c r="D42" s="5" t="n">
        <v>30995</v>
      </c>
    </row>
    <row r="43" spans="1:4">
      <c r="A43" s="4" t="s">
        <v>196</v>
      </c>
      <c r="B43" s="5" t="n">
        <v>75089</v>
      </c>
      <c r="C43" s="5" t="n">
        <v>81747</v>
      </c>
      <c r="D43" s="5" t="n">
        <v>50752</v>
      </c>
    </row>
    <row r="44" spans="1:4">
      <c r="A44" s="4" t="s">
        <v>197</v>
      </c>
      <c r="B44" s="6" t="n">
        <v>100408</v>
      </c>
      <c r="C44" s="6" t="n">
        <v>75089</v>
      </c>
      <c r="D44" s="6" t="n">
        <v>817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65</v>
      </c>
      <c r="D1" s="2" t="s">
        <v>105</v>
      </c>
    </row>
    <row r="2" spans="1:4">
      <c r="A2" s="3" t="s">
        <v>675</v>
      </c>
    </row>
    <row r="3" spans="1:4">
      <c r="A3" s="4" t="s">
        <v>606</v>
      </c>
      <c r="B3" s="6" t="n">
        <v>356108</v>
      </c>
    </row>
    <row r="4" spans="1:4">
      <c r="A4" s="4" t="s">
        <v>585</v>
      </c>
      <c r="B4" s="5" t="n">
        <v>69792</v>
      </c>
      <c r="C4" s="6" t="n">
        <v>55389</v>
      </c>
      <c r="D4" s="6" t="n">
        <v>48224</v>
      </c>
    </row>
    <row r="5" spans="1:4">
      <c r="A5" s="4" t="s">
        <v>676</v>
      </c>
      <c r="B5" s="5" t="n">
        <v>34158</v>
      </c>
    </row>
    <row r="6" spans="1:4">
      <c r="A6" s="4" t="s">
        <v>81</v>
      </c>
      <c r="B6" s="5" t="n">
        <v>460058</v>
      </c>
      <c r="C6" s="6" t="n">
        <v>369152</v>
      </c>
      <c r="D6" s="6" t="n">
        <v>315717</v>
      </c>
    </row>
    <row r="7" spans="1:4">
      <c r="A7" s="4" t="s">
        <v>328</v>
      </c>
    </row>
    <row r="8" spans="1:4">
      <c r="A8" s="3" t="s">
        <v>675</v>
      </c>
    </row>
    <row r="9" spans="1:4">
      <c r="A9" s="4" t="s">
        <v>606</v>
      </c>
      <c r="B9" s="5" t="n">
        <v>5507</v>
      </c>
    </row>
    <row r="10" spans="1:4">
      <c r="A10" s="4" t="s">
        <v>585</v>
      </c>
      <c r="B10" s="5" t="n">
        <v>3119</v>
      </c>
    </row>
    <row r="11" spans="1:4">
      <c r="A11" s="4" t="s">
        <v>333</v>
      </c>
    </row>
    <row r="12" spans="1:4">
      <c r="A12" s="3" t="s">
        <v>675</v>
      </c>
    </row>
    <row r="13" spans="1:4">
      <c r="A13" s="4" t="s">
        <v>606</v>
      </c>
      <c r="B13" s="5" t="n">
        <v>64929</v>
      </c>
    </row>
    <row r="14" spans="1:4">
      <c r="A14" s="4" t="s">
        <v>585</v>
      </c>
      <c r="B14" s="5" t="n">
        <v>9852</v>
      </c>
    </row>
    <row r="15" spans="1:4">
      <c r="A15" s="4" t="s">
        <v>335</v>
      </c>
    </row>
    <row r="16" spans="1:4">
      <c r="A16" s="3" t="s">
        <v>675</v>
      </c>
    </row>
    <row r="17" spans="1:4">
      <c r="A17" s="4" t="s">
        <v>606</v>
      </c>
      <c r="B17" s="5" t="n">
        <v>285672</v>
      </c>
    </row>
    <row r="18" spans="1:4">
      <c r="A18" s="4" t="s">
        <v>585</v>
      </c>
      <c r="B18" s="6" t="n">
        <v>56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05</v>
      </c>
    </row>
    <row r="3" spans="1:4">
      <c r="A3" s="3" t="s">
        <v>678</v>
      </c>
    </row>
    <row r="4" spans="1:4">
      <c r="A4" s="4" t="s">
        <v>679</v>
      </c>
      <c r="B4" s="6" t="n">
        <v>389569</v>
      </c>
      <c r="C4" s="6" t="n">
        <v>275538</v>
      </c>
      <c r="D4" s="6" t="n">
        <v>223191</v>
      </c>
    </row>
    <row r="5" spans="1:4">
      <c r="A5" s="4" t="s">
        <v>680</v>
      </c>
      <c r="B5" s="5" t="n">
        <v>125</v>
      </c>
      <c r="C5" s="5" t="n">
        <v>0</v>
      </c>
      <c r="D5" s="5" t="n">
        <v>0</v>
      </c>
    </row>
    <row r="6" spans="1:4">
      <c r="A6" s="4" t="s">
        <v>681</v>
      </c>
      <c r="B6" s="5" t="n">
        <v>-47633</v>
      </c>
      <c r="C6" s="5" t="n">
        <v>-39924</v>
      </c>
      <c r="D6" s="5" t="n">
        <v>-33719</v>
      </c>
    </row>
    <row r="7" spans="1:4">
      <c r="A7" s="4" t="s">
        <v>109</v>
      </c>
      <c r="B7" s="5" t="n">
        <v>342061</v>
      </c>
      <c r="C7" s="5" t="n">
        <v>235614</v>
      </c>
      <c r="D7" s="5" t="n">
        <v>189472</v>
      </c>
    </row>
    <row r="8" spans="1:4">
      <c r="A8" s="3" t="s">
        <v>682</v>
      </c>
    </row>
    <row r="9" spans="1:4">
      <c r="A9" s="4" t="s">
        <v>679</v>
      </c>
      <c r="B9" s="5" t="n">
        <v>330464</v>
      </c>
      <c r="C9" s="5" t="n">
        <v>250397</v>
      </c>
      <c r="D9" s="5" t="n">
        <v>209426</v>
      </c>
    </row>
    <row r="10" spans="1:4">
      <c r="A10" s="4" t="s">
        <v>680</v>
      </c>
      <c r="B10" s="5" t="n">
        <v>104</v>
      </c>
      <c r="C10" s="5" t="n">
        <v>0</v>
      </c>
      <c r="D10" s="5" t="n">
        <v>0</v>
      </c>
    </row>
    <row r="11" spans="1:4">
      <c r="A11" s="4" t="s">
        <v>681</v>
      </c>
      <c r="B11" s="5" t="n">
        <v>-47587</v>
      </c>
      <c r="C11" s="5" t="n">
        <v>-37709</v>
      </c>
      <c r="D11" s="5" t="n">
        <v>-33373</v>
      </c>
    </row>
    <row r="12" spans="1:4">
      <c r="A12" s="4" t="s">
        <v>111</v>
      </c>
      <c r="B12" s="5" t="n">
        <v>282981</v>
      </c>
      <c r="C12" s="5" t="n">
        <v>212688</v>
      </c>
      <c r="D12" s="5" t="n">
        <v>176053</v>
      </c>
    </row>
    <row r="13" spans="1:4">
      <c r="A13" s="4" t="s">
        <v>683</v>
      </c>
      <c r="B13" s="6" t="n">
        <v>27200</v>
      </c>
      <c r="C13" s="6" t="n">
        <v>25500</v>
      </c>
      <c r="D13" s="6" t="n">
        <v>12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84</v>
      </c>
      <c r="B1" s="2" t="s">
        <v>1</v>
      </c>
    </row>
    <row r="2" spans="1:4">
      <c r="B2" s="2" t="s">
        <v>596</v>
      </c>
      <c r="C2" s="2" t="s">
        <v>597</v>
      </c>
      <c r="D2" s="2" t="s">
        <v>598</v>
      </c>
    </row>
    <row r="3" spans="1:4">
      <c r="A3" s="3" t="s">
        <v>685</v>
      </c>
    </row>
    <row r="4" spans="1:4">
      <c r="A4" s="4" t="s">
        <v>585</v>
      </c>
      <c r="B4" s="6" t="n">
        <v>69792000</v>
      </c>
      <c r="C4" s="6" t="n">
        <v>55389000</v>
      </c>
      <c r="D4" s="6" t="n">
        <v>48224000</v>
      </c>
    </row>
    <row r="5" spans="1:4">
      <c r="A5" s="4" t="s">
        <v>686</v>
      </c>
      <c r="B5" s="5" t="n">
        <v>2800000</v>
      </c>
      <c r="C5" s="5" t="n">
        <v>1400000</v>
      </c>
    </row>
    <row r="6" spans="1:4">
      <c r="A6" s="4" t="s">
        <v>687</v>
      </c>
      <c r="B6" s="5" t="n">
        <v>0</v>
      </c>
      <c r="C6" s="5" t="n">
        <v>0</v>
      </c>
    </row>
    <row r="7" spans="1:4">
      <c r="A7" s="4" t="s">
        <v>74</v>
      </c>
      <c r="B7" s="6" t="n">
        <v>16118000</v>
      </c>
      <c r="C7" s="6" t="n">
        <v>16072000</v>
      </c>
    </row>
    <row r="8" spans="1:4">
      <c r="A8" s="4" t="s">
        <v>688</v>
      </c>
    </row>
    <row r="9" spans="1:4">
      <c r="A9" s="3" t="s">
        <v>685</v>
      </c>
    </row>
    <row r="10" spans="1:4">
      <c r="A10" s="4" t="s">
        <v>689</v>
      </c>
      <c r="B10" s="4" t="s">
        <v>690</v>
      </c>
    </row>
    <row r="11" spans="1:4">
      <c r="A11" s="4" t="s">
        <v>691</v>
      </c>
      <c r="B11"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2</v>
      </c>
      <c r="B1" s="2" t="s">
        <v>2</v>
      </c>
      <c r="C1" s="2" t="s">
        <v>65</v>
      </c>
    </row>
    <row r="2" spans="1:3">
      <c r="A2" s="3" t="s">
        <v>224</v>
      </c>
    </row>
    <row r="3" spans="1:3">
      <c r="A3" s="4" t="s">
        <v>693</v>
      </c>
      <c r="B3" s="5" t="n">
        <v>0</v>
      </c>
      <c r="C3" s="5" t="n">
        <v>0</v>
      </c>
    </row>
    <row r="4" spans="1:3">
      <c r="A4" s="4" t="s">
        <v>101</v>
      </c>
      <c r="B4" s="5" t="n">
        <v>400000000</v>
      </c>
      <c r="C4" s="5" t="n">
        <v>400000000</v>
      </c>
    </row>
    <row r="5" spans="1:3">
      <c r="A5" s="4" t="s">
        <v>100</v>
      </c>
      <c r="B5" s="7" t="n">
        <v>0.01</v>
      </c>
      <c r="C5" s="7" t="n">
        <v>0.01</v>
      </c>
    </row>
    <row r="6" spans="1:3">
      <c r="A6" s="4" t="s">
        <v>694</v>
      </c>
      <c r="B6" s="5" t="n">
        <v>100000000</v>
      </c>
    </row>
    <row r="7" spans="1:3">
      <c r="A7" s="4" t="s">
        <v>695</v>
      </c>
      <c r="B7" s="5" t="n">
        <v>0</v>
      </c>
      <c r="C7" s="5" t="n">
        <v>0</v>
      </c>
    </row>
    <row r="8" spans="1:3">
      <c r="A8" s="4" t="s">
        <v>696</v>
      </c>
      <c r="B8" s="7" t="n">
        <v>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98</v>
      </c>
      <c r="C1" s="2" t="s">
        <v>2</v>
      </c>
      <c r="D1" s="2" t="s">
        <v>65</v>
      </c>
      <c r="E1" s="2" t="s">
        <v>105</v>
      </c>
    </row>
    <row r="2" spans="1:5">
      <c r="A2" s="3" t="s">
        <v>699</v>
      </c>
    </row>
    <row r="3" spans="1:5">
      <c r="A3" s="4" t="s">
        <v>155</v>
      </c>
      <c r="B3" s="5" t="n">
        <v>741750</v>
      </c>
      <c r="C3" s="5" t="n">
        <v>742000</v>
      </c>
    </row>
    <row r="4" spans="1:5">
      <c r="A4" s="4" t="s">
        <v>700</v>
      </c>
      <c r="B4" s="6" t="n">
        <v>93</v>
      </c>
    </row>
    <row r="5" spans="1:5">
      <c r="A5" s="4" t="s">
        <v>701</v>
      </c>
      <c r="B5" s="6" t="n">
        <v>65900</v>
      </c>
      <c r="C5" s="6" t="n">
        <v>65879</v>
      </c>
      <c r="D5" s="6" t="n">
        <v>0</v>
      </c>
      <c r="E5" s="6" t="n">
        <v>0</v>
      </c>
    </row>
    <row r="6" spans="1:5">
      <c r="A6" s="4" t="s">
        <v>702</v>
      </c>
    </row>
    <row r="7" spans="1:5">
      <c r="A7" s="3" t="s">
        <v>699</v>
      </c>
    </row>
    <row r="8" spans="1:5">
      <c r="A8" s="4" t="s">
        <v>155</v>
      </c>
      <c r="B8" s="5" t="n">
        <v>96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6"/>
  </cols>
  <sheetData>
    <row r="1" spans="1:6">
      <c r="A1" s="1" t="s">
        <v>703</v>
      </c>
      <c r="B1" s="2" t="s">
        <v>704</v>
      </c>
      <c r="C1" s="2" t="s">
        <v>705</v>
      </c>
      <c r="D1" s="2" t="s">
        <v>706</v>
      </c>
      <c r="E1" s="2" t="s">
        <v>707</v>
      </c>
      <c r="F1" s="2" t="s">
        <v>708</v>
      </c>
    </row>
    <row r="2" spans="1:6">
      <c r="A2" s="4" t="s">
        <v>709</v>
      </c>
    </row>
    <row r="3" spans="1:6">
      <c r="A3" s="3" t="s">
        <v>710</v>
      </c>
    </row>
    <row r="4" spans="1:6">
      <c r="A4" s="4" t="s">
        <v>711</v>
      </c>
      <c r="C4" s="4" t="s">
        <v>712</v>
      </c>
      <c r="D4" s="4" t="s">
        <v>713</v>
      </c>
      <c r="E4" s="4" t="s">
        <v>714</v>
      </c>
      <c r="F4" s="4" t="s">
        <v>715</v>
      </c>
    </row>
    <row r="5" spans="1:6">
      <c r="A5" s="4" t="s">
        <v>716</v>
      </c>
      <c r="C5" s="7" t="n">
        <v>0.08</v>
      </c>
      <c r="D5" s="7" t="n">
        <v>0.08</v>
      </c>
      <c r="E5" s="7" t="n">
        <v>0.08</v>
      </c>
      <c r="F5" s="7" t="n">
        <v>0.08</v>
      </c>
    </row>
    <row r="6" spans="1:6">
      <c r="A6" s="4" t="s">
        <v>717</v>
      </c>
      <c r="C6" s="4" t="s">
        <v>718</v>
      </c>
      <c r="D6" s="4" t="s">
        <v>719</v>
      </c>
      <c r="E6" s="4" t="s">
        <v>720</v>
      </c>
      <c r="F6" s="4" t="s">
        <v>721</v>
      </c>
    </row>
    <row r="7" spans="1:6">
      <c r="A7" s="4" t="s">
        <v>722</v>
      </c>
    </row>
    <row r="8" spans="1:6">
      <c r="A8" s="3" t="s">
        <v>710</v>
      </c>
    </row>
    <row r="9" spans="1:6">
      <c r="A9" s="4" t="s">
        <v>711</v>
      </c>
      <c r="B9" s="4" t="s">
        <v>723</v>
      </c>
    </row>
    <row r="10" spans="1:6">
      <c r="A10" s="4" t="s">
        <v>716</v>
      </c>
      <c r="B10" s="7" t="n">
        <v>0.09</v>
      </c>
    </row>
    <row r="11" spans="1:6">
      <c r="A11" s="4" t="s">
        <v>717</v>
      </c>
      <c r="B11" s="4" t="s">
        <v>724</v>
      </c>
    </row>
    <row r="12" spans="1:6">
      <c r="A12" s="4" t="s">
        <v>725</v>
      </c>
    </row>
    <row r="13" spans="1:6">
      <c r="A13" s="3" t="s">
        <v>710</v>
      </c>
    </row>
    <row r="14" spans="1:6">
      <c r="A14" s="4" t="s">
        <v>726</v>
      </c>
      <c r="C14" s="4" t="s">
        <v>727</v>
      </c>
      <c r="D14" s="4" t="s">
        <v>728</v>
      </c>
      <c r="E14" s="4" t="s">
        <v>729</v>
      </c>
      <c r="F14" s="4" t="s">
        <v>730</v>
      </c>
    </row>
    <row r="15" spans="1:6">
      <c r="A15" s="4" t="s">
        <v>731</v>
      </c>
    </row>
    <row r="16" spans="1:6">
      <c r="A16" s="3" t="s">
        <v>710</v>
      </c>
    </row>
    <row r="17" spans="1:6">
      <c r="A17" s="4" t="s">
        <v>726</v>
      </c>
      <c r="B17" s="4" t="s">
        <v>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33</v>
      </c>
      <c r="B1" s="2" t="s">
        <v>734</v>
      </c>
      <c r="C1" s="2" t="s">
        <v>2</v>
      </c>
      <c r="D1" s="2" t="s">
        <v>65</v>
      </c>
      <c r="E1" s="2" t="s">
        <v>105</v>
      </c>
    </row>
    <row r="2" spans="1:5">
      <c r="A2" s="3" t="s">
        <v>735</v>
      </c>
    </row>
    <row r="3" spans="1:5">
      <c r="A3" s="4" t="s">
        <v>736</v>
      </c>
      <c r="C3" s="6" t="n">
        <v>2700</v>
      </c>
      <c r="D3" s="6" t="n">
        <v>1600</v>
      </c>
      <c r="E3" s="6" t="n">
        <v>700</v>
      </c>
    </row>
    <row r="4" spans="1:5">
      <c r="A4" s="3" t="s">
        <v>737</v>
      </c>
    </row>
    <row r="5" spans="1:5">
      <c r="A5" s="4" t="s">
        <v>738</v>
      </c>
      <c r="C5" s="6" t="n">
        <v>11900</v>
      </c>
      <c r="D5" s="6" t="n">
        <v>4700</v>
      </c>
    </row>
    <row r="6" spans="1:5">
      <c r="A6" s="4" t="s">
        <v>739</v>
      </c>
    </row>
    <row r="7" spans="1:5">
      <c r="A7" s="3" t="s">
        <v>735</v>
      </c>
    </row>
    <row r="8" spans="1:5">
      <c r="A8" s="4" t="s">
        <v>740</v>
      </c>
      <c r="B8" s="4" t="s">
        <v>389</v>
      </c>
    </row>
    <row r="9" spans="1:5">
      <c r="A9" s="4" t="s">
        <v>741</v>
      </c>
      <c r="B9" s="4" t="s">
        <v>742</v>
      </c>
    </row>
    <row r="10" spans="1:5">
      <c r="A10" s="4" t="s">
        <v>743</v>
      </c>
      <c r="B10" s="7" t="n">
        <v>2.71</v>
      </c>
    </row>
    <row r="11" spans="1:5">
      <c r="A11" s="3" t="s">
        <v>744</v>
      </c>
    </row>
    <row r="12" spans="1:5">
      <c r="A12" s="4" t="s">
        <v>745</v>
      </c>
      <c r="C12" s="4" t="s">
        <v>746</v>
      </c>
    </row>
    <row r="13" spans="1:5">
      <c r="A13" s="4" t="s">
        <v>747</v>
      </c>
      <c r="C13" s="4" t="s">
        <v>748</v>
      </c>
    </row>
    <row r="14" spans="1:5">
      <c r="A14" s="4" t="s">
        <v>749</v>
      </c>
      <c r="C14" s="4" t="s">
        <v>750</v>
      </c>
    </row>
    <row r="15" spans="1:5">
      <c r="A15" s="4" t="s">
        <v>751</v>
      </c>
      <c r="C15" s="4" t="s">
        <v>752</v>
      </c>
    </row>
    <row r="16" spans="1:5">
      <c r="A16" s="3" t="s">
        <v>753</v>
      </c>
    </row>
    <row r="17" spans="1:5">
      <c r="A17" s="4" t="s">
        <v>754</v>
      </c>
      <c r="C17" s="5" t="n">
        <v>804303</v>
      </c>
    </row>
    <row r="18" spans="1:5">
      <c r="A18" s="4" t="s">
        <v>755</v>
      </c>
      <c r="C18" s="5" t="n">
        <v>0</v>
      </c>
    </row>
    <row r="19" spans="1:5">
      <c r="A19" s="4" t="s">
        <v>756</v>
      </c>
      <c r="C19" s="5" t="n">
        <v>-18068</v>
      </c>
    </row>
    <row r="20" spans="1:5">
      <c r="A20" s="4" t="s">
        <v>757</v>
      </c>
      <c r="C20" s="5" t="n">
        <v>-171890</v>
      </c>
    </row>
    <row r="21" spans="1:5">
      <c r="A21" s="4" t="s">
        <v>758</v>
      </c>
      <c r="C21" s="5" t="n">
        <v>614345</v>
      </c>
      <c r="D21" s="5" t="n">
        <v>804303</v>
      </c>
    </row>
    <row r="22" spans="1:5">
      <c r="A22" s="4" t="s">
        <v>759</v>
      </c>
      <c r="C22" s="5" t="n">
        <v>393614</v>
      </c>
    </row>
    <row r="23" spans="1:5">
      <c r="A23" s="3" t="s">
        <v>760</v>
      </c>
    </row>
    <row r="24" spans="1:5">
      <c r="A24" s="4" t="s">
        <v>761</v>
      </c>
      <c r="C24" s="6" t="n">
        <v>16</v>
      </c>
    </row>
    <row r="25" spans="1:5">
      <c r="A25" s="4" t="s">
        <v>762</v>
      </c>
      <c r="B25" s="6" t="n">
        <v>16</v>
      </c>
      <c r="C25" s="5" t="n">
        <v>0</v>
      </c>
    </row>
    <row r="26" spans="1:5">
      <c r="A26" s="4" t="s">
        <v>763</v>
      </c>
      <c r="C26" s="5" t="n">
        <v>16</v>
      </c>
    </row>
    <row r="27" spans="1:5">
      <c r="A27" s="4" t="s">
        <v>764</v>
      </c>
      <c r="C27" s="5" t="n">
        <v>16</v>
      </c>
    </row>
    <row r="28" spans="1:5">
      <c r="A28" s="4" t="s">
        <v>765</v>
      </c>
      <c r="C28" s="5" t="n">
        <v>16</v>
      </c>
      <c r="D28" s="6" t="n">
        <v>16</v>
      </c>
    </row>
    <row r="29" spans="1:5">
      <c r="A29" s="4" t="s">
        <v>766</v>
      </c>
      <c r="C29" s="6" t="n">
        <v>16</v>
      </c>
    </row>
    <row r="30" spans="1:5">
      <c r="A30" s="3" t="s">
        <v>737</v>
      </c>
    </row>
    <row r="31" spans="1:5">
      <c r="A31" s="4" t="s">
        <v>767</v>
      </c>
      <c r="C31" s="4" t="s">
        <v>768</v>
      </c>
    </row>
    <row r="32" spans="1:5">
      <c r="A32" s="4" t="s">
        <v>769</v>
      </c>
      <c r="C32" s="4" t="s">
        <v>768</v>
      </c>
    </row>
    <row r="33" spans="1:5">
      <c r="A33" s="4" t="s">
        <v>770</v>
      </c>
      <c r="C33" s="6" t="n">
        <v>52625</v>
      </c>
    </row>
    <row r="34" spans="1:5">
      <c r="A34" s="4" t="s">
        <v>771</v>
      </c>
      <c r="C34" s="5" t="n">
        <v>33717</v>
      </c>
    </row>
    <row r="35" spans="1:5">
      <c r="A35" s="4" t="s">
        <v>772</v>
      </c>
      <c r="C35" s="6" t="n">
        <v>300</v>
      </c>
    </row>
    <row r="36" spans="1:5">
      <c r="A36" s="4" t="s">
        <v>773</v>
      </c>
      <c r="C36" s="4" t="s">
        <v>774</v>
      </c>
    </row>
    <row r="37" spans="1:5">
      <c r="A37" s="4" t="s">
        <v>775</v>
      </c>
    </row>
    <row r="38" spans="1:5">
      <c r="A38" s="3" t="s">
        <v>735</v>
      </c>
    </row>
    <row r="39" spans="1:5">
      <c r="A39" s="4" t="s">
        <v>776</v>
      </c>
      <c r="B39" s="5" t="n">
        <v>2073832</v>
      </c>
    </row>
    <row r="40" spans="1:5">
      <c r="A40" s="4" t="s">
        <v>777</v>
      </c>
      <c r="B40" s="5" t="n">
        <v>10369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5</v>
      </c>
      <c r="D2" s="2" t="s">
        <v>105</v>
      </c>
    </row>
    <row r="3" spans="1:4">
      <c r="A3" s="3" t="s">
        <v>735</v>
      </c>
    </row>
    <row r="4" spans="1:4">
      <c r="A4" s="4" t="s">
        <v>779</v>
      </c>
      <c r="B4" s="5" t="n">
        <v>7000</v>
      </c>
    </row>
    <row r="5" spans="1:4">
      <c r="A5" s="4" t="s">
        <v>780</v>
      </c>
    </row>
    <row r="6" spans="1:4">
      <c r="A6" s="3" t="s">
        <v>735</v>
      </c>
    </row>
    <row r="7" spans="1:4">
      <c r="A7" s="4" t="s">
        <v>779</v>
      </c>
      <c r="B7" s="5" t="n">
        <v>7365</v>
      </c>
    </row>
    <row r="8" spans="1:4">
      <c r="A8" s="4" t="s">
        <v>781</v>
      </c>
      <c r="B8" s="8" t="n">
        <v>2.1</v>
      </c>
    </row>
    <row r="9" spans="1:4">
      <c r="A9" s="3" t="s">
        <v>782</v>
      </c>
    </row>
    <row r="10" spans="1:4">
      <c r="A10" s="4" t="s">
        <v>783</v>
      </c>
      <c r="C10" s="5" t="n">
        <v>92465</v>
      </c>
    </row>
    <row r="11" spans="1:4">
      <c r="A11" s="4" t="s">
        <v>755</v>
      </c>
      <c r="B11" s="5" t="n">
        <v>62015</v>
      </c>
      <c r="D11" s="5" t="n">
        <v>0</v>
      </c>
    </row>
    <row r="12" spans="1:4">
      <c r="A12" s="4" t="s">
        <v>784</v>
      </c>
      <c r="B12" s="5" t="n">
        <v>-27628</v>
      </c>
      <c r="C12" s="5" t="n">
        <v>0</v>
      </c>
      <c r="D12" s="5" t="n">
        <v>0</v>
      </c>
    </row>
    <row r="13" spans="1:4">
      <c r="A13" s="4" t="s">
        <v>785</v>
      </c>
      <c r="B13" s="5" t="n">
        <v>-4129</v>
      </c>
    </row>
    <row r="14" spans="1:4">
      <c r="A14" s="4" t="s">
        <v>786</v>
      </c>
      <c r="C14" s="5" t="n">
        <v>122723</v>
      </c>
    </row>
    <row r="15" spans="1:4">
      <c r="A15" s="3" t="s">
        <v>787</v>
      </c>
    </row>
    <row r="16" spans="1:4">
      <c r="A16" s="4" t="s">
        <v>788</v>
      </c>
      <c r="B16" s="7" t="n">
        <v>52.98</v>
      </c>
    </row>
    <row r="17" spans="1:4">
      <c r="A17" s="4" t="s">
        <v>762</v>
      </c>
      <c r="B17" s="9" t="n">
        <v>80.59</v>
      </c>
      <c r="C17" s="7" t="n">
        <v>52.99</v>
      </c>
    </row>
    <row r="18" spans="1:4">
      <c r="A18" s="4" t="s">
        <v>789</v>
      </c>
      <c r="B18" s="9" t="n">
        <v>51.53</v>
      </c>
    </row>
    <row r="19" spans="1:4">
      <c r="A19" s="4" t="s">
        <v>763</v>
      </c>
      <c r="B19" s="9" t="n">
        <v>60.58</v>
      </c>
    </row>
    <row r="20" spans="1:4">
      <c r="A20" s="4" t="s">
        <v>790</v>
      </c>
      <c r="B20" s="7" t="n">
        <v>67.01000000000001</v>
      </c>
      <c r="C20" s="7" t="n">
        <v>52.98</v>
      </c>
    </row>
    <row r="21" spans="1:4">
      <c r="A21" s="4" t="s">
        <v>772</v>
      </c>
      <c r="B21" s="8" t="n">
        <v>6.5</v>
      </c>
    </row>
    <row r="22" spans="1:4">
      <c r="A22" s="4" t="s">
        <v>773</v>
      </c>
      <c r="B22" s="4" t="s">
        <v>391</v>
      </c>
    </row>
    <row r="23" spans="1:4">
      <c r="A23" s="4" t="s">
        <v>791</v>
      </c>
    </row>
    <row r="24" spans="1:4">
      <c r="A24" s="3" t="s">
        <v>735</v>
      </c>
    </row>
    <row r="25" spans="1:4">
      <c r="A25" s="4" t="s">
        <v>792</v>
      </c>
      <c r="B25" s="4" t="s">
        <v>793</v>
      </c>
    </row>
    <row r="26" spans="1:4">
      <c r="A26" s="4" t="s">
        <v>794</v>
      </c>
    </row>
    <row r="27" spans="1:4">
      <c r="A27" s="3" t="s">
        <v>735</v>
      </c>
    </row>
    <row r="28" spans="1:4">
      <c r="A28" s="4" t="s">
        <v>792</v>
      </c>
      <c r="B28" s="4" t="s">
        <v>7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796</v>
      </c>
      <c r="C1" s="2" t="s">
        <v>2</v>
      </c>
      <c r="D1" s="2" t="s">
        <v>65</v>
      </c>
    </row>
    <row r="2" spans="1:4">
      <c r="A2" s="4" t="s">
        <v>797</v>
      </c>
    </row>
    <row r="3" spans="1:4">
      <c r="A3" s="3" t="s">
        <v>798</v>
      </c>
    </row>
    <row r="4" spans="1:4">
      <c r="A4" s="4" t="s">
        <v>799</v>
      </c>
      <c r="B4" s="7" t="n">
        <v>101.66</v>
      </c>
    </row>
    <row r="5" spans="1:4">
      <c r="A5" s="4" t="s">
        <v>780</v>
      </c>
    </row>
    <row r="6" spans="1:4">
      <c r="A6" s="3" t="s">
        <v>798</v>
      </c>
    </row>
    <row r="7" spans="1:4">
      <c r="A7" s="4" t="s">
        <v>799</v>
      </c>
      <c r="C7" s="7" t="n">
        <v>80.59</v>
      </c>
      <c r="D7" s="7" t="n">
        <v>52.99</v>
      </c>
    </row>
    <row r="8" spans="1:4">
      <c r="A8" s="4" t="s">
        <v>800</v>
      </c>
    </row>
    <row r="9" spans="1:4">
      <c r="A9" s="3" t="s">
        <v>798</v>
      </c>
    </row>
    <row r="10" spans="1:4">
      <c r="A10" s="4" t="s">
        <v>741</v>
      </c>
      <c r="B10" s="4" t="s">
        <v>793</v>
      </c>
    </row>
    <row r="11" spans="1:4">
      <c r="A11" s="4" t="s">
        <v>801</v>
      </c>
    </row>
    <row r="12" spans="1:4">
      <c r="A12" s="3" t="s">
        <v>798</v>
      </c>
    </row>
    <row r="13" spans="1:4">
      <c r="A13" s="4" t="s">
        <v>762</v>
      </c>
      <c r="B13" s="5" t="n">
        <v>44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803</v>
      </c>
      <c r="J1" s="2" t="s">
        <v>1</v>
      </c>
    </row>
    <row r="2" spans="1:12">
      <c r="B2" s="2" t="s">
        <v>2</v>
      </c>
      <c r="C2" s="2" t="s">
        <v>804</v>
      </c>
      <c r="D2" s="2" t="s">
        <v>4</v>
      </c>
      <c r="E2" s="2" t="s">
        <v>805</v>
      </c>
      <c r="F2" s="2" t="s">
        <v>65</v>
      </c>
      <c r="G2" s="2" t="s">
        <v>806</v>
      </c>
      <c r="H2" s="2" t="s">
        <v>807</v>
      </c>
      <c r="I2" s="2" t="s">
        <v>808</v>
      </c>
      <c r="J2" s="2" t="s">
        <v>2</v>
      </c>
      <c r="K2" s="2" t="s">
        <v>65</v>
      </c>
      <c r="L2" s="2" t="s">
        <v>105</v>
      </c>
    </row>
    <row r="3" spans="1:12">
      <c r="A3" s="3" t="s">
        <v>809</v>
      </c>
    </row>
    <row r="4" spans="1:12">
      <c r="A4" s="4" t="s">
        <v>124</v>
      </c>
      <c r="J4" s="6" t="n">
        <v>63316</v>
      </c>
      <c r="K4" s="6" t="n">
        <v>33787</v>
      </c>
      <c r="L4" s="6" t="n">
        <v>24901</v>
      </c>
    </row>
    <row r="5" spans="1:12">
      <c r="A5" s="3" t="s">
        <v>810</v>
      </c>
    </row>
    <row r="6" spans="1:12">
      <c r="A6" s="4" t="s">
        <v>811</v>
      </c>
      <c r="B6" s="7" t="n">
        <v>0.8100000000000001</v>
      </c>
      <c r="C6" s="7" t="n">
        <v>0.6</v>
      </c>
      <c r="D6" s="7" t="n">
        <v>0.65</v>
      </c>
      <c r="E6" s="7" t="n">
        <v>0.88</v>
      </c>
      <c r="F6" s="7" t="n">
        <v>0.21</v>
      </c>
      <c r="G6" s="7" t="n">
        <v>0.57</v>
      </c>
      <c r="H6" s="7" t="n">
        <v>0.48</v>
      </c>
      <c r="I6" s="7" t="n">
        <v>0.35</v>
      </c>
      <c r="J6" s="7" t="n">
        <v>2.94</v>
      </c>
      <c r="K6" s="7" t="n">
        <v>1.6</v>
      </c>
      <c r="L6" s="7" t="n">
        <v>1.19</v>
      </c>
    </row>
    <row r="7" spans="1:12">
      <c r="A7" s="3" t="s">
        <v>812</v>
      </c>
    </row>
    <row r="8" spans="1:12">
      <c r="A8" s="4" t="s">
        <v>813</v>
      </c>
      <c r="B8" s="7" t="n">
        <v>0.79</v>
      </c>
      <c r="C8" s="7" t="n">
        <v>0.58</v>
      </c>
      <c r="D8" s="7" t="n">
        <v>0.63</v>
      </c>
      <c r="E8" s="7" t="n">
        <v>0.86</v>
      </c>
      <c r="F8" s="7" t="n">
        <v>0.2</v>
      </c>
      <c r="G8" s="7" t="n">
        <v>0.55</v>
      </c>
      <c r="H8" s="7" t="n">
        <v>0.47</v>
      </c>
      <c r="I8" s="7" t="n">
        <v>0.34</v>
      </c>
      <c r="J8" s="7" t="n">
        <v>2.86</v>
      </c>
      <c r="K8" s="7" t="n">
        <v>1.56</v>
      </c>
      <c r="L8" s="7" t="n">
        <v>1.16</v>
      </c>
    </row>
    <row r="9" spans="1:12">
      <c r="A9" s="3" t="s">
        <v>814</v>
      </c>
    </row>
    <row r="10" spans="1:12">
      <c r="A10" s="4" t="s">
        <v>815</v>
      </c>
      <c r="J10" s="5" t="n">
        <v>21528000</v>
      </c>
      <c r="K10" s="5" t="n">
        <v>21090000</v>
      </c>
      <c r="L10" s="5" t="n">
        <v>20992000</v>
      </c>
    </row>
    <row r="11" spans="1:12">
      <c r="A11" s="3" t="s">
        <v>816</v>
      </c>
    </row>
    <row r="12" spans="1:12">
      <c r="A12" s="4" t="s">
        <v>817</v>
      </c>
      <c r="J12" s="5" t="n">
        <v>608000</v>
      </c>
      <c r="K12" s="5" t="n">
        <v>595000</v>
      </c>
      <c r="L12" s="5" t="n">
        <v>506000</v>
      </c>
    </row>
    <row r="13" spans="1:12">
      <c r="A13" s="3" t="s">
        <v>818</v>
      </c>
    </row>
    <row r="14" spans="1:12">
      <c r="A14" s="4" t="s">
        <v>819</v>
      </c>
      <c r="J14" s="5" t="n">
        <v>22136000</v>
      </c>
      <c r="K14" s="5" t="n">
        <v>21685000</v>
      </c>
      <c r="L14" s="5" t="n">
        <v>21498000</v>
      </c>
    </row>
    <row r="15" spans="1:12">
      <c r="A15" s="4" t="s">
        <v>820</v>
      </c>
      <c r="J15" s="5" t="n">
        <v>54000</v>
      </c>
      <c r="L15" s="5" t="n">
        <v>0</v>
      </c>
    </row>
    <row r="16" spans="1:12">
      <c r="A16" s="4" t="s">
        <v>739</v>
      </c>
    </row>
    <row r="17" spans="1:12">
      <c r="A17" s="3" t="s">
        <v>816</v>
      </c>
    </row>
    <row r="18" spans="1:12">
      <c r="A18" s="4" t="s">
        <v>817</v>
      </c>
      <c r="J18" s="5" t="n">
        <v>570000</v>
      </c>
      <c r="K18" s="5" t="n">
        <v>591000</v>
      </c>
      <c r="L18" s="5" t="n">
        <v>506000</v>
      </c>
    </row>
    <row r="19" spans="1:12">
      <c r="A19" s="4" t="s">
        <v>780</v>
      </c>
    </row>
    <row r="20" spans="1:12">
      <c r="A20" s="3" t="s">
        <v>816</v>
      </c>
    </row>
    <row r="21" spans="1:12">
      <c r="A21" s="4" t="s">
        <v>817</v>
      </c>
      <c r="J21" s="5" t="n">
        <v>38000</v>
      </c>
      <c r="K21" s="5" t="n">
        <v>4000</v>
      </c>
      <c r="L21"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821</v>
      </c>
      <c r="B1" s="2" t="s">
        <v>1</v>
      </c>
    </row>
    <row r="2" spans="1:2">
      <c r="B2" s="2" t="s">
        <v>425</v>
      </c>
    </row>
    <row r="3" spans="1:2">
      <c r="A3" s="3" t="s">
        <v>230</v>
      </c>
    </row>
    <row r="4" spans="1:2">
      <c r="A4" s="4" t="s">
        <v>822</v>
      </c>
      <c r="B4" s="6" t="n">
        <v>50000000</v>
      </c>
    </row>
    <row r="5" spans="1:2">
      <c r="A5" s="4" t="s">
        <v>823</v>
      </c>
      <c r="B5" s="6" t="n">
        <v>30000000</v>
      </c>
    </row>
    <row r="6" spans="1:2">
      <c r="A6" s="4" t="s">
        <v>824</v>
      </c>
      <c r="B6" s="4" t="s">
        <v>825</v>
      </c>
    </row>
    <row r="7" spans="1:2">
      <c r="A7" s="4" t="s">
        <v>826</v>
      </c>
      <c r="B7" s="4" t="s">
        <v>827</v>
      </c>
    </row>
    <row r="8" spans="1:2">
      <c r="A8" s="4" t="s">
        <v>85</v>
      </c>
      <c r="B8" s="6" t="n">
        <v>17300000</v>
      </c>
    </row>
    <row r="9" spans="1:2">
      <c r="A9" s="4" t="s">
        <v>828</v>
      </c>
      <c r="B9" s="6" t="n">
        <v>600000</v>
      </c>
    </row>
    <row r="10" spans="1:2">
      <c r="A10" s="4" t="s">
        <v>829</v>
      </c>
      <c r="B10" s="4" t="s">
        <v>830</v>
      </c>
    </row>
    <row r="11" spans="1:2">
      <c r="A11" s="4" t="s">
        <v>831</v>
      </c>
      <c r="B11" s="6" t="n">
        <v>200000</v>
      </c>
    </row>
    <row r="12" spans="1:2">
      <c r="A12" s="4" t="s">
        <v>832</v>
      </c>
      <c r="B12" s="6" t="n">
        <v>1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3</v>
      </c>
      <c r="B1" s="2" t="s">
        <v>1</v>
      </c>
    </row>
    <row r="2" spans="1:4">
      <c r="B2" s="2" t="s">
        <v>2</v>
      </c>
      <c r="C2" s="2" t="s">
        <v>65</v>
      </c>
      <c r="D2" s="2" t="s">
        <v>105</v>
      </c>
    </row>
    <row r="3" spans="1:4">
      <c r="A3" s="3" t="s">
        <v>236</v>
      </c>
    </row>
    <row r="4" spans="1:4">
      <c r="A4" s="4" t="s">
        <v>834</v>
      </c>
      <c r="B4" s="8" t="n">
        <v>1.3</v>
      </c>
      <c r="C4" s="6" t="n">
        <v>1</v>
      </c>
      <c r="D4"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5</v>
      </c>
      <c r="B1" s="2" t="s">
        <v>1</v>
      </c>
    </row>
    <row r="2" spans="1:4">
      <c r="B2" s="2" t="s">
        <v>2</v>
      </c>
      <c r="C2" s="2" t="s">
        <v>65</v>
      </c>
      <c r="D2" s="2" t="s">
        <v>105</v>
      </c>
    </row>
    <row r="3" spans="1:4">
      <c r="A3" s="3" t="s">
        <v>836</v>
      </c>
    </row>
    <row r="4" spans="1:4">
      <c r="A4" s="4" t="s">
        <v>837</v>
      </c>
      <c r="B4" s="6" t="n">
        <v>19190</v>
      </c>
      <c r="C4" s="6" t="n">
        <v>-6664</v>
      </c>
      <c r="D4" s="6" t="n">
        <v>9563</v>
      </c>
    </row>
    <row r="5" spans="1:4">
      <c r="A5" s="4" t="s">
        <v>215</v>
      </c>
      <c r="B5" s="5" t="n">
        <v>-4029</v>
      </c>
      <c r="C5" s="5" t="n">
        <v>1399</v>
      </c>
      <c r="D5" s="5" t="n">
        <v>-3094</v>
      </c>
    </row>
    <row r="6" spans="1:4">
      <c r="A6" s="4" t="s">
        <v>838</v>
      </c>
      <c r="B6" s="5" t="n">
        <v>15161</v>
      </c>
      <c r="C6" s="5" t="n">
        <v>-5265</v>
      </c>
      <c r="D6" s="5" t="n">
        <v>6469</v>
      </c>
    </row>
    <row r="7" spans="1:4">
      <c r="A7" s="3" t="s">
        <v>839</v>
      </c>
    </row>
    <row r="8" spans="1:4">
      <c r="A8" s="4" t="s">
        <v>840</v>
      </c>
      <c r="B8" s="5" t="n">
        <v>489</v>
      </c>
      <c r="C8" s="5" t="n">
        <v>258</v>
      </c>
      <c r="D8" s="5" t="n">
        <v>132</v>
      </c>
    </row>
    <row r="9" spans="1:4">
      <c r="A9" s="4" t="s">
        <v>215</v>
      </c>
      <c r="B9" s="5" t="n">
        <v>-102</v>
      </c>
      <c r="C9" s="5" t="n">
        <v>-54</v>
      </c>
      <c r="D9" s="5" t="n">
        <v>-47</v>
      </c>
    </row>
    <row r="10" spans="1:4">
      <c r="A10" s="4" t="s">
        <v>841</v>
      </c>
      <c r="B10" s="5" t="n">
        <v>387</v>
      </c>
      <c r="C10" s="5" t="n">
        <v>204</v>
      </c>
      <c r="D10" s="5" t="n">
        <v>85</v>
      </c>
    </row>
    <row r="11" spans="1:4">
      <c r="A11" s="4" t="s">
        <v>238</v>
      </c>
      <c r="B11" s="5" t="n">
        <v>14774</v>
      </c>
      <c r="C11" s="5" t="n">
        <v>-5469</v>
      </c>
      <c r="D11" s="5" t="n">
        <v>6384</v>
      </c>
    </row>
    <row r="12" spans="1:4">
      <c r="A12" s="4" t="s">
        <v>435</v>
      </c>
    </row>
    <row r="13" spans="1:4">
      <c r="A13" s="3" t="s">
        <v>836</v>
      </c>
    </row>
    <row r="14" spans="1:4">
      <c r="A14" s="4" t="s">
        <v>837</v>
      </c>
      <c r="B14" s="5" t="n">
        <v>19190</v>
      </c>
      <c r="C14" s="5" t="n">
        <v>-6664</v>
      </c>
      <c r="D14" s="5" t="n">
        <v>5371</v>
      </c>
    </row>
    <row r="15" spans="1:4">
      <c r="A15" s="4" t="s">
        <v>504</v>
      </c>
    </row>
    <row r="16" spans="1:4">
      <c r="A16" s="3" t="s">
        <v>836</v>
      </c>
    </row>
    <row r="17" spans="1:4">
      <c r="A17" s="4" t="s">
        <v>837</v>
      </c>
      <c r="B17" s="6" t="n">
        <v>0</v>
      </c>
      <c r="C17" s="6" t="n">
        <v>0</v>
      </c>
      <c r="D17" s="6" t="n">
        <v>41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42</v>
      </c>
      <c r="B1" s="2" t="s">
        <v>803</v>
      </c>
      <c r="J1" s="2" t="s">
        <v>1</v>
      </c>
    </row>
    <row r="2" spans="1:12">
      <c r="B2" s="2" t="s">
        <v>596</v>
      </c>
      <c r="C2" s="2" t="s">
        <v>843</v>
      </c>
      <c r="D2" s="2" t="s">
        <v>844</v>
      </c>
      <c r="E2" s="2" t="s">
        <v>845</v>
      </c>
      <c r="F2" s="2" t="s">
        <v>597</v>
      </c>
      <c r="G2" s="2" t="s">
        <v>846</v>
      </c>
      <c r="H2" s="2" t="s">
        <v>847</v>
      </c>
      <c r="I2" s="2" t="s">
        <v>848</v>
      </c>
      <c r="J2" s="2" t="s">
        <v>425</v>
      </c>
      <c r="K2" s="2" t="s">
        <v>597</v>
      </c>
      <c r="L2" s="2" t="s">
        <v>598</v>
      </c>
    </row>
    <row r="3" spans="1:12">
      <c r="A3" s="3" t="s">
        <v>849</v>
      </c>
    </row>
    <row r="4" spans="1:12">
      <c r="A4" s="4" t="s">
        <v>107</v>
      </c>
      <c r="B4" s="6" t="n">
        <v>112137</v>
      </c>
      <c r="C4" s="6" t="n">
        <v>97984</v>
      </c>
      <c r="D4" s="6" t="n">
        <v>94947</v>
      </c>
      <c r="E4" s="6" t="n">
        <v>84626</v>
      </c>
      <c r="F4" s="6" t="n">
        <v>72164</v>
      </c>
      <c r="G4" s="6" t="n">
        <v>69546</v>
      </c>
      <c r="H4" s="6" t="n">
        <v>69981</v>
      </c>
      <c r="I4" s="6" t="n">
        <v>63847</v>
      </c>
      <c r="J4" s="6" t="n">
        <v>389694</v>
      </c>
      <c r="K4" s="6" t="n">
        <v>275538</v>
      </c>
      <c r="L4" s="6" t="n">
        <v>223191</v>
      </c>
    </row>
    <row r="5" spans="1:12">
      <c r="A5" s="4" t="s">
        <v>850</v>
      </c>
      <c r="J5" s="5" t="n">
        <v>1</v>
      </c>
    </row>
    <row r="6" spans="1:12">
      <c r="A6" s="4" t="s">
        <v>851</v>
      </c>
    </row>
    <row r="7" spans="1:12">
      <c r="A7" s="3" t="s">
        <v>849</v>
      </c>
    </row>
    <row r="8" spans="1:12">
      <c r="A8" s="4" t="s">
        <v>107</v>
      </c>
      <c r="J8" s="6" t="n">
        <v>71035</v>
      </c>
      <c r="K8" s="5" t="n">
        <v>50879</v>
      </c>
      <c r="L8" s="5" t="n">
        <v>48587</v>
      </c>
    </row>
    <row r="9" spans="1:12">
      <c r="A9" s="4" t="s">
        <v>852</v>
      </c>
    </row>
    <row r="10" spans="1:12">
      <c r="A10" s="3" t="s">
        <v>849</v>
      </c>
    </row>
    <row r="11" spans="1:12">
      <c r="A11" s="4" t="s">
        <v>107</v>
      </c>
      <c r="J11" s="5" t="n">
        <v>63181</v>
      </c>
      <c r="K11" s="5" t="n">
        <v>44368</v>
      </c>
      <c r="L11" s="5" t="n">
        <v>34896</v>
      </c>
    </row>
    <row r="12" spans="1:12">
      <c r="A12" s="4" t="s">
        <v>853</v>
      </c>
    </row>
    <row r="13" spans="1:12">
      <c r="A13" s="3" t="s">
        <v>849</v>
      </c>
    </row>
    <row r="14" spans="1:12">
      <c r="A14" s="4" t="s">
        <v>107</v>
      </c>
      <c r="J14" s="5" t="n">
        <v>15371</v>
      </c>
      <c r="K14" s="5" t="n">
        <v>15586</v>
      </c>
      <c r="L14" s="5" t="n">
        <v>13544</v>
      </c>
    </row>
    <row r="15" spans="1:12">
      <c r="A15" s="4" t="s">
        <v>854</v>
      </c>
    </row>
    <row r="16" spans="1:12">
      <c r="A16" s="3" t="s">
        <v>849</v>
      </c>
    </row>
    <row r="17" spans="1:12">
      <c r="A17" s="4" t="s">
        <v>107</v>
      </c>
      <c r="J17" s="5" t="n">
        <v>51225</v>
      </c>
      <c r="K17" s="5" t="n">
        <v>37398</v>
      </c>
      <c r="L17" s="5" t="n">
        <v>30260</v>
      </c>
    </row>
    <row r="18" spans="1:12">
      <c r="A18" s="4" t="s">
        <v>855</v>
      </c>
    </row>
    <row r="19" spans="1:12">
      <c r="A19" s="3" t="s">
        <v>849</v>
      </c>
    </row>
    <row r="20" spans="1:12">
      <c r="A20" s="4" t="s">
        <v>107</v>
      </c>
      <c r="J20" s="5" t="n">
        <v>23279</v>
      </c>
      <c r="K20" s="5" t="n">
        <v>17625</v>
      </c>
      <c r="L20" s="5" t="n">
        <v>15865</v>
      </c>
    </row>
    <row r="21" spans="1:12">
      <c r="A21" s="4" t="s">
        <v>856</v>
      </c>
    </row>
    <row r="22" spans="1:12">
      <c r="A22" s="3" t="s">
        <v>849</v>
      </c>
    </row>
    <row r="23" spans="1:12">
      <c r="A23" s="4" t="s">
        <v>107</v>
      </c>
      <c r="J23" s="5" t="n">
        <v>26333</v>
      </c>
      <c r="K23" s="5" t="n">
        <v>20049</v>
      </c>
      <c r="L23" s="5" t="n">
        <v>14288</v>
      </c>
    </row>
    <row r="24" spans="1:12">
      <c r="A24" s="4" t="s">
        <v>857</v>
      </c>
    </row>
    <row r="25" spans="1:12">
      <c r="A25" s="3" t="s">
        <v>849</v>
      </c>
    </row>
    <row r="26" spans="1:12">
      <c r="A26" s="4" t="s">
        <v>107</v>
      </c>
      <c r="J26" s="5" t="n">
        <v>20029</v>
      </c>
      <c r="K26" s="5" t="n">
        <v>16717</v>
      </c>
      <c r="L26" s="5" t="n">
        <v>12956</v>
      </c>
    </row>
    <row r="27" spans="1:12">
      <c r="A27" s="4" t="s">
        <v>858</v>
      </c>
    </row>
    <row r="28" spans="1:12">
      <c r="A28" s="3" t="s">
        <v>849</v>
      </c>
    </row>
    <row r="29" spans="1:12">
      <c r="A29" s="4" t="s">
        <v>107</v>
      </c>
      <c r="J29" s="5" t="n">
        <v>17821</v>
      </c>
      <c r="K29" s="5" t="n">
        <v>14505</v>
      </c>
      <c r="L29" s="5" t="n">
        <v>12408</v>
      </c>
    </row>
    <row r="30" spans="1:12">
      <c r="A30" s="4" t="s">
        <v>859</v>
      </c>
    </row>
    <row r="31" spans="1:12">
      <c r="A31" s="3" t="s">
        <v>849</v>
      </c>
    </row>
    <row r="32" spans="1:12">
      <c r="A32" s="4" t="s">
        <v>107</v>
      </c>
      <c r="J32" s="5" t="n">
        <v>23962</v>
      </c>
      <c r="K32" s="5" t="n">
        <v>16815</v>
      </c>
      <c r="L32" s="5" t="n">
        <v>10645</v>
      </c>
    </row>
    <row r="33" spans="1:12">
      <c r="A33" s="4" t="s">
        <v>860</v>
      </c>
    </row>
    <row r="34" spans="1:12">
      <c r="A34" s="3" t="s">
        <v>849</v>
      </c>
    </row>
    <row r="35" spans="1:12">
      <c r="A35" s="4" t="s">
        <v>107</v>
      </c>
      <c r="J35" s="5" t="n">
        <v>5963</v>
      </c>
      <c r="K35" s="5" t="n">
        <v>5725</v>
      </c>
      <c r="L35" s="5" t="n">
        <v>6235</v>
      </c>
    </row>
    <row r="36" spans="1:12">
      <c r="A36" s="4" t="s">
        <v>861</v>
      </c>
    </row>
    <row r="37" spans="1:12">
      <c r="A37" s="3" t="s">
        <v>849</v>
      </c>
    </row>
    <row r="38" spans="1:12">
      <c r="A38" s="4" t="s">
        <v>107</v>
      </c>
      <c r="J38" s="5" t="n">
        <v>29115</v>
      </c>
      <c r="K38" s="5" t="n">
        <v>9166</v>
      </c>
      <c r="L38" s="5" t="n">
        <v>5609</v>
      </c>
    </row>
    <row r="39" spans="1:12">
      <c r="A39" s="4" t="s">
        <v>862</v>
      </c>
    </row>
    <row r="40" spans="1:12">
      <c r="A40" s="3" t="s">
        <v>849</v>
      </c>
    </row>
    <row r="41" spans="1:12">
      <c r="A41" s="4" t="s">
        <v>107</v>
      </c>
      <c r="J41" s="5" t="n">
        <v>14820</v>
      </c>
      <c r="K41" s="5" t="n">
        <v>8161</v>
      </c>
      <c r="L41" s="5" t="n">
        <v>4123</v>
      </c>
    </row>
    <row r="42" spans="1:12">
      <c r="A42" s="4" t="s">
        <v>863</v>
      </c>
    </row>
    <row r="43" spans="1:12">
      <c r="A43" s="3" t="s">
        <v>849</v>
      </c>
    </row>
    <row r="44" spans="1:12">
      <c r="A44" s="4" t="s">
        <v>107</v>
      </c>
      <c r="J44" s="5" t="n">
        <v>5179</v>
      </c>
      <c r="K44" s="5" t="n">
        <v>2205</v>
      </c>
      <c r="L44" s="5" t="n">
        <v>2046</v>
      </c>
    </row>
    <row r="45" spans="1:12">
      <c r="A45" s="4" t="s">
        <v>864</v>
      </c>
    </row>
    <row r="46" spans="1:12">
      <c r="A46" s="3" t="s">
        <v>849</v>
      </c>
    </row>
    <row r="47" spans="1:12">
      <c r="A47" s="4" t="s">
        <v>107</v>
      </c>
      <c r="J47" s="5" t="n">
        <v>580</v>
      </c>
      <c r="K47" s="5" t="n">
        <v>1193</v>
      </c>
      <c r="L47" s="5" t="n">
        <v>1265</v>
      </c>
    </row>
    <row r="48" spans="1:12">
      <c r="A48" s="4" t="s">
        <v>865</v>
      </c>
    </row>
    <row r="49" spans="1:12">
      <c r="A49" s="3" t="s">
        <v>849</v>
      </c>
    </row>
    <row r="50" spans="1:12">
      <c r="A50" s="4" t="s">
        <v>107</v>
      </c>
      <c r="J50" s="5" t="n">
        <v>3467</v>
      </c>
      <c r="K50" s="5" t="n">
        <v>2046</v>
      </c>
      <c r="L50" s="5" t="n">
        <v>967</v>
      </c>
    </row>
    <row r="51" spans="1:12">
      <c r="A51" s="4" t="s">
        <v>866</v>
      </c>
    </row>
    <row r="52" spans="1:12">
      <c r="A52" s="3" t="s">
        <v>849</v>
      </c>
    </row>
    <row r="53" spans="1:12">
      <c r="A53" s="4" t="s">
        <v>107</v>
      </c>
      <c r="J53" s="5" t="n">
        <v>1674</v>
      </c>
      <c r="K53" s="5" t="n">
        <v>1096</v>
      </c>
      <c r="L53" s="5" t="n">
        <v>816</v>
      </c>
    </row>
    <row r="54" spans="1:12">
      <c r="A54" s="4" t="s">
        <v>867</v>
      </c>
    </row>
    <row r="55" spans="1:12">
      <c r="A55" s="3" t="s">
        <v>849</v>
      </c>
    </row>
    <row r="56" spans="1:12">
      <c r="A56" s="4" t="s">
        <v>107</v>
      </c>
      <c r="J56" s="5" t="n">
        <v>373034</v>
      </c>
      <c r="K56" s="5" t="n">
        <v>263534</v>
      </c>
      <c r="L56" s="5" t="n">
        <v>214510</v>
      </c>
    </row>
    <row r="57" spans="1:12">
      <c r="A57" s="4" t="s">
        <v>868</v>
      </c>
    </row>
    <row r="58" spans="1:12">
      <c r="A58" s="3" t="s">
        <v>849</v>
      </c>
    </row>
    <row r="59" spans="1:12">
      <c r="A59" s="4" t="s">
        <v>107</v>
      </c>
      <c r="J59" s="5" t="n">
        <v>16660</v>
      </c>
      <c r="K59" s="5" t="n">
        <v>12004</v>
      </c>
      <c r="L59" s="5" t="n">
        <v>8681</v>
      </c>
    </row>
    <row r="60" spans="1:12">
      <c r="A60" s="4" t="s">
        <v>869</v>
      </c>
    </row>
    <row r="61" spans="1:12">
      <c r="A61" s="3" t="s">
        <v>849</v>
      </c>
    </row>
    <row r="62" spans="1:12">
      <c r="A62" s="4" t="s">
        <v>107</v>
      </c>
      <c r="J62" s="5" t="n">
        <v>16660</v>
      </c>
      <c r="K62" s="6" t="n">
        <v>12004</v>
      </c>
      <c r="L62" s="6" t="n">
        <v>8681</v>
      </c>
    </row>
    <row r="63" spans="1:12">
      <c r="A63" s="4" t="s">
        <v>870</v>
      </c>
    </row>
    <row r="64" spans="1:12">
      <c r="A64" s="3" t="s">
        <v>849</v>
      </c>
    </row>
    <row r="65" spans="1:12">
      <c r="A65" s="4" t="s">
        <v>871</v>
      </c>
      <c r="K65" s="5" t="n">
        <v>2</v>
      </c>
    </row>
    <row r="66" spans="1:12">
      <c r="A66" s="4" t="s">
        <v>872</v>
      </c>
    </row>
    <row r="67" spans="1:12">
      <c r="A67" s="3" t="s">
        <v>849</v>
      </c>
    </row>
    <row r="68" spans="1:12">
      <c r="A68" s="4" t="s">
        <v>107</v>
      </c>
      <c r="J68" s="6" t="n">
        <v>47200</v>
      </c>
    </row>
    <row r="69" spans="1:12">
      <c r="A69" s="4" t="s">
        <v>873</v>
      </c>
      <c r="J69" s="4" t="s">
        <v>670</v>
      </c>
    </row>
    <row r="70" spans="1:12">
      <c r="A70" s="4" t="s">
        <v>874</v>
      </c>
    </row>
    <row r="71" spans="1:12">
      <c r="A71" s="3" t="s">
        <v>849</v>
      </c>
    </row>
    <row r="72" spans="1:12">
      <c r="A72" s="4" t="s">
        <v>107</v>
      </c>
      <c r="J72" s="6" t="n">
        <v>41100</v>
      </c>
    </row>
    <row r="73" spans="1:12">
      <c r="A73" s="4" t="s">
        <v>873</v>
      </c>
      <c r="J73" s="4" t="s">
        <v>8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5</v>
      </c>
    </row>
    <row r="3" spans="1:4">
      <c r="A3" s="3" t="s">
        <v>245</v>
      </c>
    </row>
    <row r="4" spans="1:4">
      <c r="A4" s="4" t="s">
        <v>877</v>
      </c>
      <c r="B4" s="6" t="n">
        <v>40917</v>
      </c>
      <c r="C4" s="6" t="n">
        <v>34206</v>
      </c>
      <c r="D4" s="6" t="n">
        <v>23841</v>
      </c>
    </row>
    <row r="5" spans="1:4">
      <c r="A5" s="4" t="s">
        <v>878</v>
      </c>
      <c r="B5" s="6" t="n">
        <v>348811</v>
      </c>
      <c r="C5" s="6" t="n">
        <v>233500</v>
      </c>
      <c r="D5" s="6" t="n">
        <v>213833</v>
      </c>
    </row>
    <row r="6" spans="1:4">
      <c r="A6" s="4" t="s">
        <v>879</v>
      </c>
      <c r="B6" s="4" t="s">
        <v>880</v>
      </c>
    </row>
    <row r="7" spans="1:4">
      <c r="A7" s="4" t="s">
        <v>881</v>
      </c>
      <c r="B7" s="6" t="n">
        <v>40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03</v>
      </c>
      <c r="J1" s="2" t="s">
        <v>1</v>
      </c>
    </row>
    <row r="2" spans="1:12">
      <c r="B2" s="2" t="s">
        <v>2</v>
      </c>
      <c r="C2" s="2" t="s">
        <v>804</v>
      </c>
      <c r="D2" s="2" t="s">
        <v>4</v>
      </c>
      <c r="E2" s="2" t="s">
        <v>805</v>
      </c>
      <c r="F2" s="2" t="s">
        <v>65</v>
      </c>
      <c r="G2" s="2" t="s">
        <v>806</v>
      </c>
      <c r="H2" s="2" t="s">
        <v>807</v>
      </c>
      <c r="I2" s="2" t="s">
        <v>808</v>
      </c>
      <c r="J2" s="2" t="s">
        <v>2</v>
      </c>
      <c r="K2" s="2" t="s">
        <v>65</v>
      </c>
      <c r="L2" s="2" t="s">
        <v>105</v>
      </c>
    </row>
    <row r="3" spans="1:12">
      <c r="A3" s="3" t="s">
        <v>248</v>
      </c>
    </row>
    <row r="4" spans="1:12">
      <c r="A4" s="4" t="s">
        <v>107</v>
      </c>
      <c r="B4" s="6" t="n">
        <v>112137</v>
      </c>
      <c r="C4" s="6" t="n">
        <v>97984</v>
      </c>
      <c r="D4" s="6" t="n">
        <v>94947</v>
      </c>
      <c r="E4" s="6" t="n">
        <v>84626</v>
      </c>
      <c r="F4" s="6" t="n">
        <v>72164</v>
      </c>
      <c r="G4" s="6" t="n">
        <v>69546</v>
      </c>
      <c r="H4" s="6" t="n">
        <v>69981</v>
      </c>
      <c r="I4" s="6" t="n">
        <v>63847</v>
      </c>
      <c r="J4" s="6" t="n">
        <v>389694</v>
      </c>
      <c r="K4" s="6" t="n">
        <v>275538</v>
      </c>
      <c r="L4" s="6" t="n">
        <v>223191</v>
      </c>
    </row>
    <row r="5" spans="1:12">
      <c r="A5" s="4" t="s">
        <v>883</v>
      </c>
      <c r="B5" s="5" t="n">
        <v>92804</v>
      </c>
      <c r="C5" s="5" t="n">
        <v>78327</v>
      </c>
      <c r="D5" s="5" t="n">
        <v>72572</v>
      </c>
      <c r="E5" s="5" t="n">
        <v>72185</v>
      </c>
      <c r="F5" s="5" t="n">
        <v>56904</v>
      </c>
      <c r="G5" s="5" t="n">
        <v>60137</v>
      </c>
      <c r="H5" s="5" t="n">
        <v>54947</v>
      </c>
      <c r="I5" s="5" t="n">
        <v>50126</v>
      </c>
      <c r="J5" s="5" t="n">
        <v>315888</v>
      </c>
      <c r="K5" s="5" t="n">
        <v>222114</v>
      </c>
      <c r="L5" s="5" t="n">
        <v>186776</v>
      </c>
    </row>
    <row r="6" spans="1:12">
      <c r="A6" s="4" t="s">
        <v>124</v>
      </c>
      <c r="B6" s="5" t="n">
        <v>17853</v>
      </c>
      <c r="C6" s="5" t="n">
        <v>12976</v>
      </c>
      <c r="D6" s="5" t="n">
        <v>13767</v>
      </c>
      <c r="E6" s="5" t="n">
        <v>18720</v>
      </c>
      <c r="F6" s="5" t="n">
        <v>4448</v>
      </c>
      <c r="G6" s="5" t="n">
        <v>11940</v>
      </c>
      <c r="H6" s="5" t="n">
        <v>10112</v>
      </c>
      <c r="I6" s="5" t="n">
        <v>7287</v>
      </c>
      <c r="J6" s="5" t="n">
        <v>63316</v>
      </c>
      <c r="K6" s="5" t="n">
        <v>33787</v>
      </c>
      <c r="L6" s="5" t="n">
        <v>24901</v>
      </c>
    </row>
    <row r="7" spans="1:12">
      <c r="A7" s="4" t="s">
        <v>884</v>
      </c>
      <c r="B7" s="6" t="n">
        <v>16050</v>
      </c>
      <c r="C7" s="6" t="n">
        <v>16218</v>
      </c>
      <c r="D7" s="6" t="n">
        <v>20322</v>
      </c>
      <c r="E7" s="6" t="n">
        <v>25500</v>
      </c>
      <c r="F7" s="6" t="n">
        <v>6804</v>
      </c>
      <c r="G7" s="6" t="n">
        <v>9987</v>
      </c>
      <c r="H7" s="6" t="n">
        <v>9096</v>
      </c>
      <c r="I7" s="6" t="n">
        <v>2431</v>
      </c>
      <c r="J7" s="6" t="n">
        <v>78090</v>
      </c>
      <c r="K7" s="6" t="n">
        <v>28318</v>
      </c>
      <c r="L7" s="6" t="n">
        <v>31285</v>
      </c>
    </row>
    <row r="8" spans="1:12">
      <c r="A8" s="3" t="s">
        <v>885</v>
      </c>
    </row>
    <row r="9" spans="1:12">
      <c r="A9" s="4" t="s">
        <v>129</v>
      </c>
      <c r="B9" s="7" t="n">
        <v>0.8100000000000001</v>
      </c>
      <c r="C9" s="7" t="n">
        <v>0.6</v>
      </c>
      <c r="D9" s="7" t="n">
        <v>0.65</v>
      </c>
      <c r="E9" s="7" t="n">
        <v>0.88</v>
      </c>
      <c r="F9" s="7" t="n">
        <v>0.21</v>
      </c>
      <c r="G9" s="7" t="n">
        <v>0.57</v>
      </c>
      <c r="H9" s="7" t="n">
        <v>0.48</v>
      </c>
      <c r="I9" s="7" t="n">
        <v>0.35</v>
      </c>
      <c r="J9" s="7" t="n">
        <v>2.94</v>
      </c>
      <c r="K9" s="7" t="n">
        <v>1.6</v>
      </c>
      <c r="L9" s="7" t="n">
        <v>1.19</v>
      </c>
    </row>
    <row r="10" spans="1:12">
      <c r="A10" s="3" t="s">
        <v>812</v>
      </c>
    </row>
    <row r="11" spans="1:12">
      <c r="A11" s="4" t="s">
        <v>130</v>
      </c>
      <c r="B11" s="7" t="n">
        <v>0.79</v>
      </c>
      <c r="C11" s="7" t="n">
        <v>0.58</v>
      </c>
      <c r="D11" s="7" t="n">
        <v>0.63</v>
      </c>
      <c r="E11" s="7" t="n">
        <v>0.86</v>
      </c>
      <c r="F11" s="7" t="n">
        <v>0.2</v>
      </c>
      <c r="G11" s="7" t="n">
        <v>0.55</v>
      </c>
      <c r="H11" s="7" t="n">
        <v>0.47</v>
      </c>
      <c r="I11" s="7" t="n">
        <v>0.34</v>
      </c>
      <c r="J11" s="7" t="n">
        <v>2.86</v>
      </c>
      <c r="K11" s="7" t="n">
        <v>1.56</v>
      </c>
      <c r="L11" s="7" t="n">
        <v>1.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596</v>
      </c>
    </row>
    <row r="2" spans="1:2">
      <c r="A2" s="3" t="s">
        <v>887</v>
      </c>
    </row>
    <row r="3" spans="1:2">
      <c r="A3" s="4" t="s">
        <v>888</v>
      </c>
      <c r="B3" s="6" t="n">
        <v>779062</v>
      </c>
    </row>
    <row r="4" spans="1:2">
      <c r="A4" s="4" t="s">
        <v>481</v>
      </c>
      <c r="B4" s="5" t="n">
        <v>807826</v>
      </c>
    </row>
    <row r="5" spans="1:2">
      <c r="A5" s="4" t="s">
        <v>889</v>
      </c>
      <c r="B5" s="5" t="n">
        <v>807826</v>
      </c>
    </row>
    <row r="6" spans="1:2">
      <c r="A6" s="4" t="s">
        <v>435</v>
      </c>
    </row>
    <row r="7" spans="1:2">
      <c r="A7" s="3" t="s">
        <v>887</v>
      </c>
    </row>
    <row r="8" spans="1:2">
      <c r="A8" s="4" t="s">
        <v>888</v>
      </c>
      <c r="B8" s="5" t="n">
        <v>714817</v>
      </c>
    </row>
    <row r="9" spans="1:2">
      <c r="A9" s="4" t="s">
        <v>481</v>
      </c>
      <c r="B9" s="5" t="n">
        <v>729532</v>
      </c>
    </row>
    <row r="10" spans="1:2">
      <c r="A10" s="4" t="s">
        <v>889</v>
      </c>
      <c r="B10" s="5" t="n">
        <v>729532</v>
      </c>
    </row>
    <row r="11" spans="1:2">
      <c r="A11" s="4" t="s">
        <v>890</v>
      </c>
    </row>
    <row r="12" spans="1:2">
      <c r="A12" s="3" t="s">
        <v>887</v>
      </c>
    </row>
    <row r="13" spans="1:2">
      <c r="A13" s="4" t="s">
        <v>888</v>
      </c>
      <c r="B13" s="5" t="n">
        <v>110</v>
      </c>
    </row>
    <row r="14" spans="1:2">
      <c r="A14" s="4" t="s">
        <v>481</v>
      </c>
      <c r="B14" s="5" t="n">
        <v>112</v>
      </c>
    </row>
    <row r="15" spans="1:2">
      <c r="A15" s="4" t="s">
        <v>889</v>
      </c>
      <c r="B15" s="5" t="n">
        <v>112</v>
      </c>
    </row>
    <row r="16" spans="1:2">
      <c r="A16" s="4" t="s">
        <v>891</v>
      </c>
    </row>
    <row r="17" spans="1:2">
      <c r="A17" s="3" t="s">
        <v>887</v>
      </c>
    </row>
    <row r="18" spans="1:2">
      <c r="A18" s="4" t="s">
        <v>888</v>
      </c>
      <c r="B18" s="5" t="n">
        <v>166312</v>
      </c>
    </row>
    <row r="19" spans="1:2">
      <c r="A19" s="4" t="s">
        <v>481</v>
      </c>
      <c r="B19" s="5" t="n">
        <v>172893</v>
      </c>
    </row>
    <row r="20" spans="1:2">
      <c r="A20" s="4" t="s">
        <v>889</v>
      </c>
      <c r="B20" s="5" t="n">
        <v>172893</v>
      </c>
    </row>
    <row r="21" spans="1:2">
      <c r="A21" s="4" t="s">
        <v>892</v>
      </c>
    </row>
    <row r="22" spans="1:2">
      <c r="A22" s="3" t="s">
        <v>887</v>
      </c>
    </row>
    <row r="23" spans="1:2">
      <c r="A23" s="4" t="s">
        <v>888</v>
      </c>
      <c r="B23" s="5" t="n">
        <v>180287</v>
      </c>
    </row>
    <row r="24" spans="1:2">
      <c r="A24" s="4" t="s">
        <v>481</v>
      </c>
      <c r="B24" s="5" t="n">
        <v>184768</v>
      </c>
    </row>
    <row r="25" spans="1:2">
      <c r="A25" s="4" t="s">
        <v>889</v>
      </c>
      <c r="B25" s="5" t="n">
        <v>184768</v>
      </c>
    </row>
    <row r="26" spans="1:2">
      <c r="A26" s="4" t="s">
        <v>422</v>
      </c>
    </row>
    <row r="27" spans="1:2">
      <c r="A27" s="3" t="s">
        <v>887</v>
      </c>
    </row>
    <row r="28" spans="1:2">
      <c r="A28" s="4" t="s">
        <v>888</v>
      </c>
      <c r="B28" s="5" t="n">
        <v>195750</v>
      </c>
    </row>
    <row r="29" spans="1:2">
      <c r="A29" s="4" t="s">
        <v>481</v>
      </c>
      <c r="B29" s="5" t="n">
        <v>197970</v>
      </c>
    </row>
    <row r="30" spans="1:2">
      <c r="A30" s="4" t="s">
        <v>889</v>
      </c>
      <c r="B30" s="5" t="n">
        <v>197970</v>
      </c>
    </row>
    <row r="31" spans="1:2">
      <c r="A31" s="4" t="s">
        <v>893</v>
      </c>
    </row>
    <row r="32" spans="1:2">
      <c r="A32" s="3" t="s">
        <v>887</v>
      </c>
    </row>
    <row r="33" spans="1:2">
      <c r="A33" s="4" t="s">
        <v>888</v>
      </c>
      <c r="B33" s="5" t="n">
        <v>172358</v>
      </c>
    </row>
    <row r="34" spans="1:2">
      <c r="A34" s="4" t="s">
        <v>481</v>
      </c>
      <c r="B34" s="5" t="n">
        <v>173789</v>
      </c>
    </row>
    <row r="35" spans="1:2">
      <c r="A35" s="4" t="s">
        <v>889</v>
      </c>
      <c r="B35" s="5" t="n">
        <v>173789</v>
      </c>
    </row>
    <row r="36" spans="1:2">
      <c r="A36" s="4" t="s">
        <v>894</v>
      </c>
    </row>
    <row r="37" spans="1:2">
      <c r="A37" s="3" t="s">
        <v>887</v>
      </c>
    </row>
    <row r="38" spans="1:2">
      <c r="A38" s="4" t="s">
        <v>888</v>
      </c>
      <c r="B38" s="5" t="n">
        <v>64245</v>
      </c>
    </row>
    <row r="39" spans="1:2">
      <c r="A39" s="4" t="s">
        <v>481</v>
      </c>
      <c r="B39" s="5" t="n">
        <v>78294</v>
      </c>
    </row>
    <row r="40" spans="1:2">
      <c r="A40" s="4" t="s">
        <v>889</v>
      </c>
      <c r="B40" s="5" t="n">
        <v>78294</v>
      </c>
    </row>
    <row r="41" spans="1:2">
      <c r="A41" s="4" t="s">
        <v>512</v>
      </c>
    </row>
    <row r="42" spans="1:2">
      <c r="A42" s="3" t="s">
        <v>887</v>
      </c>
    </row>
    <row r="43" spans="1:2">
      <c r="A43" s="4" t="s">
        <v>888</v>
      </c>
      <c r="B43" s="5" t="n">
        <v>23403</v>
      </c>
    </row>
    <row r="44" spans="1:2">
      <c r="A44" s="4" t="s">
        <v>481</v>
      </c>
      <c r="B44" s="5" t="n">
        <v>23831</v>
      </c>
    </row>
    <row r="45" spans="1:2">
      <c r="A45" s="4" t="s">
        <v>889</v>
      </c>
      <c r="B45" s="5" t="n">
        <v>23831</v>
      </c>
    </row>
    <row r="46" spans="1:2">
      <c r="A46" s="4" t="s">
        <v>895</v>
      </c>
    </row>
    <row r="47" spans="1:2">
      <c r="A47" s="3" t="s">
        <v>887</v>
      </c>
    </row>
    <row r="48" spans="1:2">
      <c r="A48" s="4" t="s">
        <v>888</v>
      </c>
      <c r="B48" s="5" t="n">
        <v>40842</v>
      </c>
    </row>
    <row r="49" spans="1:2">
      <c r="A49" s="4" t="s">
        <v>481</v>
      </c>
      <c r="B49" s="5" t="n">
        <v>54463</v>
      </c>
    </row>
    <row r="50" spans="1:2">
      <c r="A50" s="4" t="s">
        <v>889</v>
      </c>
      <c r="B50" s="6" t="n">
        <v>544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65</v>
      </c>
      <c r="D1" s="2" t="s">
        <v>105</v>
      </c>
      <c r="E1" s="2" t="s">
        <v>897</v>
      </c>
    </row>
    <row r="2" spans="1:5">
      <c r="A2" s="3" t="s">
        <v>898</v>
      </c>
    </row>
    <row r="3" spans="1:5">
      <c r="A3" s="4" t="s">
        <v>70</v>
      </c>
      <c r="B3" s="6" t="n">
        <v>100408</v>
      </c>
      <c r="C3" s="6" t="n">
        <v>75089</v>
      </c>
      <c r="D3" s="6" t="n">
        <v>81747</v>
      </c>
      <c r="E3" s="6" t="n">
        <v>50752</v>
      </c>
    </row>
    <row r="4" spans="1:5">
      <c r="A4" s="4" t="s">
        <v>77</v>
      </c>
      <c r="B4" s="5" t="n">
        <v>3374</v>
      </c>
      <c r="C4" s="5" t="n">
        <v>7176</v>
      </c>
    </row>
    <row r="5" spans="1:5">
      <c r="A5" s="4" t="s">
        <v>542</v>
      </c>
      <c r="C5" s="5" t="n">
        <v>800</v>
      </c>
    </row>
    <row r="6" spans="1:5">
      <c r="A6" s="4" t="s">
        <v>78</v>
      </c>
      <c r="B6" s="5" t="n">
        <v>23922</v>
      </c>
      <c r="C6" s="5" t="n">
        <v>3601</v>
      </c>
    </row>
    <row r="7" spans="1:5">
      <c r="A7" s="4" t="s">
        <v>79</v>
      </c>
      <c r="B7" s="5" t="n">
        <v>1090550</v>
      </c>
      <c r="C7" s="5" t="n">
        <v>773063</v>
      </c>
    </row>
    <row r="8" spans="1:5">
      <c r="A8" s="3" t="s">
        <v>80</v>
      </c>
    </row>
    <row r="9" spans="1:5">
      <c r="A9" s="4" t="s">
        <v>84</v>
      </c>
      <c r="B9" s="5" t="n">
        <v>12366</v>
      </c>
      <c r="C9" s="5" t="n">
        <v>7090</v>
      </c>
    </row>
    <row r="10" spans="1:5">
      <c r="A10" s="4" t="s">
        <v>173</v>
      </c>
      <c r="B10" s="5" t="n">
        <v>400</v>
      </c>
    </row>
    <row r="11" spans="1:5">
      <c r="A11" s="4" t="s">
        <v>86</v>
      </c>
      <c r="B11" s="5" t="n">
        <v>977</v>
      </c>
      <c r="C11" s="5" t="n">
        <v>20</v>
      </c>
    </row>
    <row r="12" spans="1:5">
      <c r="A12" s="4" t="s">
        <v>87</v>
      </c>
      <c r="B12" s="5" t="n">
        <v>684670</v>
      </c>
      <c r="C12" s="5" t="n">
        <v>509077</v>
      </c>
    </row>
    <row r="13" spans="1:5">
      <c r="A13" s="3" t="s">
        <v>899</v>
      </c>
    </row>
    <row r="14" spans="1:5">
      <c r="A14" s="4" t="s">
        <v>900</v>
      </c>
      <c r="B14" s="5" t="n">
        <v>222</v>
      </c>
      <c r="C14" s="5" t="n">
        <v>212</v>
      </c>
    </row>
    <row r="15" spans="1:5">
      <c r="A15" s="4" t="s">
        <v>92</v>
      </c>
      <c r="B15" s="5" t="n">
        <v>229229</v>
      </c>
      <c r="C15" s="5" t="n">
        <v>158485</v>
      </c>
    </row>
    <row r="16" spans="1:5">
      <c r="A16" s="4" t="s">
        <v>93</v>
      </c>
      <c r="B16" s="5" t="n">
        <v>162911</v>
      </c>
      <c r="C16" s="5" t="n">
        <v>106545</v>
      </c>
    </row>
    <row r="17" spans="1:5">
      <c r="A17" s="4" t="s">
        <v>94</v>
      </c>
      <c r="B17" s="5" t="n">
        <v>13518</v>
      </c>
      <c r="C17" s="5" t="n">
        <v>-1256</v>
      </c>
    </row>
    <row r="18" spans="1:5">
      <c r="A18" s="4" t="s">
        <v>95</v>
      </c>
      <c r="B18" s="5" t="n">
        <v>405880</v>
      </c>
      <c r="C18" s="5" t="n">
        <v>263986</v>
      </c>
      <c r="D18" s="5" t="n">
        <v>238189</v>
      </c>
      <c r="E18" s="5" t="n">
        <v>210214</v>
      </c>
    </row>
    <row r="19" spans="1:5">
      <c r="A19" s="4" t="s">
        <v>96</v>
      </c>
      <c r="B19" s="5" t="n">
        <v>1090550</v>
      </c>
      <c r="C19" s="5" t="n">
        <v>773063</v>
      </c>
    </row>
    <row r="20" spans="1:5">
      <c r="A20" s="4" t="s">
        <v>901</v>
      </c>
    </row>
    <row r="21" spans="1:5">
      <c r="A21" s="3" t="s">
        <v>898</v>
      </c>
    </row>
    <row r="22" spans="1:5">
      <c r="A22" s="4" t="s">
        <v>70</v>
      </c>
      <c r="B22" s="5" t="n">
        <v>14726</v>
      </c>
      <c r="C22" s="5" t="n">
        <v>10016</v>
      </c>
      <c r="D22" s="6" t="n">
        <v>1502</v>
      </c>
      <c r="E22" s="6" t="n">
        <v>1868</v>
      </c>
    </row>
    <row r="23" spans="1:5">
      <c r="A23" s="4" t="s">
        <v>902</v>
      </c>
      <c r="B23" s="5" t="n">
        <v>16836</v>
      </c>
      <c r="C23" s="5" t="n">
        <v>1001</v>
      </c>
    </row>
    <row r="24" spans="1:5">
      <c r="A24" s="4" t="s">
        <v>903</v>
      </c>
      <c r="B24" s="5" t="n">
        <v>391071</v>
      </c>
      <c r="C24" s="5" t="n">
        <v>251591</v>
      </c>
    </row>
    <row r="25" spans="1:5">
      <c r="A25" s="4" t="s">
        <v>77</v>
      </c>
      <c r="B25" s="5" t="n">
        <v>519</v>
      </c>
      <c r="C25" s="5" t="n">
        <v>369</v>
      </c>
    </row>
    <row r="26" spans="1:5">
      <c r="A26" s="4" t="s">
        <v>542</v>
      </c>
      <c r="B26" s="5" t="n">
        <v>0</v>
      </c>
      <c r="C26" s="5" t="n">
        <v>787</v>
      </c>
    </row>
    <row r="27" spans="1:5">
      <c r="A27" s="4" t="s">
        <v>78</v>
      </c>
      <c r="B27" s="5" t="n">
        <v>208</v>
      </c>
      <c r="C27" s="5" t="n">
        <v>549</v>
      </c>
    </row>
    <row r="28" spans="1:5">
      <c r="A28" s="4" t="s">
        <v>79</v>
      </c>
      <c r="B28" s="5" t="n">
        <v>423360</v>
      </c>
      <c r="C28" s="5" t="n">
        <v>264313</v>
      </c>
    </row>
    <row r="29" spans="1:5">
      <c r="A29" s="3" t="s">
        <v>80</v>
      </c>
    </row>
    <row r="30" spans="1:5">
      <c r="A30" s="4" t="s">
        <v>84</v>
      </c>
      <c r="B30" s="5" t="n">
        <v>260</v>
      </c>
      <c r="C30" s="5" t="n">
        <v>308</v>
      </c>
    </row>
    <row r="31" spans="1:5">
      <c r="A31" s="4" t="s">
        <v>173</v>
      </c>
      <c r="B31" s="5" t="n">
        <v>434</v>
      </c>
      <c r="C31" s="5" t="n">
        <v>0</v>
      </c>
    </row>
    <row r="32" spans="1:5">
      <c r="A32" s="4" t="s">
        <v>85</v>
      </c>
      <c r="B32" s="5" t="n">
        <v>16744</v>
      </c>
      <c r="C32" s="5" t="n">
        <v>0</v>
      </c>
    </row>
    <row r="33" spans="1:5">
      <c r="A33" s="4" t="s">
        <v>86</v>
      </c>
      <c r="B33" s="5" t="n">
        <v>42</v>
      </c>
      <c r="C33" s="5" t="n">
        <v>19</v>
      </c>
    </row>
    <row r="34" spans="1:5">
      <c r="A34" s="4" t="s">
        <v>87</v>
      </c>
      <c r="B34" s="5" t="n">
        <v>17480</v>
      </c>
      <c r="C34" s="5" t="n">
        <v>327</v>
      </c>
    </row>
    <row r="35" spans="1:5">
      <c r="A35" s="3" t="s">
        <v>899</v>
      </c>
    </row>
    <row r="36" spans="1:5">
      <c r="A36" s="4" t="s">
        <v>900</v>
      </c>
      <c r="B36" s="5" t="n">
        <v>222</v>
      </c>
      <c r="C36" s="5" t="n">
        <v>212</v>
      </c>
    </row>
    <row r="37" spans="1:5">
      <c r="A37" s="4" t="s">
        <v>92</v>
      </c>
      <c r="B37" s="5" t="n">
        <v>229229</v>
      </c>
      <c r="C37" s="5" t="n">
        <v>158485</v>
      </c>
    </row>
    <row r="38" spans="1:5">
      <c r="A38" s="4" t="s">
        <v>93</v>
      </c>
      <c r="B38" s="5" t="n">
        <v>162911</v>
      </c>
      <c r="C38" s="5" t="n">
        <v>106545</v>
      </c>
    </row>
    <row r="39" spans="1:5">
      <c r="A39" s="4" t="s">
        <v>94</v>
      </c>
      <c r="B39" s="5" t="n">
        <v>13518</v>
      </c>
      <c r="C39" s="5" t="n">
        <v>-1256</v>
      </c>
    </row>
    <row r="40" spans="1:5">
      <c r="A40" s="4" t="s">
        <v>95</v>
      </c>
      <c r="B40" s="5" t="n">
        <v>405880</v>
      </c>
      <c r="C40" s="5" t="n">
        <v>263986</v>
      </c>
    </row>
    <row r="41" spans="1:5">
      <c r="A41" s="4" t="s">
        <v>96</v>
      </c>
      <c r="B41" s="6" t="n">
        <v>423360</v>
      </c>
      <c r="C41" s="6" t="n">
        <v>2643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803</v>
      </c>
      <c r="J1" s="2" t="s">
        <v>1</v>
      </c>
    </row>
    <row r="2" spans="1:12">
      <c r="B2" s="2" t="s">
        <v>2</v>
      </c>
      <c r="C2" s="2" t="s">
        <v>804</v>
      </c>
      <c r="D2" s="2" t="s">
        <v>4</v>
      </c>
      <c r="E2" s="2" t="s">
        <v>805</v>
      </c>
      <c r="F2" s="2" t="s">
        <v>65</v>
      </c>
      <c r="G2" s="2" t="s">
        <v>806</v>
      </c>
      <c r="H2" s="2" t="s">
        <v>807</v>
      </c>
      <c r="I2" s="2" t="s">
        <v>808</v>
      </c>
      <c r="J2" s="2" t="s">
        <v>2</v>
      </c>
      <c r="K2" s="2" t="s">
        <v>65</v>
      </c>
      <c r="L2" s="2" t="s">
        <v>105</v>
      </c>
    </row>
    <row r="3" spans="1:12">
      <c r="A3" s="3" t="s">
        <v>106</v>
      </c>
    </row>
    <row r="4" spans="1:12">
      <c r="A4" s="4" t="s">
        <v>883</v>
      </c>
      <c r="B4" s="6" t="n">
        <v>92804</v>
      </c>
      <c r="C4" s="6" t="n">
        <v>78327</v>
      </c>
      <c r="D4" s="6" t="n">
        <v>72572</v>
      </c>
      <c r="E4" s="6" t="n">
        <v>72185</v>
      </c>
      <c r="F4" s="6" t="n">
        <v>56904</v>
      </c>
      <c r="G4" s="6" t="n">
        <v>60137</v>
      </c>
      <c r="H4" s="6" t="n">
        <v>54947</v>
      </c>
      <c r="I4" s="6" t="n">
        <v>50126</v>
      </c>
      <c r="J4" s="6" t="n">
        <v>315888</v>
      </c>
      <c r="K4" s="6" t="n">
        <v>222114</v>
      </c>
      <c r="L4" s="6" t="n">
        <v>186776</v>
      </c>
    </row>
    <row r="5" spans="1:12">
      <c r="A5" s="3" t="s">
        <v>905</v>
      </c>
    </row>
    <row r="6" spans="1:12">
      <c r="A6" s="4" t="s">
        <v>120</v>
      </c>
      <c r="J6" s="5" t="n">
        <v>57</v>
      </c>
      <c r="K6" s="5" t="n">
        <v>168</v>
      </c>
      <c r="L6" s="5" t="n">
        <v>429</v>
      </c>
    </row>
    <row r="7" spans="1:12">
      <c r="A7" s="4" t="s">
        <v>121</v>
      </c>
      <c r="J7" s="5" t="n">
        <v>239837</v>
      </c>
      <c r="K7" s="5" t="n">
        <v>181634</v>
      </c>
      <c r="L7" s="5" t="n">
        <v>148255</v>
      </c>
    </row>
    <row r="8" spans="1:12">
      <c r="A8" s="4" t="s">
        <v>906</v>
      </c>
      <c r="J8" s="5" t="n">
        <v>12735</v>
      </c>
      <c r="K8" s="5" t="n">
        <v>6693</v>
      </c>
      <c r="L8" s="5" t="n">
        <v>13620</v>
      </c>
    </row>
    <row r="9" spans="1:12">
      <c r="A9" s="4" t="s">
        <v>124</v>
      </c>
      <c r="B9" s="5" t="n">
        <v>17853</v>
      </c>
      <c r="C9" s="5" t="n">
        <v>12976</v>
      </c>
      <c r="D9" s="5" t="n">
        <v>13767</v>
      </c>
      <c r="E9" s="5" t="n">
        <v>18720</v>
      </c>
      <c r="F9" s="5" t="n">
        <v>4448</v>
      </c>
      <c r="G9" s="5" t="n">
        <v>11940</v>
      </c>
      <c r="H9" s="5" t="n">
        <v>10112</v>
      </c>
      <c r="I9" s="5" t="n">
        <v>7287</v>
      </c>
      <c r="J9" s="5" t="n">
        <v>63316</v>
      </c>
      <c r="K9" s="5" t="n">
        <v>33787</v>
      </c>
      <c r="L9" s="5" t="n">
        <v>24901</v>
      </c>
    </row>
    <row r="10" spans="1:12">
      <c r="A10" s="3" t="s">
        <v>907</v>
      </c>
    </row>
    <row r="11" spans="1:12">
      <c r="A11" s="4" t="s">
        <v>127</v>
      </c>
      <c r="B11" s="6" t="n">
        <v>16050</v>
      </c>
      <c r="C11" s="6" t="n">
        <v>16218</v>
      </c>
      <c r="D11" s="6" t="n">
        <v>20322</v>
      </c>
      <c r="E11" s="6" t="n">
        <v>25500</v>
      </c>
      <c r="F11" s="6" t="n">
        <v>6804</v>
      </c>
      <c r="G11" s="6" t="n">
        <v>9987</v>
      </c>
      <c r="H11" s="6" t="n">
        <v>9096</v>
      </c>
      <c r="I11" s="6" t="n">
        <v>2431</v>
      </c>
      <c r="J11" s="5" t="n">
        <v>78090</v>
      </c>
      <c r="K11" s="5" t="n">
        <v>28318</v>
      </c>
      <c r="L11" s="5" t="n">
        <v>31285</v>
      </c>
    </row>
    <row r="12" spans="1:12">
      <c r="A12" s="4" t="s">
        <v>901</v>
      </c>
    </row>
    <row r="13" spans="1:12">
      <c r="A13" s="3" t="s">
        <v>106</v>
      </c>
    </row>
    <row r="14" spans="1:12">
      <c r="A14" s="4" t="s">
        <v>883</v>
      </c>
      <c r="J14" s="5" t="n">
        <v>4502</v>
      </c>
      <c r="K14" s="5" t="n">
        <v>3215</v>
      </c>
      <c r="L14" s="5" t="n">
        <v>2037</v>
      </c>
    </row>
    <row r="15" spans="1:12">
      <c r="A15" s="3" t="s">
        <v>905</v>
      </c>
    </row>
    <row r="16" spans="1:12">
      <c r="A16" s="4" t="s">
        <v>908</v>
      </c>
      <c r="J16" s="5" t="n">
        <v>2473</v>
      </c>
      <c r="K16" s="5" t="n">
        <v>2457</v>
      </c>
      <c r="L16" s="5" t="n">
        <v>2526</v>
      </c>
    </row>
    <row r="17" spans="1:12">
      <c r="A17" s="4" t="s">
        <v>120</v>
      </c>
      <c r="J17" s="5" t="n">
        <v>2742</v>
      </c>
      <c r="K17" s="5" t="n">
        <v>1598</v>
      </c>
      <c r="L17" s="5" t="n">
        <v>652</v>
      </c>
    </row>
    <row r="18" spans="1:12">
      <c r="A18" s="4" t="s">
        <v>121</v>
      </c>
      <c r="J18" s="5" t="n">
        <v>5215</v>
      </c>
      <c r="K18" s="5" t="n">
        <v>4055</v>
      </c>
      <c r="L18" s="5" t="n">
        <v>3178</v>
      </c>
    </row>
    <row r="19" spans="1:12">
      <c r="A19" s="4" t="s">
        <v>909</v>
      </c>
      <c r="J19" s="5" t="n">
        <v>-713</v>
      </c>
      <c r="K19" s="5" t="n">
        <v>-840</v>
      </c>
      <c r="L19" s="5" t="n">
        <v>-1141</v>
      </c>
    </row>
    <row r="20" spans="1:12">
      <c r="A20" s="4" t="s">
        <v>906</v>
      </c>
      <c r="J20" s="5" t="n">
        <v>-2714</v>
      </c>
      <c r="K20" s="5" t="n">
        <v>-1158</v>
      </c>
      <c r="L20" s="5" t="n">
        <v>-739</v>
      </c>
    </row>
    <row r="21" spans="1:12">
      <c r="A21" s="4" t="s">
        <v>909</v>
      </c>
      <c r="J21" s="5" t="n">
        <v>2001</v>
      </c>
      <c r="K21" s="5" t="n">
        <v>318</v>
      </c>
      <c r="L21" s="5" t="n">
        <v>-402</v>
      </c>
    </row>
    <row r="22" spans="1:12">
      <c r="A22" s="4" t="s">
        <v>910</v>
      </c>
      <c r="J22" s="5" t="n">
        <v>61315</v>
      </c>
      <c r="K22" s="5" t="n">
        <v>33469</v>
      </c>
      <c r="L22" s="5" t="n">
        <v>25303</v>
      </c>
    </row>
    <row r="23" spans="1:12">
      <c r="A23" s="4" t="s">
        <v>124</v>
      </c>
      <c r="J23" s="5" t="n">
        <v>63316</v>
      </c>
      <c r="K23" s="5" t="n">
        <v>33787</v>
      </c>
      <c r="L23" s="5" t="n">
        <v>24901</v>
      </c>
    </row>
    <row r="24" spans="1:12">
      <c r="A24" s="3" t="s">
        <v>907</v>
      </c>
    </row>
    <row r="25" spans="1:12">
      <c r="A25" s="4" t="s">
        <v>911</v>
      </c>
      <c r="J25" s="5" t="n">
        <v>14774</v>
      </c>
      <c r="K25" s="5" t="n">
        <v>-5469</v>
      </c>
      <c r="L25" s="5" t="n">
        <v>6384</v>
      </c>
    </row>
    <row r="26" spans="1:12">
      <c r="A26" s="4" t="s">
        <v>127</v>
      </c>
      <c r="J26" s="6" t="n">
        <v>78090</v>
      </c>
      <c r="K26" s="6" t="n">
        <v>28318</v>
      </c>
      <c r="L26" s="6" t="n">
        <v>3128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2</v>
      </c>
      <c r="B1" s="2" t="s">
        <v>698</v>
      </c>
      <c r="C1" s="2" t="s">
        <v>2</v>
      </c>
      <c r="D1" s="2" t="s">
        <v>804</v>
      </c>
      <c r="E1" s="2" t="s">
        <v>4</v>
      </c>
      <c r="F1" s="2" t="s">
        <v>805</v>
      </c>
      <c r="G1" s="2" t="s">
        <v>65</v>
      </c>
      <c r="H1" s="2" t="s">
        <v>806</v>
      </c>
      <c r="I1" s="2" t="s">
        <v>807</v>
      </c>
      <c r="J1" s="2" t="s">
        <v>808</v>
      </c>
      <c r="K1" s="2" t="s">
        <v>2</v>
      </c>
      <c r="L1" s="2" t="s">
        <v>65</v>
      </c>
      <c r="M1" s="2" t="s">
        <v>105</v>
      </c>
    </row>
    <row r="2" spans="1:13">
      <c r="A2" s="3" t="s">
        <v>162</v>
      </c>
    </row>
    <row r="3" spans="1:13">
      <c r="A3" s="4" t="s">
        <v>124</v>
      </c>
      <c r="C3" s="6" t="n">
        <v>17853</v>
      </c>
      <c r="D3" s="6" t="n">
        <v>12976</v>
      </c>
      <c r="E3" s="6" t="n">
        <v>13767</v>
      </c>
      <c r="F3" s="6" t="n">
        <v>18720</v>
      </c>
      <c r="G3" s="6" t="n">
        <v>4448</v>
      </c>
      <c r="H3" s="6" t="n">
        <v>11940</v>
      </c>
      <c r="I3" s="6" t="n">
        <v>10112</v>
      </c>
      <c r="J3" s="6" t="n">
        <v>7287</v>
      </c>
      <c r="K3" s="6" t="n">
        <v>63316</v>
      </c>
      <c r="L3" s="6" t="n">
        <v>33787</v>
      </c>
      <c r="M3" s="6" t="n">
        <v>24901</v>
      </c>
    </row>
    <row r="4" spans="1:13">
      <c r="A4" s="3" t="s">
        <v>913</v>
      </c>
    </row>
    <row r="5" spans="1:13">
      <c r="A5" s="4" t="s">
        <v>165</v>
      </c>
      <c r="K5" s="5" t="n">
        <v>-125</v>
      </c>
      <c r="L5" s="5" t="n">
        <v>-3230</v>
      </c>
      <c r="M5" s="5" t="n">
        <v>1065</v>
      </c>
    </row>
    <row r="6" spans="1:13">
      <c r="A6" s="4" t="s">
        <v>167</v>
      </c>
      <c r="K6" s="5" t="n">
        <v>2742</v>
      </c>
      <c r="L6" s="5" t="n">
        <v>1597</v>
      </c>
      <c r="M6" s="5" t="n">
        <v>652</v>
      </c>
    </row>
    <row r="7" spans="1:13">
      <c r="A7" s="4" t="s">
        <v>914</v>
      </c>
      <c r="K7" s="5" t="n">
        <v>5000</v>
      </c>
      <c r="L7" s="5" t="n">
        <v>11500</v>
      </c>
      <c r="M7" s="5" t="n">
        <v>4500</v>
      </c>
    </row>
    <row r="8" spans="1:13">
      <c r="A8" s="4" t="s">
        <v>175</v>
      </c>
      <c r="K8" s="5" t="n">
        <v>178357</v>
      </c>
      <c r="L8" s="5" t="n">
        <v>103980</v>
      </c>
      <c r="M8" s="5" t="n">
        <v>77398</v>
      </c>
    </row>
    <row r="9" spans="1:13">
      <c r="A9" s="3" t="s">
        <v>915</v>
      </c>
    </row>
    <row r="10" spans="1:13">
      <c r="A10" s="4" t="s">
        <v>185</v>
      </c>
      <c r="K10" s="5" t="n">
        <v>-230793</v>
      </c>
      <c r="L10" s="5" t="n">
        <v>-106540</v>
      </c>
      <c r="M10" s="5" t="n">
        <v>-42432</v>
      </c>
    </row>
    <row r="11" spans="1:13">
      <c r="A11" s="3" t="s">
        <v>186</v>
      </c>
    </row>
    <row r="12" spans="1:13">
      <c r="A12" s="4" t="s">
        <v>187</v>
      </c>
      <c r="B12" s="6" t="n">
        <v>65900</v>
      </c>
      <c r="K12" s="5" t="n">
        <v>65879</v>
      </c>
      <c r="L12" s="5" t="n">
        <v>0</v>
      </c>
      <c r="M12" s="5" t="n">
        <v>0</v>
      </c>
    </row>
    <row r="13" spans="1:13">
      <c r="A13" s="4" t="s">
        <v>191</v>
      </c>
      <c r="K13" s="5" t="n">
        <v>2750</v>
      </c>
      <c r="L13" s="5" t="n">
        <v>1808</v>
      </c>
      <c r="M13" s="5" t="n">
        <v>1077</v>
      </c>
    </row>
    <row r="14" spans="1:13">
      <c r="A14" s="4" t="s">
        <v>190</v>
      </c>
      <c r="K14" s="5" t="n">
        <v>-617</v>
      </c>
      <c r="L14" s="5" t="n">
        <v>0</v>
      </c>
      <c r="M14" s="5" t="n">
        <v>0</v>
      </c>
    </row>
    <row r="15" spans="1:13">
      <c r="A15" s="4" t="s">
        <v>192</v>
      </c>
      <c r="K15" s="5" t="n">
        <v>-6929</v>
      </c>
      <c r="L15" s="5" t="n">
        <v>-5906</v>
      </c>
      <c r="M15" s="5" t="n">
        <v>-5039</v>
      </c>
    </row>
    <row r="16" spans="1:13">
      <c r="A16" s="4" t="s">
        <v>188</v>
      </c>
      <c r="K16" s="5" t="n">
        <v>17300</v>
      </c>
      <c r="L16" s="5" t="n">
        <v>0</v>
      </c>
      <c r="M16" s="5" t="n">
        <v>0</v>
      </c>
    </row>
    <row r="17" spans="1:13">
      <c r="A17" s="4" t="s">
        <v>189</v>
      </c>
      <c r="K17" s="5" t="n">
        <v>-628</v>
      </c>
      <c r="L17" s="5" t="n">
        <v>0</v>
      </c>
      <c r="M17" s="5" t="n">
        <v>0</v>
      </c>
    </row>
    <row r="18" spans="1:13">
      <c r="A18" s="4" t="s">
        <v>194</v>
      </c>
      <c r="K18" s="5" t="n">
        <v>77755</v>
      </c>
      <c r="L18" s="5" t="n">
        <v>-4098</v>
      </c>
      <c r="M18" s="5" t="n">
        <v>-3971</v>
      </c>
    </row>
    <row r="19" spans="1:13">
      <c r="A19" s="4" t="s">
        <v>195</v>
      </c>
      <c r="K19" s="5" t="n">
        <v>25319</v>
      </c>
      <c r="L19" s="5" t="n">
        <v>-6658</v>
      </c>
      <c r="M19" s="5" t="n">
        <v>30995</v>
      </c>
    </row>
    <row r="20" spans="1:13">
      <c r="A20" s="4" t="s">
        <v>196</v>
      </c>
      <c r="F20" s="5" t="n">
        <v>75089</v>
      </c>
      <c r="J20" s="5" t="n">
        <v>81747</v>
      </c>
      <c r="K20" s="5" t="n">
        <v>75089</v>
      </c>
      <c r="L20" s="5" t="n">
        <v>81747</v>
      </c>
      <c r="M20" s="5" t="n">
        <v>50752</v>
      </c>
    </row>
    <row r="21" spans="1:13">
      <c r="A21" s="4" t="s">
        <v>197</v>
      </c>
      <c r="C21" s="5" t="n">
        <v>100408</v>
      </c>
      <c r="G21" s="5" t="n">
        <v>75089</v>
      </c>
      <c r="K21" s="5" t="n">
        <v>100408</v>
      </c>
      <c r="L21" s="5" t="n">
        <v>75089</v>
      </c>
      <c r="M21" s="5" t="n">
        <v>81747</v>
      </c>
    </row>
    <row r="22" spans="1:13">
      <c r="A22" s="4" t="s">
        <v>901</v>
      </c>
    </row>
    <row r="23" spans="1:13">
      <c r="A23" s="3" t="s">
        <v>162</v>
      </c>
    </row>
    <row r="24" spans="1:13">
      <c r="A24" s="4" t="s">
        <v>124</v>
      </c>
      <c r="K24" s="5" t="n">
        <v>63316</v>
      </c>
      <c r="L24" s="5" t="n">
        <v>33787</v>
      </c>
      <c r="M24" s="5" t="n">
        <v>24901</v>
      </c>
    </row>
    <row r="25" spans="1:13">
      <c r="A25" s="3" t="s">
        <v>913</v>
      </c>
    </row>
    <row r="26" spans="1:13">
      <c r="A26" s="4" t="s">
        <v>165</v>
      </c>
      <c r="K26" s="5" t="n">
        <v>-150</v>
      </c>
      <c r="L26" s="5" t="n">
        <v>-170</v>
      </c>
      <c r="M26" s="5" t="n">
        <v>429</v>
      </c>
    </row>
    <row r="27" spans="1:13">
      <c r="A27" s="4" t="s">
        <v>167</v>
      </c>
      <c r="K27" s="5" t="n">
        <v>2742</v>
      </c>
      <c r="L27" s="5" t="n">
        <v>1597</v>
      </c>
      <c r="M27" s="5" t="n">
        <v>652</v>
      </c>
    </row>
    <row r="28" spans="1:13">
      <c r="A28" s="4" t="s">
        <v>916</v>
      </c>
      <c r="K28" s="5" t="n">
        <v>-61315</v>
      </c>
      <c r="L28" s="5" t="n">
        <v>-33469</v>
      </c>
      <c r="M28" s="5" t="n">
        <v>-25303</v>
      </c>
    </row>
    <row r="29" spans="1:13">
      <c r="A29" s="4" t="s">
        <v>917</v>
      </c>
      <c r="K29" s="5" t="n">
        <v>-14247</v>
      </c>
      <c r="L29" s="5" t="n">
        <v>-633</v>
      </c>
      <c r="M29" s="5" t="n">
        <v>-1583</v>
      </c>
    </row>
    <row r="30" spans="1:13">
      <c r="A30" s="4" t="s">
        <v>914</v>
      </c>
      <c r="K30" s="5" t="n">
        <v>5000</v>
      </c>
      <c r="L30" s="5" t="n">
        <v>11500</v>
      </c>
      <c r="M30" s="5" t="n">
        <v>4500</v>
      </c>
    </row>
    <row r="31" spans="1:13">
      <c r="A31" s="4" t="s">
        <v>175</v>
      </c>
      <c r="K31" s="5" t="n">
        <v>-4654</v>
      </c>
      <c r="L31" s="5" t="n">
        <v>12612</v>
      </c>
      <c r="M31" s="5" t="n">
        <v>3596</v>
      </c>
    </row>
    <row r="32" spans="1:13">
      <c r="A32" s="3" t="s">
        <v>915</v>
      </c>
    </row>
    <row r="33" spans="1:13">
      <c r="A33" s="4" t="s">
        <v>918</v>
      </c>
      <c r="K33" s="5" t="n">
        <v>-68391</v>
      </c>
      <c r="L33" s="5" t="n">
        <v>0</v>
      </c>
      <c r="M33" s="5" t="n">
        <v>0</v>
      </c>
    </row>
    <row r="34" spans="1:13">
      <c r="A34" s="4" t="s">
        <v>185</v>
      </c>
      <c r="K34" s="5" t="n">
        <v>-68391</v>
      </c>
      <c r="L34" s="5" t="n">
        <v>0</v>
      </c>
      <c r="M34" s="5" t="n">
        <v>0</v>
      </c>
    </row>
    <row r="35" spans="1:13">
      <c r="A35" s="3" t="s">
        <v>186</v>
      </c>
    </row>
    <row r="36" spans="1:13">
      <c r="A36" s="4" t="s">
        <v>187</v>
      </c>
      <c r="K36" s="5" t="n">
        <v>65879</v>
      </c>
      <c r="L36" s="5" t="n">
        <v>0</v>
      </c>
      <c r="M36" s="5" t="n">
        <v>0</v>
      </c>
    </row>
    <row r="37" spans="1:13">
      <c r="A37" s="4" t="s">
        <v>191</v>
      </c>
      <c r="K37" s="5" t="n">
        <v>2750</v>
      </c>
      <c r="L37" s="5" t="n">
        <v>1808</v>
      </c>
      <c r="M37" s="5" t="n">
        <v>1077</v>
      </c>
    </row>
    <row r="38" spans="1:13">
      <c r="A38" s="4" t="s">
        <v>190</v>
      </c>
      <c r="K38" s="5" t="n">
        <v>-617</v>
      </c>
      <c r="L38" s="5" t="n">
        <v>0</v>
      </c>
      <c r="M38" s="5" t="n">
        <v>0</v>
      </c>
    </row>
    <row r="39" spans="1:13">
      <c r="A39" s="4" t="s">
        <v>192</v>
      </c>
      <c r="K39" s="5" t="n">
        <v>-6929</v>
      </c>
      <c r="L39" s="5" t="n">
        <v>-5906</v>
      </c>
      <c r="M39" s="5" t="n">
        <v>-5039</v>
      </c>
    </row>
    <row r="40" spans="1:13">
      <c r="A40" s="4" t="s">
        <v>188</v>
      </c>
      <c r="K40" s="5" t="n">
        <v>17300</v>
      </c>
      <c r="L40" s="5" t="n">
        <v>0</v>
      </c>
      <c r="M40" s="5" t="n">
        <v>0</v>
      </c>
    </row>
    <row r="41" spans="1:13">
      <c r="A41" s="4" t="s">
        <v>189</v>
      </c>
      <c r="K41" s="5" t="n">
        <v>-628</v>
      </c>
    </row>
    <row r="42" spans="1:13">
      <c r="A42" s="4" t="s">
        <v>194</v>
      </c>
      <c r="K42" s="5" t="n">
        <v>77755</v>
      </c>
      <c r="L42" s="5" t="n">
        <v>-4098</v>
      </c>
      <c r="M42" s="5" t="n">
        <v>-3962</v>
      </c>
    </row>
    <row r="43" spans="1:13">
      <c r="A43" s="4" t="s">
        <v>195</v>
      </c>
      <c r="K43" s="5" t="n">
        <v>4710</v>
      </c>
      <c r="L43" s="5" t="n">
        <v>8514</v>
      </c>
      <c r="M43" s="5" t="n">
        <v>-366</v>
      </c>
    </row>
    <row r="44" spans="1:13">
      <c r="A44" s="4" t="s">
        <v>196</v>
      </c>
      <c r="F44" s="6" t="n">
        <v>10016</v>
      </c>
      <c r="J44" s="6" t="n">
        <v>1502</v>
      </c>
      <c r="K44" s="5" t="n">
        <v>10016</v>
      </c>
      <c r="L44" s="5" t="n">
        <v>1502</v>
      </c>
      <c r="M44" s="5" t="n">
        <v>1868</v>
      </c>
    </row>
    <row r="45" spans="1:13">
      <c r="A45" s="4" t="s">
        <v>197</v>
      </c>
      <c r="C45" s="6" t="n">
        <v>14726</v>
      </c>
      <c r="G45" s="6" t="n">
        <v>10016</v>
      </c>
      <c r="K45" s="6" t="n">
        <v>14726</v>
      </c>
      <c r="L45" s="6" t="n">
        <v>10016</v>
      </c>
      <c r="M45" s="6" t="n">
        <v>15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B1" s="2" t="s">
        <v>1</v>
      </c>
    </row>
    <row r="2" spans="1:4">
      <c r="B2" s="2" t="s">
        <v>2</v>
      </c>
      <c r="C2" s="2" t="s">
        <v>65</v>
      </c>
      <c r="D2" s="2" t="s">
        <v>105</v>
      </c>
    </row>
    <row r="3" spans="1:4">
      <c r="A3" s="3" t="s">
        <v>256</v>
      </c>
    </row>
    <row r="4" spans="1:4">
      <c r="A4" s="4" t="s">
        <v>822</v>
      </c>
      <c r="B4" s="6" t="n">
        <v>50000</v>
      </c>
    </row>
    <row r="5" spans="1:4">
      <c r="A5" s="4" t="s">
        <v>823</v>
      </c>
      <c r="B5" s="6" t="n">
        <v>30000</v>
      </c>
    </row>
    <row r="6" spans="1:4">
      <c r="A6" s="4" t="s">
        <v>824</v>
      </c>
      <c r="B6" s="4" t="s">
        <v>825</v>
      </c>
    </row>
    <row r="7" spans="1:4">
      <c r="A7" s="4" t="s">
        <v>826</v>
      </c>
      <c r="B7" s="4" t="s">
        <v>827</v>
      </c>
    </row>
    <row r="8" spans="1:4">
      <c r="A8" s="4" t="s">
        <v>85</v>
      </c>
      <c r="B8" s="6" t="n">
        <v>16744</v>
      </c>
      <c r="C8" s="6" t="n">
        <v>0</v>
      </c>
    </row>
    <row r="9" spans="1:4">
      <c r="A9" s="4" t="s">
        <v>828</v>
      </c>
      <c r="B9" s="6" t="n">
        <v>600</v>
      </c>
    </row>
    <row r="10" spans="1:4">
      <c r="A10" s="4" t="s">
        <v>920</v>
      </c>
      <c r="B10" s="4" t="s">
        <v>830</v>
      </c>
    </row>
    <row r="11" spans="1:4">
      <c r="A11" s="4" t="s">
        <v>831</v>
      </c>
      <c r="B11" s="6" t="n">
        <v>200</v>
      </c>
    </row>
    <row r="12" spans="1:4">
      <c r="A12" s="4" t="s">
        <v>832</v>
      </c>
      <c r="B12" s="5" t="n">
        <v>100</v>
      </c>
    </row>
    <row r="13" spans="1:4">
      <c r="A13" s="4" t="s">
        <v>921</v>
      </c>
      <c r="B13" s="6" t="n">
        <v>5000</v>
      </c>
      <c r="C13" s="6" t="n">
        <v>11500</v>
      </c>
      <c r="D13" s="6" t="n">
        <v>4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5</v>
      </c>
      <c r="D2" s="2" t="s">
        <v>105</v>
      </c>
    </row>
    <row r="3" spans="1:4">
      <c r="A3" s="4" t="s">
        <v>923</v>
      </c>
    </row>
    <row r="4" spans="1:4">
      <c r="A4" s="3" t="s">
        <v>924</v>
      </c>
    </row>
    <row r="5" spans="1:4">
      <c r="A5" s="4" t="s">
        <v>925</v>
      </c>
      <c r="B5" s="6" t="n">
        <v>2615</v>
      </c>
      <c r="C5" s="6" t="n">
        <v>2112</v>
      </c>
      <c r="D5" s="6" t="n">
        <v>1977</v>
      </c>
    </row>
    <row r="6" spans="1:4">
      <c r="A6" s="4" t="s">
        <v>926</v>
      </c>
      <c r="B6" s="5" t="n">
        <v>835</v>
      </c>
      <c r="C6" s="5" t="n">
        <v>663</v>
      </c>
      <c r="D6" s="5" t="n">
        <v>488</v>
      </c>
    </row>
    <row r="7" spans="1:4">
      <c r="A7" s="4" t="s">
        <v>927</v>
      </c>
      <c r="B7" s="5" t="n">
        <v>-745</v>
      </c>
      <c r="C7" s="5" t="n">
        <v>-160</v>
      </c>
      <c r="D7" s="5" t="n">
        <v>-353</v>
      </c>
    </row>
    <row r="8" spans="1:4">
      <c r="A8" s="4" t="s">
        <v>928</v>
      </c>
      <c r="B8" s="5" t="n">
        <v>2705</v>
      </c>
      <c r="C8" s="5" t="n">
        <v>2615</v>
      </c>
      <c r="D8" s="5" t="n">
        <v>2112</v>
      </c>
    </row>
    <row r="9" spans="1:4">
      <c r="A9" s="4" t="s">
        <v>929</v>
      </c>
    </row>
    <row r="10" spans="1:4">
      <c r="A10" s="3" t="s">
        <v>924</v>
      </c>
    </row>
    <row r="11" spans="1:4">
      <c r="A11" s="4" t="s">
        <v>925</v>
      </c>
      <c r="B11" s="5" t="n">
        <v>780</v>
      </c>
      <c r="C11" s="5" t="n">
        <v>690</v>
      </c>
      <c r="D11" s="5" t="n">
        <v>623</v>
      </c>
    </row>
    <row r="12" spans="1:4">
      <c r="A12" s="4" t="s">
        <v>926</v>
      </c>
      <c r="B12" s="5" t="n">
        <v>812</v>
      </c>
      <c r="C12" s="5" t="n">
        <v>90</v>
      </c>
      <c r="D12" s="5" t="n">
        <v>67</v>
      </c>
    </row>
    <row r="13" spans="1:4">
      <c r="A13" s="4" t="s">
        <v>927</v>
      </c>
      <c r="B13" s="5" t="n">
        <v>0</v>
      </c>
      <c r="C13" s="5" t="n">
        <v>0</v>
      </c>
      <c r="D13" s="5" t="n">
        <v>0</v>
      </c>
    </row>
    <row r="14" spans="1:4">
      <c r="A14" s="4" t="s">
        <v>928</v>
      </c>
      <c r="B14" s="6" t="n">
        <v>1592</v>
      </c>
      <c r="C14" s="6" t="n">
        <v>780</v>
      </c>
      <c r="D14" s="6" t="n">
        <v>6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12:44Z</dcterms:created>
  <dcterms:modified xmlns:dcterms="http://purl.org/dc/terms/" xmlns:xsi="http://www.w3.org/2001/XMLSchema-instance" xsi:type="dcterms:W3CDTF">2020-03-02T06:12:44Z</dcterms:modified>
</cp:coreProperties>
</file>